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Earnings Per share" sheetId="10" state="visible" r:id="rId10"/>
    <sheet xmlns:r="http://schemas.openxmlformats.org/officeDocument/2006/relationships" name="Restricted And Escrowed Cash" sheetId="11" state="visible" r:id="rId11"/>
    <sheet xmlns:r="http://schemas.openxmlformats.org/officeDocument/2006/relationships" name="Accounts Receivable And Contrac" sheetId="12" state="visible" r:id="rId12"/>
    <sheet xmlns:r="http://schemas.openxmlformats.org/officeDocument/2006/relationships" name="Property And Equipment"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Retirement Plans" sheetId="20" state="visible" r:id="rId20"/>
    <sheet xmlns:r="http://schemas.openxmlformats.org/officeDocument/2006/relationships" name="Commitments And Contingencies" sheetId="21" state="visible" r:id="rId21"/>
    <sheet xmlns:r="http://schemas.openxmlformats.org/officeDocument/2006/relationships" name="Investments" sheetId="22" state="visible" r:id="rId22"/>
    <sheet xmlns:r="http://schemas.openxmlformats.org/officeDocument/2006/relationships" name="Related Party Transactions" sheetId="23" state="visible" r:id="rId23"/>
    <sheet xmlns:r="http://schemas.openxmlformats.org/officeDocument/2006/relationships" name="Business Combinations And Dispo" sheetId="24" state="visible" r:id="rId24"/>
    <sheet xmlns:r="http://schemas.openxmlformats.org/officeDocument/2006/relationships" name="Segment Information" sheetId="25" state="visible" r:id="rId25"/>
    <sheet xmlns:r="http://schemas.openxmlformats.org/officeDocument/2006/relationships" name="Subsidiary Guarantors" sheetId="26" state="visible" r:id="rId26"/>
    <sheet xmlns:r="http://schemas.openxmlformats.org/officeDocument/2006/relationships" name="Schedule II-Valuation And Quali"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Earnings Per share (Tables)" sheetId="30" state="visible" r:id="rId30"/>
    <sheet xmlns:r="http://schemas.openxmlformats.org/officeDocument/2006/relationships" name="Accounts Receivable And Contr31" sheetId="31" state="visible" r:id="rId31"/>
    <sheet xmlns:r="http://schemas.openxmlformats.org/officeDocument/2006/relationships" name="Property And Equipment (Tables)" sheetId="32" state="visible" r:id="rId32"/>
    <sheet xmlns:r="http://schemas.openxmlformats.org/officeDocument/2006/relationships" name="Goodwill And Other Intangible33" sheetId="33" state="visible" r:id="rId33"/>
    <sheet xmlns:r="http://schemas.openxmlformats.org/officeDocument/2006/relationships" name="Accrued Expenses (Tables)" sheetId="34" state="visible" r:id="rId34"/>
    <sheet xmlns:r="http://schemas.openxmlformats.org/officeDocument/2006/relationships" name="Long-Term Debt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Share-Based Compensation (Table" sheetId="38" state="visible" r:id="rId38"/>
    <sheet xmlns:r="http://schemas.openxmlformats.org/officeDocument/2006/relationships" name="Retirement Plans (Tables)" sheetId="39" state="visible" r:id="rId39"/>
    <sheet xmlns:r="http://schemas.openxmlformats.org/officeDocument/2006/relationships" name="Commitments And Contingencies (" sheetId="40" state="visible" r:id="rId40"/>
    <sheet xmlns:r="http://schemas.openxmlformats.org/officeDocument/2006/relationships" name="Investment (Tables)" sheetId="41" state="visible" r:id="rId41"/>
    <sheet xmlns:r="http://schemas.openxmlformats.org/officeDocument/2006/relationships" name="Business Combinations And Dis42" sheetId="42" state="visible" r:id="rId42"/>
    <sheet xmlns:r="http://schemas.openxmlformats.org/officeDocument/2006/relationships" name="Segment Information (Tables)" sheetId="43" state="visible" r:id="rId43"/>
    <sheet xmlns:r="http://schemas.openxmlformats.org/officeDocument/2006/relationships" name="Subsidiary Guarantors (Tables)" sheetId="44" state="visible" r:id="rId44"/>
    <sheet xmlns:r="http://schemas.openxmlformats.org/officeDocument/2006/relationships" name="Nature Of Business And Summar45" sheetId="45" state="visible" r:id="rId45"/>
    <sheet xmlns:r="http://schemas.openxmlformats.org/officeDocument/2006/relationships" name="Nature Of Business And Summar46" sheetId="46" state="visible" r:id="rId46"/>
    <sheet xmlns:r="http://schemas.openxmlformats.org/officeDocument/2006/relationships" name="Earnings Per Share (Narrative) " sheetId="47" state="visible" r:id="rId47"/>
    <sheet xmlns:r="http://schemas.openxmlformats.org/officeDocument/2006/relationships" name="Earnings Per Share - (Computati" sheetId="48" state="visible" r:id="rId48"/>
    <sheet xmlns:r="http://schemas.openxmlformats.org/officeDocument/2006/relationships" name="Restricted And Escrowed Cash (N" sheetId="49" state="visible" r:id="rId49"/>
    <sheet xmlns:r="http://schemas.openxmlformats.org/officeDocument/2006/relationships" name="Accounts Receivable And Contr50" sheetId="50" state="visible" r:id="rId50"/>
    <sheet xmlns:r="http://schemas.openxmlformats.org/officeDocument/2006/relationships" name="Accounts Receivable And Contr51" sheetId="51" state="visible" r:id="rId51"/>
    <sheet xmlns:r="http://schemas.openxmlformats.org/officeDocument/2006/relationships" name="Accounts Receivable And Contr52" sheetId="52" state="visible" r:id="rId52"/>
    <sheet xmlns:r="http://schemas.openxmlformats.org/officeDocument/2006/relationships" name="Property And Equipment (Details" sheetId="53" state="visible" r:id="rId53"/>
    <sheet xmlns:r="http://schemas.openxmlformats.org/officeDocument/2006/relationships" name="Property And Equipment (Narrati"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Goodwill And Other Intangible57" sheetId="57" state="visible" r:id="rId57"/>
    <sheet xmlns:r="http://schemas.openxmlformats.org/officeDocument/2006/relationships" name="Accrued Expenses (Details)" sheetId="58" state="visible" r:id="rId58"/>
    <sheet xmlns:r="http://schemas.openxmlformats.org/officeDocument/2006/relationships" name="Long-Term Debt (Schedule Of Lon" sheetId="59" state="visible" r:id="rId59"/>
    <sheet xmlns:r="http://schemas.openxmlformats.org/officeDocument/2006/relationships" name="Long-Term Debt (Narrative) (Det" sheetId="60" state="visible" r:id="rId60"/>
    <sheet xmlns:r="http://schemas.openxmlformats.org/officeDocument/2006/relationships" name="Long-Term Debt (Maturities Of L" sheetId="61" state="visible" r:id="rId61"/>
    <sheet xmlns:r="http://schemas.openxmlformats.org/officeDocument/2006/relationships" name="Fair Value Measurements (Schedu" sheetId="62" state="visible" r:id="rId62"/>
    <sheet xmlns:r="http://schemas.openxmlformats.org/officeDocument/2006/relationships" name="Fair Value Measurements (Narrat" sheetId="63" state="visible" r:id="rId63"/>
    <sheet xmlns:r="http://schemas.openxmlformats.org/officeDocument/2006/relationships" name="Fair Value Measurements (Sche64" sheetId="64" state="visible" r:id="rId64"/>
    <sheet xmlns:r="http://schemas.openxmlformats.org/officeDocument/2006/relationships" name="Fair Value Measurements (Sche65" sheetId="65" state="visible" r:id="rId65"/>
    <sheet xmlns:r="http://schemas.openxmlformats.org/officeDocument/2006/relationships" name="Fair Value Measurements (Change" sheetId="66" state="visible" r:id="rId66"/>
    <sheet xmlns:r="http://schemas.openxmlformats.org/officeDocument/2006/relationships" name="Fair Value Measurements (Adjust" sheetId="67" state="visible" r:id="rId67"/>
    <sheet xmlns:r="http://schemas.openxmlformats.org/officeDocument/2006/relationships" name="Income Taxes (Income tax Benefi" sheetId="68" state="visible" r:id="rId68"/>
    <sheet xmlns:r="http://schemas.openxmlformats.org/officeDocument/2006/relationships" name="Income Taxes (Income From Conti" sheetId="69" state="visible" r:id="rId69"/>
    <sheet xmlns:r="http://schemas.openxmlformats.org/officeDocument/2006/relationships" name="Income Taxes (Benefit For Incom" sheetId="70" state="visible" r:id="rId70"/>
    <sheet xmlns:r="http://schemas.openxmlformats.org/officeDocument/2006/relationships" name="Income Taxes (Narrative) (Detai" sheetId="71" state="visible" r:id="rId71"/>
    <sheet xmlns:r="http://schemas.openxmlformats.org/officeDocument/2006/relationships" name="Income Taxes (Income Tax Bene72" sheetId="72" state="visible" r:id="rId72"/>
    <sheet xmlns:r="http://schemas.openxmlformats.org/officeDocument/2006/relationships" name="Income Taxes (Reconciliation Of" sheetId="73" state="visible" r:id="rId73"/>
    <sheet xmlns:r="http://schemas.openxmlformats.org/officeDocument/2006/relationships" name="Income Taxes (Deferred Tax Asse" sheetId="74" state="visible" r:id="rId74"/>
    <sheet xmlns:r="http://schemas.openxmlformats.org/officeDocument/2006/relationships" name="Share-Based Compensation (Narra" sheetId="75" state="visible" r:id="rId75"/>
    <sheet xmlns:r="http://schemas.openxmlformats.org/officeDocument/2006/relationships" name="Share-Based Compensation (Optio" sheetId="76" state="visible" r:id="rId76"/>
    <sheet xmlns:r="http://schemas.openxmlformats.org/officeDocument/2006/relationships" name="Share-Based Compensation (Summa" sheetId="77" state="visible" r:id="rId77"/>
    <sheet xmlns:r="http://schemas.openxmlformats.org/officeDocument/2006/relationships" name="Share-Based Compensation (Sum78" sheetId="78" state="visible" r:id="rId78"/>
    <sheet xmlns:r="http://schemas.openxmlformats.org/officeDocument/2006/relationships" name="Retirement Plans (Narrative) (D" sheetId="79" state="visible" r:id="rId79"/>
    <sheet xmlns:r="http://schemas.openxmlformats.org/officeDocument/2006/relationships" name="Retirement Plans (Schedule of S" sheetId="80" state="visible" r:id="rId80"/>
    <sheet xmlns:r="http://schemas.openxmlformats.org/officeDocument/2006/relationships" name="Commitments And Contingencies81" sheetId="81" state="visible" r:id="rId81"/>
    <sheet xmlns:r="http://schemas.openxmlformats.org/officeDocument/2006/relationships" name="Commitments And Contingencies82" sheetId="82" state="visible" r:id="rId82"/>
    <sheet xmlns:r="http://schemas.openxmlformats.org/officeDocument/2006/relationships" name="Investments (Details)" sheetId="83" state="visible" r:id="rId83"/>
    <sheet xmlns:r="http://schemas.openxmlformats.org/officeDocument/2006/relationships" name="Investment (Summary Financial I" sheetId="84" state="visible" r:id="rId84"/>
    <sheet xmlns:r="http://schemas.openxmlformats.org/officeDocument/2006/relationships" name="Related Party Transactions (Det" sheetId="85" state="visible" r:id="rId85"/>
    <sheet xmlns:r="http://schemas.openxmlformats.org/officeDocument/2006/relationships" name="Business Combinations And Dis86" sheetId="86" state="visible" r:id="rId86"/>
    <sheet xmlns:r="http://schemas.openxmlformats.org/officeDocument/2006/relationships" name="Business Combinations And Dis87" sheetId="87" state="visible" r:id="rId87"/>
    <sheet xmlns:r="http://schemas.openxmlformats.org/officeDocument/2006/relationships" name="Business Combinations And Dis88" sheetId="88" state="visible" r:id="rId88"/>
    <sheet xmlns:r="http://schemas.openxmlformats.org/officeDocument/2006/relationships" name="Segment Information (Narrative)" sheetId="89" state="visible" r:id="rId89"/>
    <sheet xmlns:r="http://schemas.openxmlformats.org/officeDocument/2006/relationships" name="Segment Information (Segment Re" sheetId="90" state="visible" r:id="rId90"/>
    <sheet xmlns:r="http://schemas.openxmlformats.org/officeDocument/2006/relationships" name="Segment Information (Dredging R" sheetId="91" state="visible" r:id="rId91"/>
    <sheet xmlns:r="http://schemas.openxmlformats.org/officeDocument/2006/relationships" name="Segment Information (Revenues A" sheetId="92" state="visible" r:id="rId92"/>
    <sheet xmlns:r="http://schemas.openxmlformats.org/officeDocument/2006/relationships" name="Subsidiary Guarantors (Narrativ" sheetId="93" state="visible" r:id="rId93"/>
    <sheet xmlns:r="http://schemas.openxmlformats.org/officeDocument/2006/relationships" name="Subsidiary Guarantors (Condense" sheetId="94" state="visible" r:id="rId94"/>
    <sheet xmlns:r="http://schemas.openxmlformats.org/officeDocument/2006/relationships" name="Subsidiary Guarantors (Conden95" sheetId="95" state="visible" r:id="rId95"/>
    <sheet xmlns:r="http://schemas.openxmlformats.org/officeDocument/2006/relationships" name="Subsidiary Guarantors (Conden96" sheetId="96" state="visible" r:id="rId96"/>
    <sheet xmlns:r="http://schemas.openxmlformats.org/officeDocument/2006/relationships" name="Schedule II-Valuation And Qua97" sheetId="97" state="visible" r:id="rId97"/>
  </sheets>
  <definedNames/>
  <calcPr calcId="124519" fullCalcOnLoad="1"/>
</workbook>
</file>

<file path=xl/sharedStrings.xml><?xml version="1.0" encoding="utf-8"?>
<sst xmlns="http://schemas.openxmlformats.org/spreadsheetml/2006/main" uniqueCount="895">
  <si>
    <t>Document And Entity Information</t>
  </si>
  <si>
    <t>12 Months Ended</t>
  </si>
  <si>
    <t>Dec. 31, 2016</t>
  </si>
  <si>
    <t>Document And Entity Information [Abstract]</t>
  </si>
  <si>
    <t>Entity Registrant Name</t>
  </si>
  <si>
    <t>Great Lakes Dredge &amp; Dock CORP</t>
  </si>
  <si>
    <t>Entity Central Index Key</t>
  </si>
  <si>
    <t>Document Type</t>
  </si>
  <si>
    <t>8-K</t>
  </si>
  <si>
    <t>Amendment Flag</t>
  </si>
  <si>
    <t>false</t>
  </si>
  <si>
    <t>Document Period End Date</t>
  </si>
  <si>
    <t>Dec. 31,
		2016</t>
  </si>
  <si>
    <t>Consolidated Balance Sheets - USD ($) $ in Thousands</t>
  </si>
  <si>
    <t>Dec. 31, 2015</t>
  </si>
  <si>
    <t>CURRENT ASSETS:</t>
  </si>
  <si>
    <t>Cash and cash equivalents</t>
  </si>
  <si>
    <t>Accounts receivable—net</t>
  </si>
  <si>
    <t>Contract revenues in excess of billings</t>
  </si>
  <si>
    <t>Inventories</t>
  </si>
  <si>
    <t>Prepaid expenses</t>
  </si>
  <si>
    <t>Other current assets</t>
  </si>
  <si>
    <t>Total current assets</t>
  </si>
  <si>
    <t>PROPERTY AND EQUIPMENT—Net</t>
  </si>
  <si>
    <t>GOODWILL</t>
  </si>
  <si>
    <t>OTHER INTANGIBLE ASSETS — Net</t>
  </si>
  <si>
    <t>INVENTORIES—Noncurrent</t>
  </si>
  <si>
    <t>INVESTMENTS IN JOINT VENTURES</t>
  </si>
  <si>
    <t>ASSETS HELD FOR SALE— Noncurrent</t>
  </si>
  <si>
    <t>OTHER</t>
  </si>
  <si>
    <t>TOTAL</t>
  </si>
  <si>
    <t>CURRENT LIABILITIES:</t>
  </si>
  <si>
    <t>Accounts payable</t>
  </si>
  <si>
    <t>Accrued expenses</t>
  </si>
  <si>
    <t>Billings in excess of contract revenues</t>
  </si>
  <si>
    <t>Current portion of long term debt</t>
  </si>
  <si>
    <t>Total current liabilities</t>
  </si>
  <si>
    <t>7 3/8% SENIOR NOTES</t>
  </si>
  <si>
    <t>REVOLVING CREDIT FACILITY</t>
  </si>
  <si>
    <t>NOTES PAYABLE</t>
  </si>
  <si>
    <t>DEFERRED INCOME TAXES</t>
  </si>
  <si>
    <t>Total liabilities</t>
  </si>
  <si>
    <t>COMMITMENTS AND CONTINGENCIES (Note 13)</t>
  </si>
  <si>
    <t xml:space="preserve"> </t>
  </si>
  <si>
    <t>EQUITY:</t>
  </si>
  <si>
    <t>Common stock—$.0001 par value; 90,000 authorized, 61,240 and 60,709 shares issued; 60,962 and 60,431 outstanding at December 31, 2016 and December 31, 2015, respectively.</t>
  </si>
  <si>
    <t>Treasury stock, at cost</t>
  </si>
  <si>
    <t>Additional paid-in capital</t>
  </si>
  <si>
    <t>Accumulated deficit</t>
  </si>
  <si>
    <t>Accumulated other comprehensive loss</t>
  </si>
  <si>
    <t>Total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shares in Thousands, $ in Thousands</t>
  </si>
  <si>
    <t>Dec. 31, 2014</t>
  </si>
  <si>
    <t>Income Statement [Abstract]</t>
  </si>
  <si>
    <t>CONTRACT REVENUES</t>
  </si>
  <si>
    <t>COSTS OF CONTRACT REVENUES</t>
  </si>
  <si>
    <t>GROSS PROFIT</t>
  </si>
  <si>
    <t>OPERATING EXPENSES:</t>
  </si>
  <si>
    <t>GENERAL AND ADMINISTRATIVE EXPENSES</t>
  </si>
  <si>
    <t>IMPAIRMENT OF GOODWILL</t>
  </si>
  <si>
    <t>(GAIN) LOSS ON SALE OF ASSETS—Net</t>
  </si>
  <si>
    <t>Total operating income</t>
  </si>
  <si>
    <t>OTHER EXPENSE:</t>
  </si>
  <si>
    <t>Interest expense—net</t>
  </si>
  <si>
    <t>Equity in earnings (loss) of joint ventures</t>
  </si>
  <si>
    <t>Gain on bargain purchase acquisition</t>
  </si>
  <si>
    <t>Other income (expense)</t>
  </si>
  <si>
    <t>Total other expense</t>
  </si>
  <si>
    <t>INCOME (LOSS) FROM CONTINUING OPERATIONS BEFORE INCOME TAXES</t>
  </si>
  <si>
    <t>INCOME TAX BENEFIT</t>
  </si>
  <si>
    <t>INCOME (LOSS) FROM CONTINUING OPERATIONS</t>
  </si>
  <si>
    <t>Loss from discontinued operations, net of income taxes</t>
  </si>
  <si>
    <t>NET INCOME (LOSS)</t>
  </si>
  <si>
    <t>Basic earnings (loss) per share attributable to income from continuing operations</t>
  </si>
  <si>
    <t>Basic loss per share attributable to loss on discontinued operations, net of income taxes</t>
  </si>
  <si>
    <t>Basic earnings (loss) per share</t>
  </si>
  <si>
    <t>Basic weighted average shares</t>
  </si>
  <si>
    <t>Diluted earnings (loss) per share attributable to income from continuing operations</t>
  </si>
  <si>
    <t>Diluted loss per share attributable to loss on discontinued operations, net of income taxes</t>
  </si>
  <si>
    <t>Diluted earnings (loss) per share</t>
  </si>
  <si>
    <t>Diluted weighted average shares</t>
  </si>
  <si>
    <t>Consolidated Statements of Comprehensive Income (Loss) - USD ($) $ in Thousands</t>
  </si>
  <si>
    <t>Statement Of Income And Comprehensive Income [Abstract]</t>
  </si>
  <si>
    <t>Net income (loss)</t>
  </si>
  <si>
    <t>Currency translation adjustment—net of tax</t>
  </si>
  <si>
    <t>[1]</t>
  </si>
  <si>
    <t>Net unrealized (gain) loss on derivatives—net of tax</t>
  </si>
  <si>
    <t>[2]</t>
  </si>
  <si>
    <t>Other comprehensive income (loss)—net of tax</t>
  </si>
  <si>
    <t>Comprehensive income (loss)</t>
  </si>
  <si>
    <t>Net of income tax (provision) benefit of $(338), $827 and $41 for the years ended December 31, 2016, 2015 and 2014, respectively.</t>
  </si>
  <si>
    <t>Net of income tax (provision) benefit of $216 and $(132) for the years ended December 31, 2016 and 2014, respectively.</t>
  </si>
  <si>
    <t>Consolidated Statements of Comprehensive Income (Loss) (Parenthetical) - USD ($) $ in Thousands</t>
  </si>
  <si>
    <t>Currency translation adjustment, tax</t>
  </si>
  <si>
    <t>Net unrealized (gain) loss on derivatives, tax</t>
  </si>
  <si>
    <t>Consolidated Statements Of Equity - USD ($) shares in Thousands, $ in Thousands</t>
  </si>
  <si>
    <t>Total</t>
  </si>
  <si>
    <t>Common Stock [Member]</t>
  </si>
  <si>
    <t>Treasury Stock [Member]</t>
  </si>
  <si>
    <t>Additional Paid-In Capital [Member]</t>
  </si>
  <si>
    <t>Accumulated Deficit [Member]</t>
  </si>
  <si>
    <t>Accumulated Other Comprehensive Loss [Member]</t>
  </si>
  <si>
    <t>Noncontrolling Interests [Member]</t>
  </si>
  <si>
    <t>BALANCE - value at Dec. 31, 2013</t>
  </si>
  <si>
    <t>BALANCE - shares at Dec. 31, 2013</t>
  </si>
  <si>
    <t>Share-based compensation, Value</t>
  </si>
  <si>
    <t>Share-based compensation, Shares</t>
  </si>
  <si>
    <t>Vesting of restricted stock units, including impact of shares withheld for taxes, value</t>
  </si>
  <si>
    <t>Vesting of restricted stock units, including impact of shares withheld for taxes, shares</t>
  </si>
  <si>
    <t>Exercise of stock options and purchases from employee stock plan, Value</t>
  </si>
  <si>
    <t>Exercise of stock options and purchases from employee stock plan, Shares</t>
  </si>
  <si>
    <t>Excess income tax benefit from share-based compensation</t>
  </si>
  <si>
    <t>Purchase of noncontrolling interests</t>
  </si>
  <si>
    <t>BALANCE - value at Dec. 31, 2014</t>
  </si>
  <si>
    <t>BALANCE - shares at Dec. 31, 2014</t>
  </si>
  <si>
    <t>Purchase of treasury stock, value</t>
  </si>
  <si>
    <t>Purchase of treasury stock, shares</t>
  </si>
  <si>
    <t>BALANCE - value at Dec. 31, 2015</t>
  </si>
  <si>
    <t>BALANCE - shares at Dec. 31, 2015</t>
  </si>
  <si>
    <t>BALANCE - value at Dec. 31, 2016</t>
  </si>
  <si>
    <t>BALANCE - shares at Dec. 31, 2016</t>
  </si>
  <si>
    <t>Consolidated Statements Of Cash Flows - USD ($) $ in Thousands</t>
  </si>
  <si>
    <t>OPERATING ACTIVITIES:</t>
  </si>
  <si>
    <t>Income (loss) from continuing operations</t>
  </si>
  <si>
    <t>Adjustments to reconcile net income (loss) to net cash flows used in operating activities:</t>
  </si>
  <si>
    <t>Depreciation and amortization</t>
  </si>
  <si>
    <t>Equity in (earnings) loss of joint ventures</t>
  </si>
  <si>
    <t>Cash distributions from joint ventures</t>
  </si>
  <si>
    <t>Deferred income taxes</t>
  </si>
  <si>
    <t>(Gain) loss on dispositions of property and equipment</t>
  </si>
  <si>
    <t>Impairment of goodwill</t>
  </si>
  <si>
    <t>Gain on adjustment of contingent consideration</t>
  </si>
  <si>
    <t>Amortization of deferred financing fees</t>
  </si>
  <si>
    <t>Unrealized foreign currency (gain) loss</t>
  </si>
  <si>
    <t>Unrealized net (gain) loss from mark-to-market valuations of derivatives</t>
  </si>
  <si>
    <t>Share-based compensation expense</t>
  </si>
  <si>
    <t>Changes in assets and liabilities:</t>
  </si>
  <si>
    <t>Accounts receivable</t>
  </si>
  <si>
    <t>Prepaid expenses and other current assets</t>
  </si>
  <si>
    <t>Accounts payable and accrued expenses</t>
  </si>
  <si>
    <t>Other noncurrent assets and liabilities</t>
  </si>
  <si>
    <t>Net cash flows provided by operating activities of continuing operations</t>
  </si>
  <si>
    <t>Net cash flows used in operating activities of discontinued operations</t>
  </si>
  <si>
    <t>Cash provided by operating activities</t>
  </si>
  <si>
    <t>INVESTING ACTIVITIES:</t>
  </si>
  <si>
    <t>Purchases of property and equipment</t>
  </si>
  <si>
    <t>Proceeds from dispositions of property and equipment</t>
  </si>
  <si>
    <t>Changes in restricted cash</t>
  </si>
  <si>
    <t>Payments on vendor performance obligations (Note 13)</t>
  </si>
  <si>
    <t>Payments for acquisitions of businesses, net of cash acquired</t>
  </si>
  <si>
    <t>Net cash flows used in investing activities of continuing operations</t>
  </si>
  <si>
    <t>Net cash flows provided by investing activities of discontinued operations</t>
  </si>
  <si>
    <t>Cash used in investing activities</t>
  </si>
  <si>
    <t>FINANCING ACTIVITIES:</t>
  </si>
  <si>
    <t>Proceeds from term loan facility</t>
  </si>
  <si>
    <t>Repayments of term loan facility</t>
  </si>
  <si>
    <t>Proceeds from issuance of 7 3/8% senior notes</t>
  </si>
  <si>
    <t>Deferred financing fees</t>
  </si>
  <si>
    <t>Repayment of long term note payable</t>
  </si>
  <si>
    <t>Taxes paid on settlement of vested share awards</t>
  </si>
  <si>
    <t>Purchase of noncontrolling interest</t>
  </si>
  <si>
    <t>Proceeds from equipment debt</t>
  </si>
  <si>
    <t>Repayments of equipment debt</t>
  </si>
  <si>
    <t>Exercise of stock options and purchases from employee stock plans</t>
  </si>
  <si>
    <t>Purchase of treasury stock</t>
  </si>
  <si>
    <t>Borrowings under revolving loans</t>
  </si>
  <si>
    <t>Repayments of revolving loans</t>
  </si>
  <si>
    <t>Cash provided by financing activities</t>
  </si>
  <si>
    <t>Effect of foreign currency exchange rates on cash and cash equivalents</t>
  </si>
  <si>
    <t>Net decrease in cash and cash equivalents</t>
  </si>
  <si>
    <t>Cash and cash equivalents at beginning of period</t>
  </si>
  <si>
    <t>Cash and cash equivalents at end of period</t>
  </si>
  <si>
    <t>Supplemental Cash Flow Information</t>
  </si>
  <si>
    <t>Cash paid for interest</t>
  </si>
  <si>
    <t>Cash paid (refunded) for income taxes</t>
  </si>
  <si>
    <t>Non-cash Investing and Financing Activities</t>
  </si>
  <si>
    <t>Property and equipment purchased but not yet paid</t>
  </si>
  <si>
    <t>Property and equipment purchased on capital leases and equipment notes</t>
  </si>
  <si>
    <t>Property &amp; equipment purchased on notes payable</t>
  </si>
  <si>
    <t>Magnus [Member]</t>
  </si>
  <si>
    <t>Purchase price of Magnus assets comprised of promissory notes and other liabilities</t>
  </si>
  <si>
    <t>Nature Of Business And Summary Of Significant Accounting Policies</t>
  </si>
  <si>
    <t>Organization Consolidation And Presentation Of Financial Statements [Abstract]</t>
  </si>
  <si>
    <t xml:space="preserve">1. NATURE OF BUSINESS AND SUMMARY OF SIGNIFICANT ACCOUNTING POLICIES Organization —Great Lakes Dredge &amp; Dock Corporation and its subsidiaries (the “Company” or “Great Lakes”) are in the business of marine construction, primarily dredging, and soil, water and sediment environmental and remediation services. The Company’s primary dredging customers are domestic and foreign government agencies, as well as private entities, and its environmental and remediation customers are general contractors, corporations, environmental engineering and construction firms that commission projects and local government and municipal agencies. Principles of Consolidation and Basis of Presentation —The consolidated financial statements include the accounts of Great Lakes Dredge &amp; Dock Corporation and its majority-owned subsidiaries. All intercompany accounts and transactions are eliminated in consolidation. The equity method of accounting is used for investments in unconsolidated investees in which the Company has significant influence, but not control. Other investments, if any, are carried at cost. 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 Revenue and Cost Recognition on Contracts —Substantially all of the Company’s contracts for dredging services are fixed-price contracts, which provide for remeasurement based on actual quantities dredged. The majority of the Company’s environmental &amp; infrastructure contracts, previously referred to as environmental &amp; remediation, are also fixed-price contracts, with others performed on a time-and-materials basis. Contract revenues are recognized under the percentage-of-completion method based on the Company’s engineering estimates of the physical percentage completed for dredging projects and based on costs incurred to date compared to total estimated costs for fixed-price environmental &amp; infrastructure projects. For dredging projects, costs of contract revenues are adjusted to reflect the gross profit percentage expected to be achieved upon ultimate completion. For environmental &amp; infrastructure contracts, contract revenues are adjusted to reflect the estimated gross profit percentag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our projects, does not significantly affect our results across annual reporting periods. Provisions for estimated losses on contracts in progress are made in the period in which such losses are determined. Change orders are not recognized in revenue until the recovery is probable and collectability is reasonably assured. Claims for additional compensation due to the Company are not recognized in contract revenues until such claims are settled. Billings on contracts are generally submitted after verification with the customers of physical progress and may not match the timing of revenue recognition. The difference between amounts billed and recognized as revenue is reflected in the balance sheet as either contract revenues in excess of billings or billings in excess of contract revenues. Modifications may be negotiated when a change from the original contract specification is encountered, and a change in project scope, performance methodology and/or material disposal is necessary. Thus, the resulting modification is considered a change in the scope of the original project to which it relates. Significant expenditures incurred incidental to major contracts are deferred and recognized as contract costs based on contract performance over the duration of the related project. These expenditures are reported as prepaid expenses. The components of costs of contract revenues include labor, equipment (including depreciation, maintenance, insurance and long-term rentals), subcontracts, fuel, supplies, short-term rentals and project overhead. Project costs, excluding labor, have averaged approximately 21% of total costs of contract revenues over the prior three years. Hourly labor generally is hired on a project-by-project basis. Much of our domestic dredging hourly labor force is represented by labor unions with collective bargaining agreements that expire at various dates during 2018, which historically have been extended without disruption. The environmental &amp; infrastructure segment’s hourly labor force is made up of union and non-union employees. During the year, both dredging equipment utilization and the timing of fixed cost expenditures fluctuate significantly. Accordingly, the Company allocates these fixed equipment costs to interim periods in proportion to dredging revenues recognized over the year, to better match revenues and expenses. Specifically, at each interim reporting date the Company compares actual dredging revenues earned to date on the Company’s dredging contracts to expected annual revenues and recognizes dredging equipment costs on the same proportionate basis. In the fourth quarter, any over or under allocated equipment costs are recognized such that the expense for the year equals actual equipment costs incurred during the year. As a result of this methodology, the recorded expense in any interim period may be higher or lower than the actual equipment costs incurred in that interim period. For some environmental &amp; infrastructure contracts, the Company has entered into unincorporated construction joint ventures under which certain portions of a larger project are performed. These investments are accounted for under the proportionate consolidation method for income statement reporting and under the equity method for balance sheet reporting. The Company’s interests in any profits and assets and proportionate share in any losses and liabilities are recognized based on the Company’s stated percentage partnership interest in the project. For projects related to proportionately consolidated joint ventures, we include only the Company’s percentage ownership of each joint venture's backlog. Classification of Current Assets and Liabilities —The Company includes in current assets and liabilities amounts realizable and payable in the normal course of contract completion, unless completion of such contracts extends significantly beyond one year. Cash Equivalents —The Company considers all highly liquid investments with a maturity at purchase of three months or less to be cash equivalents. Accounts Receivable —Accounts receivable represent amounts due or billable under the terms of contracts with customers, including amounts related to retainage. The Company anticipates collection of retainage generally within one year, and accordingly presents retainage as a current asset. The Company provides an allowance for estimated uncollectible accounts receivable when events or conditions indicate that amounts outstanding are not recoverable. Inventories —Inventories consist of pipe and spare parts used in the Company’s dredging operations. Pipe and spare parts are purchased in large quantities; therefore, a certain amount of pipe and spare part inventories is not an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 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10
Vehicles, dozers, and other light operating equipment and systems
3-5
Heavy operating equipment (dredges and barges)
10-30 Leasehold improvements are amortized over the shorter of their remaining useful lives or the remaining terms of the leases. Goodwill and Other Intangible Assets —Goodwill represents the excess of acquisition cost over fair value of the net assets acquired. Other identifiable intangible assets mainly represent developed technology and databases, customer relationships, and customer contracts acquired in business combinations and are being amortized over a one to five-year perio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The Company assesses the fair values of its reporting units using both a market-based approach and an income-based approach. Under the income approach, the fair value of the reporting unit is based on the present value of estimated future cash flows. The income approach is dependent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Changes in these estimates and assumptions could materially affect the determination of fair value, and may result in the impairment of goodwill in the event that actual results differ from those estimat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The Company analyzes companies that performed similar services or are considered peers. Due to the fact that there are no public companies that are direct competitors, the Company weighs the results of this approach less than the income approach. The Company has two operating segments: dredging and environmental &amp; infrastructure, which are also the Company’s two reportable segments. The historical demolition business has been retrospectively presented as discontinued operations and is no longer reflected in continuing operations. The Company has determined that dredging, Terra Contracting Services, LLC (“Terra”) and Great Lakes Environmental &amp; Infrastructure, LLC (“GLEI”), previously referred to as Magnus Pacific, LLC, are the Company’s three reporting units. Long-Lived Assets —Long-lived assets are comprised of property and equipment and intangible assets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16 or 2015. If long-lived assets are to be disposed, depreciation is discontinued, if applicable, and the assets are reclassified as held for sale at the lower of their carrying amounts or fair values less estimated costs to sell. Self-insurance Reserves —The Com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 Income Taxes —The provision for income taxes includes federal, foreign, and state income taxes currently payabl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The Company’s current policy is to repatriate all earnings from foreign subsidiaries’ operations as generated and at this time no amounts are considered to be permanently reinvested in those operations. Hedging Instruments —At times, the Company designates certain derivative contracts as a cash flow hedge as defined by GAAP. Accordingly, the Company formally documents, at the inception of each hedge, all relationships between hedging instruments and hedged items, as well as our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 Foreign Currency Translation —The financial statements of the Company’s foreign subsidiaries where the operations are primarily denominated in the foreign currency are translated into U.S. dollars for reporting. Balance sheet accounts are translated at the current foreign exchange rate at the end of each period and income statement accounts are translated at the average foreign exchange rate for each period. Gains and losses on foreign currency translations are reflected as a currency translation adjustment, net of tax, in accumulated other comprehensive income (loss). Foreign currency transaction gains and losses are included in other income (expense). Noncontrolling Interest —On January 1, 2009 the Company acquired a 65% interest in Yankee Environmental Services, LLC (“Yankee”). On April 23, 2014, the Company entered into and completed the sale of NASDI, LLC and Yankee, its two former subsidiaries that comprised the historical demolition business. As a result of the sale, the Company purchased the noncontrolling interest related to the membership interest the Company did not own in Yankee. Recent Accounting Pronouncements — In November 2016, the Financial Accounting Standards Board (“FASB”) issued Accounting Standard Update No. 2016-18 (“ASU 2016-18”), Statement of Cashflows (Topic 230): Restricted Cash. The amendments require that the statement of cash flows explain the changes during the period in the total of cash, cash equivalents, and amounts generally described as restricted cash or restricted cash equivalents. Therefore amounts generally described as restricted cash or restricted cash equivalents should be included with the cash and cash equivalents when reconciling the beginning-of-period and end-of-period total amounts shown on the statement of cash flows. The guidance is effective for fiscal years beginning after December 15, 2017. The Company is currently evaluating the impact of ASU 2016-18 on its consolidated financial statements. In August 2016, the FASB issued Accounting Standard Update No. 2016-15 (“ASU 2016-15”), Classification of Certain Cash Receipts and Cash Payments In March 2016, the FASB issued Accounting Standards Update No. 2016-09 (“ASU 2016-09”), Compensation – Stock Compensation (Topic 718) In February 2016, the FASB issued Accounting Standard Update No. 2016-02 (“ASU 2016-02”), Leases (Topic 842) In November 2015, the FASB issued Accounting Standard Update No. 2015-17 (“ASU 2015-17”), Income Taxes: Balance Sheet Classifications of Deferred Taxes (Topic 740) In April 2015, the FASB issued Accounting Standard Update No. 2015-03 (“ASU 2015-03”), Interest - Imputation of Interest: Simplifying the Presentation of Debt Issuance Costs In May 2014, the FASB issued Accounting Standard Update No. 2014-09, Revenue from Contracts with Customers (Topic 606) Accounting Standard Updates related to Accounting Standards Codification Topic 606 (collectively, “ASC 606”) </t>
  </si>
  <si>
    <t>Earnings Per share</t>
  </si>
  <si>
    <t>Earnings Per Share [Abstract]</t>
  </si>
  <si>
    <t>Earnings Per Share</t>
  </si>
  <si>
    <t>2. EARNINGS PER SHARE Basic earnings per share is computed by dividing net income attributable to common stockholders by the weighted-average number of common shares outstanding during the reporting period. Diluted earnings per share is computed similar to basic earnings per share except that it reflects the potential dilution that could occur if dilutive securities or other obligations to issue common stock were exercised or converted into common stock. For the years ended December 31, 2016 and 2015, the dilutive effect of 623 and 431 stock options (“NQSO”) and restricted stock units (“RSU”), respectively, were excluded from the diluted weighted-average common shares outstanding as the Company incurred a loss during these periods. For the years ended December 31, 2016, 2015 and 2014 1,594, 1,179 and 540 NQSOs and RSUs, respectively, were excluded from the calculation of diluted earnings per share based on the application of the treasury stock method, as such NQSOs and RSUs were determined to be anti-dilutive. The computations for basic and diluted earnings per share for the years ended December 31, 2016, 2015 and 2014 are as follows:
(shares in thousands)
2016
2015
2014
Income (loss) from continuing operations
$
(8,177
)
$
(6,189
)
$
20,718
Loss on discontinued operations, net of income taxes, attributable to Great Lakes Dredge &amp; Dock Corporation
—
—
(10,423
)
Net income (loss) attributable to common stockholders of Great Lakes Dredge &amp; Dock Corporation
$
(8,177
)
$
(6,189
)
$
10,295
Weighted-average common shares outstanding — basic
60,744
60,410
59,938
Effect of stock options and restricted stock units
—
—
584
Weighted-average common shares outstanding — diluted
60,744
60,410
60,522
Earnings (loss) per share from continuing operations — basic
$
(0.13
)
$
(0.10
)
$
0.35
Earnings (loss) per share from continuing operations — diluted
$
(0.13
)
$
(0.10
)
$
0.34</t>
  </si>
  <si>
    <t>Restricted And Escrowed Cash</t>
  </si>
  <si>
    <t>Cash And Cash Equivalents [Abstract]</t>
  </si>
  <si>
    <t xml:space="preserve">3. RESTRICTED AND ESCROWED CASH At December 31, 2016, the Company had restricted cash of $10,777, of which $8,535 was included in other noncurrent assets and $2,242 was included in other current assets. Restricted cash included in other noncurrent assets relates to $7,035 of cash collateral issued for two letters of credit in connection with the termination of the Company’s former revolving credit agreement and $1,500 relates to cash held in escrow as security for the Company’s lease rental obligation under a long-term equipment operating lease. Restricted cash included in other current assets relates to cash held in escrow related to an outstanding lawsuit at our historical demolition business. At December 31, 2015, the Company had restricted cash of $3,742 of which $1,500 was included in other noncurrent assets and $2,242 was included in other current assets. Restricted cash included in other noncurrent assets relates to cash held in escrow as security for the Company’s lease rental obligation under a long-term equipment operating lease. Restricted cash included in other current assets relates to cash held in escrow related to an outstanding lawsuit at our historical demolition business. </t>
  </si>
  <si>
    <t>Accounts Receivable And Contracts In Progress</t>
  </si>
  <si>
    <t>Receivables [Abstract]</t>
  </si>
  <si>
    <t>Accounts receivable and contracts in progress</t>
  </si>
  <si>
    <t>4. ACCOUNTS RECEIVABLE AND CONTRACTS IN PROGRESS Accounts receivable at December 31, 2016 and 2015 are as follows:
2016
2015
Completed contracts
$
18,727
$
37,111
Contracts in progress
53,137
70,787
Retainage
21,399
27,203
93,263
135,101
Allowance for doubtful accounts
(747
)
(754
)
Total accounts receivable—net
$
92,516
$
134,347
Current portion of accounts receivable—net
$
88,091
$
130,777
Long-term accounts receivable and retainage
4,425
3,570
Total accounts receivable—net
$
92,516
$
134,347
The components of contracts in progress at December 31, 2016 and 2015 are as follows:
2016
2015
Costs and earnings in excess of billings:
Costs and earnings for contracts in progress
$
587,371
$
230,159
Amounts billed
(511,548
)
(176,283
)
Costs and earnings in excess of billings for contracts in progress
75,823
53,876
Costs and earnings in excess of billings for completed contracts
19,189
27,319
Total contract revenues in excess of billings
$
95,012
$
81,195
Billings in excess of costs and earnings:
Amounts billed
$
(268,754
)
$
(207,550
)
Costs and earnings for contracts in progress
263,613
200,489
Total billings in excess of contract revenues
$
(5,141
)
$
(7,061
) The Company has $17,910 included in costs in excess of billings that are dependent upon the sale of environmental credits earned for a wetland mitigation project. The sale of these credits is subject to market factors that could cause the amount of expected revenue to be higher or lower than currently estimated. If the amount of proceeds received from the sale of the environmental credits is lower than our expectations, we could sustain a loss of part or all of costs incurred related to this project. Additionally, the timing of realization may be impacted by the timing of a delay in the sale of these environmental credits, requiring a longer period required to recover our investment.</t>
  </si>
  <si>
    <t>Property And Equipment</t>
  </si>
  <si>
    <t>Property Plant And Equipment [Abstract]</t>
  </si>
  <si>
    <t>5. PROPERTY AND EQUIPMENT Property and equipment at December 31, 2016 and 2015 are as follows:
2016
2015
Land
$
9,992
$
9,864
Buildings and improvements
5,133
5,896
Furniture and fixtures
11,998
10,587
Operating equipment
788,989
783,732
Total property and equipment
816,112
810,079
Accumulated depreciation
(403,104
)
(379,869
)
Property and equipment — net
$
413,008
$
430,210
Operating equipment of $9,299 was classified as held for sale, excluded from property and equipment, as of December 31, 2016. A $2,744 loss was recorded to (gain) loss on sale of assets—net for held for sale assets reclassified from property and equipment representing the fair value less cost to sell. Depreciation expense was $61,694, $58,050 and $48,569, for the years ended December 31, 2016, 2015 and 2014, respectively.</t>
  </si>
  <si>
    <t>Goodwill And Other Intangible Assets</t>
  </si>
  <si>
    <t>Goodwill And Intangible Assets Disclosure [Abstract]</t>
  </si>
  <si>
    <t>6. The Company’s annual goodwill impairment test is conducted in the third quarter of each year and interim evaluations are performed when the Company determines that a triggering event has occurred that would more likely than not reduce the fair value of goodwill below its carrying value. The Company performed its annual goodwill impairment test as of July 1, 2016 with no indication of impairment. As of the test date, the fair value of the remaining reporting units was in excess of their carrying values. The Company will perform its next scheduled annual test of goodwill in the third quarter of 2017 should no triggering events occur which would require a test prior to the next annual test. During 2015, due to a decline in the overall financial performance and declining cash flows in the Terra reporting unit, the Company concluded there was a triggering event that required an interim goodwill impairment test for the reporting unit. The Company performed step one of the goodwill impairment test as of June 30, 2015, which compared the fair value of the Terra reporting unit against its carrying amount, including goodwill. In deriving the fair value of the Terra reporting unit, the Company used both a market-based approach and an income-based approach. Under the income approach, the fair value of the reporting unit is based on the present value of estimated future cash flows. Under the market approach, the Company uses the guideline public company method by applying estimated market-based enterprise value multiples to the reporting unit’s estimated revenue and Adjusted EBITDA from continuing operations. Based on the first step analysis, management concluded that the fair value of the Terra reporting unit was less than its carrying value; therefore, the Company performed step two of the goodwill impairment analysis. Step two of the goodwill impairment analysis measures the impairment charge by allocating the reporting unit’s fair value to all of the assets and liabilities of the reporting unit in a hypothetical analysis that calculates implied fair value of goodwill in the same manner as if the reporting unit was being acquired in a business combination. Any excess of the carrying value of the reporting unit’s goodwill over the implied fair value of the reporting unit’s goodwill is recorded as a loss on impairment of goodwill. Management determined that the Terra reporting unit’s implied fair value of goodwill was below the carrying value as of June 30, 2015. As a result, the Company recorded an impairment charge of $2,750 in the second quarter of 2015. The change in the carrying amount of goodwill during the years ended December 31, 2016 and 2015 is as follows:
Dredgin g
Environmental &amp; Infrastructur e
Total
Balance - January 1, 2015
$
76,576
$
9,750
$
86,326
Impairment of goodwill
—
(2,750
)
(2,750
)
Balance - December 31, 2015
76,576
7,000
83,576
Balance - December 31, 2016
$
76,576
$
7,000
$
83,576
At December 31, 2016 and 2015, the net book value of identifiable intangible assets was as follows:
As of December 31, 2016
Cost
Accumulated Amortization
Net
Non-compete agreements
$
2,377
$
1,317
$
1,060
Other
781
342
439
$
3,158
$
1,659
$
1,499
As of December 31, 2015
Non-compete agreements
$
3,085
$
1,625
$
1,460
Trade names
1,037
873
164
Other
1,306
502
804
$
5,428
$
3,000
$
2,428
Amortization expense was $1,329, $6,535 and $1,560, for the years ended December 31, 2016, 2015 and 2014, respectively, and is included as a component of general and administrative expenses. Amortization expense related to intangible assets is estimated to be $591 in 2017, $534 in 2018, $214 in 2019 and $80 in 2020.</t>
  </si>
  <si>
    <t>Accrued Expenses</t>
  </si>
  <si>
    <t>Payables And Accruals [Abstract]</t>
  </si>
  <si>
    <t>7. ACCRUED EXPENSES Accrued expenses at December 31, 2016 and 2015 are as follows:
2016
2015
Insurance
$
18,114
$
16,291
Accumulated deficit in joint venture
17,016
15,408
Payroll and employee benefits
10,028
13,317
Interest
8,660
8,743
Percentage of completion adjustment
3,322
2,837
Income and other taxes
3,208
3,726
Fuel hedge contracts
—
4,388
Other
8,695
7,567
Total accrued expenses
$
69,043
$
72,277</t>
  </si>
  <si>
    <t>Long-Term Debt</t>
  </si>
  <si>
    <t>Debt Disclosure [Abstract]</t>
  </si>
  <si>
    <t>8. LONG-TERM DEBT Long-term debt at December 31, 2016 and 2015 is as follows:
2016
2015
Revolving credit facility
$
104,111
$
20,000
Equipment notes payable
2,680
3,972
Notes payable
14,438
60,005
7.375% senior notes
272,998
271,998
Subtotal
394,227
355,975
Current portion of equipment note payable
(1,320
)
(1,293
)
Current portion of note payable
(1,145
)
(6,213
)
Capital leases (included in other long term liabilities)
(1,360
)
(2,679
)
Total
$
390,402
$
345,790
Credit agreement On December 30, 2016, the Company, Great Lakes Dredge &amp; Dock Company, LLC, NASDI Holdings, LLC, Great Lakes Dredge &amp; Dock Environmental, Inc., Great Lakes Environmental &amp; Infrastructure Solutions, LLC and Great Lakes Environmental &amp; Infrastructure, LLC (collectively, the “Credit Parties”) entered into a revolving credit and security agreement, as subsequently amended, (the “Credit Agreement”) with certain financial institutions from time to time party thereto as lenders, PNC Bank, National Association, as Agent, PNC Capital Markets, The PrivateBank and Trust Company, Suntrust Robinson Humphrey, Inc., Capital One, National Association and Bank of America, N.A., as Joint Lead Arrangers and Joint Bookrunners, Texas Capital Bank, National Association, as Syndication Agent and Woodforest National Bank, as Documentation Agent. The Credit Agreement, which replaced the Company’s former revolving credit agreement, provides for a senior secured revolving credit facility in an aggregate principal amount of up to $250,000, subfacilities for the issuance of standby letters of credit up to a $250,000 sublimit and swingline loans up to a $25,000 sublimit. The maximum borrowing capacity under the Credit Agreement is determined by a formula and may fluctuate depending on the value of the collateral included in such formula at the time of determination. The Credit Agreement also includes an increase option that will allow the Company to increase the senior secured revolving credit facility by an aggregate principal amount of up to $100,000. This increase is subject to lenders providing incremental commitments for such increase, the Credit Parties having adequate borrowing capacity and provided that no default or event of default exists both before and after giving effect to such incremental commitment increase. The Credit Agreement contains customary representations and affirmative and negative covenants, including a springing financial covenant that requires the Credit Parties to maintain a fixed charge coverage ratio (ratio of earnings before income taxes, depreciation and amortization, net interest expenses, non-cash charges and losses and certain other non-recurring charges, minus capital expenditures, income and franchise taxes, to net cash interest expense plus scheduled cash principal payments with respect to debt plus restricted payments paid in cash) of not more than 1.10 to 1.00. The Credit Parties are also restricted in the amount of capital expenditures they may make in each of the next three fiscal years. The Credit Agreement also contains customary events of default (including non-payment of principal or interest on any material debt and breaches of covenants) as well as events of default relating to certain actions by the Company’s surety bonding providers. The obligations of the Credit Parties under the Credit Agreement will be unconditionally guaranteed, on a joint and several basis, by each existing and subsequently acquired or formed material direct and indirect domestic subsidiary of the Company. Borrowings under the Credit Agreement will be used to refinance existing indebtedness under the Company’s former revolving credit agreement, refinance existing indebtedness under the Company’s former term loan agreement, pay fees and expenses related to the Credit Agreement, finance acquisitions permitted under the Credit Agreement, finance ongoing working capital and for other general corporate purposes. The Credit Agreement matures on December 30, 2019; provided that the maturity date shall be accelerated to November 3, 2018 if the Company fails to refinance its unsecured senior notes that mature February 1, 2019. The refinanced notes must have a maturity on or after March 31, 2020. The obligations under the Credit Agreement are secured by substantially all of the assets of the Credit Parties. The outstanding obligations thereunder shall be secured by a valid first priority perfected lien on substantially all of the vessels of the Credit Parties and a valid perfected lien on all domestic accounts receivable and substantially all other assets of the Credit Parties, subject to the permitted liens and interests of other parties (including the Company’s surety bonding provider). Interest on the senior secured revolving credit facility of the Credit Agreement is equal to either a Base Rate option or LIBOR option, at the Company’s election. The Base Rate option is (1) the base commercial lending rate of PNC Bank, National Association, as publically announced plus (2)(a) an interest margin of 2.0% or (b) after the date on which a borrowing base certificate is required to be delivered under Section 9.2 of the Credit Agreement (commencing with the fiscal quarter ending December 31, 2017, the “Adjustment Date”), an interest margin ranging between 1.5% and 2.0% depending on the quarterly average undrawn availability on the senior secured revolving credit facility. The LIBOR option is the sum of (1) LIBOR and (2) (a) an interest margin of 3.0% or (b) after the Adjustment Date, an interest rate margin ranging between 2.5% to 3.0% per annum depending on the quarterly average undrawn availability on the senior secured revolving credit facility. The Credit Agreement is subject to an unused fee ranging from 0.25% to 0.375% per annum depending on the amount of average daily outstandings under the senior secured revolving credit facility. As of December 31, 2016, the Company had $104,111 of borrowings on the revolver and $63,339 of letters of credit outstanding, resulting in $47,522 of availability under the Credit Agreement. Prior revolving credit agreement and term loan facility In conjunction with the Credit Agreement entered into on December 30, 2016, the senior revolving credit agreement with an aggregate principal amount of up to $199,000 and the senior secured term loan facility consisting of a term loan in an aggregate principal amount of $50,000 was paid in full. Depending on the Company’s consolidated leverage ratio, previous borrowings under the revolving credit facility beared interest at the option of the Company at either a LIBOR rate plus a margin of between 1.50% to 2.50% per annum or a base rate plus a margin of between 0.50% to 1.50% per annum. The previous borrowings under the Term Loan Facility beared interest at a fixed rate of 4.655% per annum. Senior notes The Company has outstanding $275,000 of 7.375% senior notes due March 2020. In January 2011, the Company issued $250,000 of senior notes and in November 2014 added $25,000 of senior notes. The balance sheet reflects senior notes, at December 31, 2016 of $272,998, which includes the balance outstanding, unamortized deferred financing fees and the debt discount on the November 2014 notes. As of February 1, 2015, there is an optional redemption on all notes. The redemption prices are 103.7% in 2015, 101.8% in 2016 and 100% in any year following, until the notes mature in 2019. Interest is paid semi-annually and principal is due at maturity. Other The Company enters into note arrangements to finance certain vessels and ancillary equipment. During the first quarter of 2015, the Company financed the $15,569 acquisition of a vessel previously under an operating lease with a note bearing interest at 5.75% to maturity in 2023. The scheduled principal payments through the maturity date of the Company’s long-term debt, excluding equipment notes and capital leases, at December 31, 2016, are as follows:
Years Ending December 31
2017
$
41,145
2018
1,212
2019
340,613
2020
1,815
2021
1,922
Thereafter
6,878
Total
$
393,585
The Company incurred amortization of deferred financing fees for its long term debt of $2,438, $1,729 and $1,453 for each of the years ended December 31, 2016, 2015 and 2014. Such amortization is recorded as a component of interest expense.</t>
  </si>
  <si>
    <t>Fair Value Measurements</t>
  </si>
  <si>
    <t>Fair Value Disclosures [Abstract]</t>
  </si>
  <si>
    <t>9.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been established by GAAP that requires an entity to maximize the use of observable inputs and minimize the use of unobservable inputs when measuring fair value. The accounting guidance describes three levels of inputs that may be used to measure fair value: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 Company utilizes the market approach to measure fair value for its financial assets and liabilities. The market approach uses prices and other relevant information generated by market transactions involving identical or comparable assets or liabilities. At times, the Company holds certain derivative contracts that it uses to manage foreign currency risk or commodity price risk. The Company does not hold or issue derivatives for speculative or trading purposes. The fair values of these financial instruments are summarized as follows:
Fair Value Measurements at Reporting Date Using
Description
At December 31, 2016
Quoted Active Markets for Identical Assets (Level 1)
Significant Observable Inputs (Level 2)
Significant Unobservable (Level 3)
Fuel hedge contracts
$
2,293
$
—
$
2,293
$
—
Fair Value Measurements at Reporting Date Using
Description
At December 31, 2015
Quoted Prices in Active Markets for Identical Assets (Level 1)
Significant Other Observable Inputs (Level 2)
Significant Unobservable Inputs (Level 3)
Fuel hedge contracts
$
4,388
$
—
$
4,388
$
—
Foreign exchange contracts The Company has various exposures to foreign currencies that fluctuate in relation to the U.S. dollar. The Company periodically enters into foreign exchange forward contracts to hedge this risk. At December 31, 2016 and 2015 there were no outstanding contracts. Fuel hedge contracts The Company is exposed to certain market risks, primarily commodity price risk as it relates to the diesel fuel purchase requirements, which occur in the normal course of business. The Company enters into heating oil commodity swap contracts to hedge the risk that fluctuations in diesel fuel prices will have an adverse impact on cash flows associated with its domestic dredging contracts. The Company’s goal is to hedge approximately 80% of the eligible fuel requirements for work in domestic backlog. As of December 31, 2016, the Company was party to various swap arrangements to hedge the price of a portion of its diesel fuel purchase requirements for work in its backlog to be performed through December 2017. As of December 31, 2016, there were 7.6 million gallons remaining on these contracts which represent approximately 80% of the Company’s forecasted domestic fuel purchases through December 2017. Under these swap agreements, the Company will pay fixed prices ranging from $1.25 to $1.69 per gallon. At December 31, 2016, the fair value asset of the fuel hedge contracts was estimated to be $2,293, and is recorded in other current assets. At December 31 2015, the fair value liability of the fuel hedge contracts was estimated to be $4,388, and is recorded in accrued expenses. For fuel hedge contracts considered to be highly effective, the gains reclassified to earnings from changes in fair value of derivatives, net of cash settlements and taxes, for the year ended December 31, 2016 were $30. The remaining gains and losses included in the accumulated other comprehensive loss at December 31, 2016 will be reclassified into earnings over the next twelve months, corresponding to the period during which the hedged fuel is expected to be utilized. Changes in the fair value of fuel hedge contracts not considered highly effective are recorded as cost of contract revenues in the Statement of Operations. The fair value of fuel hedges are corroborated using inputs that are readily observable in public markets; therefore, the Company determines fair values of these fuel hedges using Level 2 inputs. The Company is exposed to counterparty credit risk associated with non-performance of its various derivative instruments. The Company’s risk would be limited to any unrealized gains on current positions. To help mitigate this risk, the Company transacts only with counterparties that are rated as investment grade or higher. In addition, all counterparties are monitored on a continuous basis. The fair value of the fuel hedge contracts outstanding as of December 31, 2016 and 2015 is as follows:
Balance Sheet Location
Fair Value at December 31,
2016
2015
Asset derivatives:
Derivatives designated as hedging instruments
Fuel hedge contracts
Other current assets
546
—
Derivatives not designated as hedging instruments
Fuel hedge contracts
Other current assets
1,747
—
Total asset derivatives
$
2,293
$
—
Liability derivatives:
Derivatives not designated as hedging instruments
Fuel hedge contracts
Accrued expenses
$
—
$
4,388
Assets and liabilities measured at fair value on a nonrecurring basis All other nonfinancial assets and liabilities measured at fair value in the financial statements on a nonrecurring basis are subject to fair value measurements and disclosures. Nonfinancial assets and liabilities included in our consolidated balance sheets and measured on a nonrecurring basis consist of goodwill and long-lived assets, including other acquired intangibles. Goodwill and long-lived assets are measured at fair value to test for and measure impairment, if any, at least annually for goodwill or when necessary for both goodwill and long-lived assets. In the prior year, the Company estimated the fair value of our Terra reporting unit for our goodwill impairment test by using both a market-based approach and an income-based approach. The income approach is dependent on a number of factors, including estimates of future market growth trends, forecasted revenues and expenses based upon historical operating data, appropriate discount rates and other variabl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from continuing operations. The Company analyzed companies that performed similar services or are considered peers. An impairment of goodwill was recorded in the amount of $2,750 in the second quarter of 2015. The fair value of goodwill was determined using quantitative models that contained significant unobservable inputs and accordingly is a Level 3 fair value measurement. See Note 6.
Fair
Goodwill
Balance at January 1,
$
86,326
Impairment of goodwill
(2,750
)
Balance at December 31, 2015
$
83,576
Accumulated other comprehensive income (loss) Changes in the components of the accumulated balances of other comprehensive income (loss) are as follows:
2016
2015
2014
Cumulative translation adjustments—net of tax
$
508
$
(1,249
)
$
(62
)
Derivatives:
Reclassification of derivative losses (gains) to earnings—net of tax
30
—
(332
)
Change in fair value of derivatives—net of tax
300
—
133
Net unrealized (gain) loss on derivatives—net of tax
330
—
(199
)
Total other comprehensive income (loss)
$
838
$
(1,249
)
$
(261
) Adjustments reclassified from accumulated balances of other comprehensive income (loss) to earnings are as follows:
Statement of Operations Location
2016
2015
2014
Derivatives:
Fuel hedge contracts
Costs of contract revenues
$
50
$
—
$
(286
)
Income tax (provision) benefit
20
—
(46
)
$
30
$
—
$
(332
) Other financial instruments The carrying value of financial instruments included in current assets and current liabilities approximates fair value due to the short-term maturities of these instruments. Based on timing of the cash flows and comparison to current market interest rates, the carrying value of our senior revolving credit agreement approximates fair value. In January 2011 and again in November 2014, the Company issued a total of $275,000 of 7.375% senior notes due February 1, 2019, which were outstanding at December 31, 2016 (See Note 8). The senior notes are senior unsecured obligations of the Company and its subsidiaries that guarantee the senior notes. The fair value of the senior notes was $272,250 at December 31, 2016, which is a Level 1 fair value measurement as the senior notes value was obtained using quoted prices in active markets. It is impracticable to determine the fair value of outstanding letters of credit or performance, bid and payment bonds due to uncertainties as to the amount and timing of future obligations, if any.</t>
  </si>
  <si>
    <t>Income Taxes</t>
  </si>
  <si>
    <t>Income Tax Disclosure [Abstract]</t>
  </si>
  <si>
    <t xml:space="preserve">10. The Company’s income tax benefit from continuing and discontinued operations for the years ended December 31, 2016, 2015 and 2014 is as follows:
2016
2015
2014
Income tax benefit from continuing operations
$
5,792
$
2,497
$
11,530
Income tax benefit from discontinued operations
—
—
8,744
Income tax benefit
$
5,792
$
2,497
$
20,274
The Company’s income (loss) from continuing operations before income tax from domestic and foreign continuing operations for the years ended December 31, 2016, 2015 and 2014 is as follows:
2016
2015
2014
Domestic operations
$
(2,295
)
$
(35,996
)
$
(20,823
)
Foreign operations
(11,674
)
27,310
30,011
Total income (loss) from continuing operations before income tax
$
(13,969
)
$
(8,686
)
$
9,188
The benefit for income taxes from continuing operations as of December 31, 2016, 2015 and 2014 is as follows:
2016
2015
2014
Federal:
Current
$
260
$
—
$
(174
)
Deferred
(5,098
)
(2,355
)
(9,531
)
State:
Current
54
115
277
Deferred
(1,153
)
(673
)
(3,577
)
Foreign:
Current
146
416
1,475
Deferred
—
—
—
Total
$
(5,791
)
$
(2,497
)
$
(11,530
) The Company’s income tax benefit from continuing operations reconciles to the provision at the statutory U.S. federal income tax rate of 35% for the years ended December 31, 2016, 2015 and 2014 as follows:
2016
2015
2014
Tax provision at statutory U.S. federal income tax rate
$
(4,889
)
$
(3,040
)
$
3,214
State income tax — net of federal income tax benefit
(1,118
)
(676
)
(2,726
)
Worthless stock deduction
—
—
(9,631
)
Charitable contributions
—
(469
)
(1,764
)
Adjustment to deferred tax depreciation
—
1,135
(1,670
)
Change in deferred state tax rate
(1,082
)
—
(811
)
Research and development tax credits
(253
)
(286
)
(691
)
Purchase price adjustment
—
393
(393
)
Changes in unrecognized tax benefits
10
(186
)
127
Changes in valuation allowance
1,031
270
2,246
Other
510
362
569
Income tax benefit
$
(5,791
)
$
(2,497
)
$
(11,530
) During the fourth quarter of 2014, the Company liquidated one of its domestic subsidiaries which allowed it to claim a worthless stock deduction on its federal income tax return. The Company recorded an income tax benefit of $9,631 related to the worthless stock deduction. The Company utilized part of the benefit to offset income in the year and carried forward the remainder as a net operating loss to potentially offset future income. Accordingly, this benefit is characterized as a component of our continuing operations. In 2014, an entity 50% owned by the Company sold property to a third party and as part of the transaction donated adjacent property to a municipality. The fair market value of the donated property in excess of cost resulted in a benefit of $1,764 to the Company in 2014. In 2015, additional property was donated to the same municipality and the fair market value of the donated property in excess of the cost resulted in a benefit of $469 to the Company. At December 31, 2016 and 2015, the Company had loss carryforwards for federal income tax purposes of $51,158 and $70,534 respectively, which expire between 2034 and 2036. At December 31, 2016 and 2015, the Company had gross net operating loss carryforwards for state income tax purposes totaling $128,066 and $128,460, respectively, which expire between 2023 and 2035. Due to changes in state tax law enacted during the year in a certain state, a valuation allowance in the amount of $767 was established in 2016 for state net operating loss carryforwards. The Company also has foreign gross net operating loss carryforwards of approximately $12,165 and $11,507 as of December 31, 2016 and 2015, which expire between 2017 and 2036. At December 31, 2016 and 2015, a full valuation allowance has been established for the deferred tax asset of $3,795 and $3,586 related to foreign net operating loss carryforwards, respectively, as the Company believes it is more likely than not that the net operating loss carryforwards will not be realized. As of December 31, 2016 and 2015, the Company had $157 in unrecognized tax benefits, the recognition of which would have an impact of $102 on the effective tax rate. The Company does not expect that total unrecognized tax benefits will significantly increase or decrease within the next 12 months. Below is a tabular reconciliation of the total amounts of unrecognized tax benefits at the beginning and end of each period.
2016
2015
2014
Unrecognized tax benefits — January 1
$
157
$
442
$
253
Gross increases — tax positions in prior period
—
—
—
Gross increases — current period tax positions
—
—
270
Gross decreases — expirations
—
—
(65
)
Gross decreases — tax positions in prior period
—
(285
)
(16
)
Unrecognized tax benefits — December 31,
$
157
$
157
$
442
The Company’s policy is to recognize interest and penalties related to income tax matters in income tax expense. As of December 31, 2016 and 2015, the Company had approximately $37 and $23, respectively, of interest and penalties recorded. The Company files income tax returns at the U.S. federal level and in various state and foreign jurisdictions. U.S. federal income tax years prior to 2013 are closed and no longer subject to examination. In 2016, the Internal Revenue Service completed an examination of the Company’s 2011 and 2012 U.S. federal income tax returns. The examinations did not result in any material adjustments. With few exceptions, the statute of limitations in state taxing jurisdictions in which the Company operates has expired for all years prior to 2012. In foreign jurisdictions in which the Company operates, years prior to 2011 are closed and are no longer subject to examination. The Company’s deferred tax assets (liabilities) at December 31, 2016 and 2015 are as follows:
2016
2015
Deferred tax assets:
Accrued liabilities
$
16,194
$
17,841
Federal NOLs
17,905
24,687
Foreign NOLs
3,795
3,586
State NOLs
5,989
6,008
Tax credit carryforwards
5,970
5,374
Charitable contribution
1,883
2,233
Valuation allowance
(7,133
)
(6,102
)
Total deferred tax assets
44,603
53,627
Deferred tax liabilities:
Depreciation and amortization
(111,793
)
(126,174
)
Other liabilities
(1,259
)
(1,459
)
Total deferred tax liabilities
(113,052
)
(127,633
)
Net noncurrent deferred tax liabilities
$
(68,449
)
$
(74,006
) Deferred tax assets relate primarily to reserves and other liabilities for costs and expenses not currently deductible for tax purposes as well as net operating loss and other carryforwards. Deferred tax liabilities relate primarily to the cumulative difference between book depreciation and amounts deducted for tax purposes. The Company believes that it is more likely than not that the deferred income tax assets will ultimately be realized. However, valuation allowances have been recorded for foreign net operating loss carryforwards, foreign tax credits and certain state net operating loss carryforwards to reduce the balance of these deferred tax assets at December 31, 2016, or December 31, 2015. As discussed in Note 1, in 2015, the Company elected to early adopt guidance which requires that deferred tax liabilities and assets be classified as noncurrent in the balance sheet on a prospective basis. </t>
  </si>
  <si>
    <t>Share-Based Compensation</t>
  </si>
  <si>
    <t>Disclosure Of Compensation Related Costs Sharebased Payments [Abstract]</t>
  </si>
  <si>
    <t>11. SHARE-BASED COMPENSATION The Company’s 2007 Long-Term Incentive Plan (“Incentive Plan”) permits the granting of stock options, stock appreciation rights, restricted stock and restricted stock units to its employees and directors for up to 5,800 shares of common stock. The Company also issues share-based compensation as inducement awards to new employees upon approval of the Board of Directors. Compensation cost charged to expense related to share-based compensation arrangements was $2,455, $4,040 and $2,694, for the years ended December 31, 2016, 2015 and 2014, respectively. Non-qualified stock options The NQSO awards were granted with an exercise price equal to the market price of the Company’s common stock at the date of grant. The option awards generally vest in three equal annual installments commencing on the first anniversary of the grant date, and have ten year exercise periods. The fair value of the NQSOs was determined at the grant date using a Black-Scholes option pricing model, which requires the Company to make several assumptions. The risk-free interest rate is based on the U.S. Treasury yield curve in effect for the expected term of the option at the time of grant. The annual dividend yield on the Company’s common stock is based on estimates of future dividends during the expected term of the NQSOs. The expected life of the NQSOs was determined from historical exercise data providing a reasonable basis upon which to estimate the expected life. For grants issued in 2014, the volatility assumptions were based on historical volatility of Great Lakes. There is not an active market for options on the Company’s common stock and, as such, implied volatility for the Company’s stock was not considered. Additionally, the Company’s general policy is to issue new shares of registered common stock to satisfy stock option exercises or grants of restricted stock. No NQSO awards were granted in 2016 and 2015. The weighted-average grant-date fair value of options granted during the year ended December 31, 2014 was $4.23. The fair value of each option was estimated using the following assumptions:
2014
Expected volatility
53.9
%
Expected dividends
0.0
%
Expected term (in years)
7.0
Risk free rate
1.9
% A summary of stock option activity under the Incentive Plan as of December 31, 2016, and changes during the year ended December 31, 2016, is presented below:
Options
Shares
Weighted Exercise Price
Weighted-Average Remaining Contract Term (yrs)
Aggregate Intrinsic Value ($000's)
Outstanding as of January 1, 2016
1,726
$
6.32
Granted
—
—
Exercised
—
—
Forfeited or Expired
(27
)
6.43
Outstanding as of December 31, 2016
1,699
$
6.32
3.7
$
45
Vested at December 31, 2016
1,610
$
6.24
3.6
$
45
Vested or expected to vest at December 31, 2016
1,698
$
6.32
3.7
$
45
Restricted stock units RSUs can either vest in equal portions over the three year vesting period or vest in one installment on the third anniversary of the grant date. The fair value of RSUs was based upon the Company’s stock price on the date of grant. A summary of the status of the Company’s non-vested RSUs as of December 31, 2016, and changes during the year ended December 31, 2016, is presented below:
Nonvested Restricted Stock Units
Shares
Weighted-Average Grant-Date Fair Value
Outstanding as of January 1, 2016
2,196
$
6.57
Granted
716
3.58
Vested
(112
)
7.52
Forfeited
(268
)
6.69
Outstanding as of December 31, 2016
2,532
$
5.23
Expected to vest at December 31, 2016
1,191
$
4.53
As of December 31, 2016, there was $2,102 of total unrecognized compensation cost related to non-vested NQSOs and RSUs granted under the Plan. That cost for non-vested NQSOs and RSUs is expected to be recognized over a weighted-average period of 0.4 years and 1.9 years, respectively. The Incentive Plan permits the employee to use vested shares from RSUs to satisfy the grantee’s U.S. federal income tax liability resulting from the issuance of the shares through the Company’s retention of that number of common shares having a market value as of the vesting date equal to such tax obligation up to the minimum statutory withholding requirements. The amount related to shares used for such tax withholding obligations was approximately $171 and $267 for the years ended December 31, 2016 and 2015, respectively. Director compensation The Company uses a combination of cash and share-based compensation to attract and retain qualified candidates to serve on our Board of Directors. Compensation is paid to non-employee directors. Directors who are employees receive no additional compensation for services as members of the Board or any of its committees. Share-based compensation is paid pursuant to the Incentive Plan. Each non-employee director of the Company receives an annual retainer of $155, payable quarterly in arrears, and is paid 50% in cash and 50% in common stock of the Company. In 2016, the Chairman of the Board received an additional $100 of annual compensation, paid 50% in cash and 50% in common stock. In the years ended December 31, 2016, 2015 and 2014, 86 thousand, 112 thousand and 99 thousand shares, respectively, of the Company’s common stock were issued to non-employee directors under the Incentive Plan.</t>
  </si>
  <si>
    <t>Retirement Plans</t>
  </si>
  <si>
    <t>Compensation And Retirement Disclosure [Abstract]</t>
  </si>
  <si>
    <t xml:space="preserve">12. RETIREMENT PLANS The Company sponsors four 401(k) savings plans, one covering substantially all non-union salaried employees (“Salaried Plan”), a second covering its hourly employees (“Hourly Plan”), a third plan specifically for its employees that are members of a tugboat union and a fourth for the salary and non-union employees of certain subsidiaries (“Affiliated Plan”). Under the Salaried Plan, the Hourly Plan and the Affiliated Plan, individual employees may contribute a percentage of compensation and the Company will match a portion of the employees’ contributions. The Salaried Plan and Affiliated Plan also include a discretionary profit-sharing component, permitting the Company to make discretionary employer contributions to all eligible employees of these plans. Additionally, the Company sponsors a Supplemental Savings Plan in which the Company makes contributions for certain key executives. The Company’s expense for matching, discretionary and Supplemental Savings Plan contributions for 2016, 2015 and 2014, was $3,705, $6,772 and $5,256, respectively. The Company also contributes to various multiemployer pension plans pursuant to collective bargaining agreements. In 2016, 2015 and 2014, the Company contributed $6,298, $4,990 and $4,383 respectively to all of the multiemployer plans that provide pension benefits in our continuing operations. The information available to the Company about the multiemployer plans in which it participates, whether via request to the plan or publicly available, is generally dated due to the nature of the reporting cycle of multiemployer plans and legal requirements under the Employee Retirement Income Security Act (“ERISA”) as amended by the Multiemployer Pension Plan Amendments Act (“MPPAA”). Based upon these plans’ most recently available annual reports, the Company’s contributions to these plans were less than 5% of each plan’s total contributions for all but one plan. Information on significant multiemployer pension plans in which the Company participates is included in the table below:
Pension Protection Act of 2006 Certified Zone Status at December 31,
Company's Contributions
Pension Plan Legal Name
Federal Identification Number
2016
2015
Expiration of Collective Bargaining Arrangement with the Company
2016
2015
2014
Seafarers Pension Trust
13-6100329 001
Green
Green
February 28, 2018
$
1,102
$
1,005
$
828
The Company does not expect any future increased contributions to have a material negative impact on its financial position, results of operations or cash flows for future years. The risks of participating in multiemployer plans are different from single employer plans as assets contributed are available to provide benefits to employees of other employers and unfunded obligations from an employer that discontinues contributions are the responsibility of all remaining employers. In addition, in the event of a plan’s termination or the Company’s withdrawal from a plan, the Company may be liable for a portion of the plan’s unfunded vested benefits. However, information from the plans’ administrators is not available to permit the Company to determine its share, if any, of unfunded vested benefits. </t>
  </si>
  <si>
    <t>Commitments And Contingencies</t>
  </si>
  <si>
    <t>Commitments And Contingencies Disclosure [Abstract]</t>
  </si>
  <si>
    <t>13. COMMITMENTS AND CONTINGENCIES Commercial commitments Performance and bid bonds are customarily required for dredging and marine construction projects, as well as some environmental &amp; infrastructure projects. The Company has a bonding agreement with Zurich American Insurance Company (“Zurich”) under which the Company can obtain performance, bid and payment bonds. In April 2015, we entered into additional bonding agreements with Argonaut Insurance Company, Berkley Insurance Company, Chubb Surety and Liberty Mutual Insurance Company (collectively, the “Additional Sureties”). The bonding agreements with the Additional Sureties contain similar terms and conditions as the Zurich bonding agreement. In connection with the sale of our historical demolition business, the Company was obligated to keep in place the surety bonds on pending demolition projects for the period required under the respective contract for a project and issued Zurich a letter of credit related to this exposure. In February 2017, the Company was notified by Zurich of an alleged default triggered on a historical demolition surety performance bond in the aggregate of $20,000 for failure of the contractor to perform in accordance with the terms of a project. Zurich could be obligated to reimburse the loss, damage and expense that may arise from the alleged default. The Company believes its remaining exposure on the project is less than the amount of the letter of credit, but given the recent nature of the claim, the Company cannot estimate the amount or range of potential loss that could result. Certain foreign projects performed by the Company have warranty periods, typically spanning no more than one to three years beyond project completion, whereby the Company retains responsibility to maintain the project site to certain specifications during the warranty period. Generally, any potential liability of the Company is mitigated by insurance, shared responsibilities with consortium partners, and/or recourse to owner-provided specifications. Legal proceedings and other contingencies As is customary with negotiated contracts and modifications or claims to competitively bid contracts with the federal government, the government has the right to audit the books and records of the Company to ensure compliance with such contracts, modifications, or claims, and the applicable federal laws. The government has the ability to seek a price adjustment based on the results of such audit. Any such audits have not had, and are not expected to have, a material impact on the financial position, operations, or cash flows of the Company. Various legal actions, claims, assessments and other contingencies arising in the ordinary course of business are pending against the Company and certain of its subsidiaries. These matters are subject to many uncertainties, and it is possible that some of these matters could ultimately be decided, resolved, or settled adversely to the Company. Although the Company is subject to various claims and legal actions that arise in the ordinary course of business, except as described below, the Company is not currently a party to any material legal proceedings or environmental claims. The Company records an accrual when it is probable a liability has been incurred and the amount of loss can be reasonably estimated. The Company does not believe any of these proceedings, individually or in the aggregate, would be expected to have a material effect on results of operations, cash flows or financial condition. On April 23, 2014, the Company completed the sale of NASDI, LLC (“NASDI”) and Yankee Environmental Services, LLC (“Yankee”), which together comprised the Company’s historical demolition business, to a privately owned demolition company. Under the terms of the divestiture, the Company retained certain pre-closing liabilities relating to the disposed business. Certain of these liabilities and a legal action brought by the Company to enforce the buyer’s obligations under the sale agreement are described below. On January 14, 2015, the Company and our subsidiary, NASDI Holdings, LLC, brought an action in the Delaware Court of Chancery to enforce the terms of the Company's agreement to sell NASDI and Yankee. Under the terms of the agreement, the Company received cash of $5,309 and retained the right to receive additional proceeds based upon future collections of outstanding accounts receivable and work in process existing at the date of close. The Company seeks specific performance of buyer’s obligation to collect and to remit the additional proceeds, and other related relief. Defendants have filed counterclaims alleging that the Company misrepresented the quality of its contracts and receivables prior to the sale. The Company denies defendants’ allegations and intends to vigorously defend against the counterclaims. In 2012, the Company contracted with a shipyard to perform the functional design drawings, detailed design drawings and follow on construction of a new Articulated Tug &amp; Barge (“ATB”) Trailing Suction Hopper Dredge. In April 2013, the Company terminated the contract with the shipyard for default and the counterparty sent the Company a notice requesting arbitration under the contract with respect to the Company’s termination for default, including but not limited to the Company’s right to draw on letters of credit that had been issued by the shipyard as financial security required by the contract. In May 2013, the Company drew upon the shipyard’s letters of credit related to the contract and received $13,600. Arbitration proceedings were initiated. In January 2014, the Company and the shipyard executed a settlement agreement pursuant to which the Company retained $10,500 of the proceeds of the financial security and remitted $3,100 of those funds to the shipyard, all other claims were released, and the arbitration was dismissed with prejudice. The Company has not accrued any amounts with respect to the above matters as the Company does not believe, based on information currently known to it, that a loss relating to these matters is probable, and an estimate of a range of potential losses relating to these matters cannot reasonably be made. Lease obligations The Company leases certain operating equipment and office facilities under long-term operating leases expiring at various dates through 2023. The equipment leases contain renewal or purchase options that specify prices at the then fair value upon the expiration of the lease terms. The leases also contain default provisions that are triggered by an acceleration of debt maturity under the terms of the Company’s Credit Agreement, or, in certain instances, cross default to other equipment leases and certain lease arrangements require that the Company maintain certain financial ratios comparable to those required by its Credit Agreement. Additionally, the leases typically contain provisions whereby the Company indemnifies the lessors for the tax treatment attributable to such leases based on the tax rules in place at lease inception. The tax indemnifications do not have a contractual dollar limit. To date, no lessors have asserted any claims against the Company under these tax indemnification provisions. Future minimum operating lease payments at December 31, 2016, are as follows:
2017
$
23,394
2018
15,517
2019
11,991
2020
8,273
2021
7,557
Thereafter
7,018
Total minimum operating lease payments
$
73,750
Total rent expense under long-term operating lease arrangements for the years ended December 31, 2016, 2015 and 2014 was $21,061, $21,697 and $25,318, respectively. This excludes expenses for equipment and facilities rented on a short-term, as-needed basis.</t>
  </si>
  <si>
    <t>Investments</t>
  </si>
  <si>
    <t>Equity Method Investments And Joint Ventures [Abstract]</t>
  </si>
  <si>
    <t xml:space="preserve">14. INVESTMENTS Amboy Aggregates The Company and a New Jersey aggregates company each own 50% of Amboy Aggregates (“Amboy”). Amboy was formed in December 1984 to mine sand from the entrance channel to New York Harbor to provide sand and aggregate for use in road and building construction and for clean land fill. Amboy sold its interest in a stone import business and its holdings in land during 2014 and is winding down operations. The land owned in conjunction with Lower Main Street Development, LLC (“Lower Main”) was sold for a combined gain of $29,729. The Company accounts for this investment under the equity method. The following is summarized financial information for this entity:
2016
2015
2014
Revenue
$
—
$
139
$
13,784
Gross profit (loss)
758
(1,363
)
(118
)
Income (loss) from continuing operations
758
(3,152
)
11,326
Net income (loss)
758
(3,152
)
9,527
Lower Main Street Development The Company and a New Jersey aggregates company each own 50% of Lower Main. Lower Main was organized in February 2003 to hold land for development or sale. This land owned in conjunction with Amboy Aggregates was sold in 2014. Lower Main ceased operations in 2016. The Company accounts for this investment under the equity method. The following is summarized financial information for this entity:
2015
2014
Revenue
$
—
$
180
Gross profit
—
180
Net income
28
14,803
TerraSea Environmental Solutions The Company owns 50% of TerraSea Environmental Solutions (“TerraSea”) as a joint venture. TerraSea is engaged in the environmental services business through its ability to remediate contaminated soil and dredged sediment treatment. At December 31, 2016 and December 31, 2015, the Company had net advances to TerraSea of $24,696 and $27,592, respectively, which are recorded in other current assets. The Company has an accumulated deficit in joint ventures, which represents losses recognized to date in excess of our investment in TerraSea, of $17,016 and $14,271 at December 31, 2016 and 2015, respectively, which is presented in accrued expenses. The Company has commenced the wind down of TerraSea with its joint venture partner. The Company believes its remaining net advances to TerraSea are ultimately recoverable as an obligation of our joint venture partner. The Company accrued $2,634 and $1,983 for the years ended December 31, 2016 and 2015, respectively, representing the estimated share of additional losses to be assumed from the joint venture. The joint venture partner and the Company have discussed resolution of the remaining net advances through additional funding of the joint venture. If those discussions do not lead to a resolution satisfactory to both parties, the joint venture partner and the Company will go to binding arbitration as stipulated by the TerraSea operating agreement. To the extent that net advances are not fully recoverable, additional losses may result in future periods. There are no remaining TerraSea projects at December 31, 2016. The Company accounts for this investment under the equity method. The following is summarized financial information for this entity:
2016
2015
2014
Revenue
$
—
$
6,960
$
11,278
Gross loss
(183
)
(3,800
)
(19,153
)
Net loss
(183
)
(3,800
)
(19,856
) </t>
  </si>
  <si>
    <t>Related Party Transactions</t>
  </si>
  <si>
    <t>Related Party Transactions [Abstract]</t>
  </si>
  <si>
    <t xml:space="preserve">15. RELATED-PARTY TRANSACTIONS The historical demolition business was operated out of a building owned by a former minority interest owner in Yankee and prior to 2011, a profits interest owner in NASDI. In 2014, NASDI and Yankee paid the minority interest owner $375 for rent and property taxes. In conjunction with the sale of NASDI and Yankee (See Note 16), the lease was terminated as of October 31, 2014, and the Company also paid $490 in lease termination fees. There were no rents paid related to this building in 2016 and 2015. Our Terra business operates out of two facilities owned by the former owner of Terra Contracting, LLC. The Company paid $195 for rent on these two properties in 2016 and $243 in each of 2015 and 2014. In connection with the sale of assets associated with certain service lines of the environmental &amp; infrastructure segment’s business, the lease was terminated as of November 11, 2016. Our GLEI business operates out of two facilities owned by Magnus Real Estate Group, LLC, which is owned by the formers owners of GLEI. In 2016, 2015 and 2014, the Company paid rent of $506, $402 and $46, respectively, for these two properties. </t>
  </si>
  <si>
    <t>Business Combinations And Dispositions</t>
  </si>
  <si>
    <t>Business Combinations [Abstract]</t>
  </si>
  <si>
    <t xml:space="preserve">16. BUSINESS COMBINATIONS AND DISPOSITIONS Discontinued operations On April 23, 2014, the Company entered into an agreement and completed the sale of NASDI, LLC and Yankee Environmental Services, LLC, its two former subsidiaries that comprised the historical demolition business. Under the terms of the agreement, the Company received cash of $5,309 and retained the right to receive additional proceeds based upon future collections of outstanding accounts receivable and work in process existing at the date of close, including recovery of outstanding claims for additional compensation from customers, and net of future payments of accounts payable existing at the date of close, including any future payments of obligations associated with outstanding claims. In the fourth quarter of 2013, the Company recorded a preliminary loss on disposal of assets held for sale in discontinued operations. The loss on disposal is subject to change based on the value of additional proceeds received on the working capital existing at the date of disposition. The amount and timing of the working capital settlement and the amount and timing of the realization of additional net proceeds may be impacted by the litigation with the buyer of the historical demolition business (see Note 13). However, management believes that the ultimate resolution of these matters will not be material to the Company’s consolidated financial position or results of operations. The results of the businesses have been reported in discontinued operations as follows:
2014
Revenue
$
14,803
Loss before income taxes from discontinued operations
$
(19,167
)
Loss on disposal of assets held for sale
—
Income tax benefit
8,744
Loss from discontinued operations, net of income taxes
$
(10,423
) Magnus Pacific acquisition On November 4, 2014, the Company acquired Magnus Pacific Corporation (“Magnus”), a California corporation, for an aggregate purchase price of approximately $40 million. Magnus Pacific Corporation is engaged in the business of environmental remediation, geotechnical construction, demolition, and sediments and wetlands construction. Under the terms of the acquisition, the aggregate purchase price is satisfied by payment of $25,000 paid at closing, the issuance of a promissory note and an earnout payment. In the event Magnus did not achieve minimum earnings before interest, taxes, depreciation and amortization, as adjusted in the 2015 fiscal year, the principal amount of the promissory note would be reduced. Magnus did not reach the minimum EBITDA threshold for 2015 designated in the secured promissory note; therefore, during the second quarter of 2015, the Company reduced the remaining fair value by $7,013 to zero and the corresponding change was reflected in general and administrative expenses. Under the terms of the acquisition, the maximum potential aggregate earnout payment is $11,400 (the “Earnout Payment”) and will be determined based on the attainment of combined Adjusted EBITDA targets of Magnus and Terra, a wholly-owned subsidiary of the Company for the year ending December 31, 2019. During the third quarter of 2016, the Company signed an amendment to the Magnus, now referred to as GLEI, share purchase agreement which modified the terms of the Earnout Payment. The Earnout payment remains at $11,400 and will be determined based on the attainment of an average Adjusted EBITDA target of GLEI for the years ending December 31, 2017, December 31, 2018 and December 31, 2019. The Earnout Payment may be paid in cash or shares of the Company’s common stock, at the Company’s option. The Company remeasures the fair value of the contingent Earnout Payment based on projections of the earnings target for the business. Based on the Company’s projections at September 30, 2016, GLEI is not expected to reach the minimum Adjusted EBITDA threshold designated in the amended share purchase agreement; therefore, during the third quarter 2016, the Company reduced the remaining fair value of $8,940 to zero and the corresponding change is reflected in general and administrative expenses and interest expense. The purchase price has been allocated to the assets acquired and liabilities assumed using estimated fair values as of the acquisition date. Tangible assets acquired of $57,303 primarily were receivables and contract revenues in excess of billings of $41,067 and property and equipment of $11,573. Finite-lived intangible assets acquired of $8,422 were primarily related to acquired backlog and also include a non-compete agreement, patents and trade names. The acquired backlog was amortized on a straight-line basis over one year while all other finite-lived intangible assets are being amortized on a straight-line basis over five years. Liabilities assumed of $27,586, includes primarily $20,732 of accounts payable. Goodwill of $7,000 represents the excess of cost over the fair value of the net tangible and intangible assets acquired and is included in the environmental &amp; infrastructure segment. Concurrent with the closing of the acquisition of Magnus Pacific Corporation, the Company granted restricted stock unit awards to the shareholders representing the right to receive, in aggregate, up to 1,500 shares of Great Lakes’ common stock. Each award vests on March 31, 2020, subject to the applicable employee’s continuous employment with Great Lakes through such date and satisfaction of certain business milestones. The following unaudited pro forma financial information presents the consolidated results of operations of the Company as they may have appeared had the acquisition described above occurred as of January 1, 2013 for purposes of the unaudited pro forma consolidated statements of operations. The unaudited pro forma consolidated financial information are provided for illustrative purposes only and do not purport to present what the actual results of operations would have been had the transaction actually occurred on the date indicated, nor does it purport to represent results of operations for any future period. The information does not reflect any cost savings or benefits that may be obtained through synergies among the operations of the Company.
2014
(Unaudited)
Revenue as reported
$
806,831
Revenue of purchased businesses for the period prior to the acquisition
106,723
Pro forma revenue
$
913,554
Net income attributable to common stockholders of Great Lakes Dredge &amp; Dock Corporation
$
10,295
Net income of Magnus including net income prior to acquisition and pro forma acquisition accounting adjustments
6,328
Pro forma net income attributable to common stockholders of Great Lakes Dredge &amp; Dock Corporation
$
16,623
The pro forma adjustments to net income represent amortization of intangibles established in purchase accounting, interest on the debt used to purchase Magnus and taxes on net income at the Company’s effective tax rate, all applied to the period prior to acquisition. Other During the fourth quarter of 2016, the Company sold assets associated with certain service lines of the environmental &amp; infrastructure segment’s business, excluding assets supporting the remediation service line. In connection with the sale, the Company recorded a $2,758 loss to (gain) loss on sale of assets—net for the year ended December 31, 2016. The Company recorded a $2,197 noncash bargain purchase gain on a small asset acquisition in 2014. </t>
  </si>
  <si>
    <t>Segment Information</t>
  </si>
  <si>
    <t>Segment Reporting [Abstract]</t>
  </si>
  <si>
    <t xml:space="preserve">17. SEGMENT INFORMATION The Company and its subsidiaries currently operate in two reportable segments: dredging and environmental &amp; infrastructure. The Company’s financial reporting systems present various data for management to run the business, including profit and loss statements prepared according to the segments presented. Management uses operating income to evaluate performance between the two segments. Segment information for 2016, 2015 and 2014, is provided as follows:
2016
2015
2014
Dredging:
Contract revenues
$
637,468
$
681,255
$
697,711
Operating income
34,108
64,073
41,620
Depreciation and amortization
54,826
50,556
43,620
Total assets
912,880
872,297
812,181
Property and equipment—net
399,479
397,468
366,027
Goodwill
76,576
76,576
76,576
Investment in joint ventures
381
1
2,114
Capital expenditures
84,263
82,000
79,186
Environmental &amp; infrastructure:
Contract revenues
133,637
181,710
114,412
Operating loss
(19,428
)
(41,114
)
(17,767
)
Depreciation and amortization
8,197
14,029
6,509
Total assets
81,166
127,907
134,324
Property and equipment—net
13,529
32,742
33,418
Goodwill
7,000
7,000
9,750
Investment in joint ventures
4,353
3,760
5,775
Capital expenditures
949
7,279
12,892
Intersegment:
Contract revenues
(3,520
)
(6,087
)
(5,292
)
Total assets
(100,458
)
(102,080
)
(56,773
)
Total:
Contract revenues
767,585
856,878
806,831
Operating income
14,680
22,959
23,853
Depreciation and amortization
63,023
64,585
50,129
Total assets
893,588
898,124
889,732
Property and equipment—net
413,008
430,210
399,445
Goodwill
83,576
83,576
86,326
Investment in joint ventures
4,734
3,761
7,889
Capital expenditures
85,212
89,279
92,078
The Company classifies the revenue related to its dredging projects into the following types of work:
2016
2015
2014
Capital dredging — U.S.
$
219,914
$
207,058
$
195,635
Capital dredging — foreign
59,413
139,945
155,000
Coastal protection dredging
215,041
184,060
194,219
Maintenance dredging
92,274
120,055
123,923
Rivers &amp; lakes
50,826
30,137
28,934
Total dredging
$
637,468
$
681,255
$
697,711
The Company derived revenues and gross profit from foreign project operations for the years ended December 31, 2016, 2015, and 2014, as follows:
2016
2015
2014
Contract revenues
$
59,413
$
139,945
$
155,000
Costs of contract revenues
(66,729
)
(105,951
)
(118,682
)
Gross profit
$
(7,316
)
$
33,994
$
36,318
In 2016 and 2015, foreign revenues were primarily from work done in the Middle East and Brazil. In 2014 the majority of the Company’s foreign revenue came from the Wheatstone LNG project in Western Australia and from projects in the Middle East. The majority of the Company’s long-lived assets are marine vessels and related equipment. At any point in time, the Company may employ certain assets outside of the U.S., as needed, to perform work on the Company’s foreign projects. As of December 31, 2016 and 2015, long-lived assets with a net book value of $63,729 and $83,397, respectively, were located outside of the U.S. The Company’s primary customer is the U.S. Army Corps of Engineers (the “Corps”), which has responsibility for federally funded projects related to waterway navigation and flood control. In 2016, 2015 and 2014, 53.4%, 51.0% and 60.4%, respectively, of contract revenues were earned from contracts with federal government agencies, including the Corps, as well as other federal entities such as the U.S. Coast Guard and U.S. Navy. At December 31, 2016 and 2015, approximately 39.9% and 24.9%, respectively, of accounts receivable, including contract revenues in excess of billings and retainage, were due on contracts with federal government agencies. The Company depends on its ability to continue to obtain federal government contracts, and indirectly, on the amount of federal funding for new and current government dredging projects. Therefore, the Company’s operations can be influenced by the level and timing of federal funding. The Company recognized an overall loss on a remediation project of $7,260 which if applied to the initial year of the contract would have decreased gross profit by nearly the entire amount of the loss in the year ended December 31, 2015. The Company recognized a loss on a landfill project of $7,446 on which the change in estimate to the gross profit percentage in the year resulted in a cumulative net impact on the project margin, which decreased gross profit by extensively the entire amount of the loss in the year ended December 31, 2015. The project was completed in 2016. In 2014, the Company earned significant revenue from a large, single customer foreign contract. A revision to the estimated gross profit percentage was recognized in the year resulting in a cumulative net impact on the project margin, which increased gross profit by $22,418 for the year ended December 31, 2014, including an increase in gross profit of $7,645 during the fourth quarter. The project was completed in 2014. Revenue from foreign projects has been concentrated in the Middle East which comprised less than 10% and 14.7% of total revenue in 2016 and 2015, respectively. At December 31, 2016 and 2015, approximately 13.0% and 24.6%, respectively, of total accounts receivable, including retainage and contract revenues in excess of billings, were due on contracts in the Middle East. There is a dependence on future projects in the Middle East, as vessels are currently located there. However, some of the vessels located in Middle East can be moved back to the U.S. or all can be moved to other international markets as opportunities arise. </t>
  </si>
  <si>
    <t>Subsidiary Guarantors</t>
  </si>
  <si>
    <t>Condensed Financial Information Of Parent Company Only Disclosure [Abstract]</t>
  </si>
  <si>
    <t>18. SUBSIDIARY GUARANTORS The Company’s long-term debt at December 31, 2016 included $275,000 of 7.375% senior notes due February 1, 2019. The Company’s obligations under these senior unsecured notes were guaranteed by the Company’s 100% owned domestic subsidiaries. Such guarantees were full, unconditional and joint and several. In May 2017, the Company issued $325,000 of 8.000% senior notes. The Company has recast the presentation of the guarantor financial information to reflect the release of certain of the Company’s 100% owned domestic subsidiaries as subsidiary guarantors of the debt. The Company’s obligations under these senior unsecured notes are guaranteed by certain of the Company’s 100% owned domestic subsidiaries. Such guarantees are full, unconditional and joint and several. The following supplemental financial information sets forth for the Company’s new guarantor structure for its $325,000 of 8.000% senior notes, including, subsidiary guarantors (on a combined basis), the Company’s non-guarantor subsidiaries (on a combined basis) and Great Lakes Dredge &amp; Dock Corporation, exclusive of its subsidiaries (“GLDD Corporation”):
(i)
balance sheets as of December 31, 2016 and 2015;
(ii)
statements of operations and comprehensive income (loss) for the years ended December 31, 2016, 2015 and 2014; and
(iii)
statements of cash flows for the years ended December 31, 2016, 2015 and 2014.
GREAT LAKES DREDGE &amp; DOCK CORPORATION AND SUBSIDIARIES
CONDENSED CONSOLIDATING BALANCE SHEET
AS OF DECEMBER 31, 2016
(In thousands)
ASSETS
Subsidiary Guarantors
Non-Guarantor Subsidiaries
GLDD
Eliminations
Consolidated
CURRENT ASSETS:
Cash and cash equivalents
$
10,414
$
751
$
2
$
—
$
11,167
Accounts receivable — net
75,412
14,242
—
(1,563
)
88,091
Contract revenues in excess of billings
91,478
3,534
—
—
95,012
Inventories
37,137
—
—
—
37,137
Prepaid expenses
12,287
120
—
—
12,407
Other current assets
60,844
2,568
—
—
63,412
Total current assets
287,572
21,215
2
(1,563
)
307,226
PROPERTY AND EQUIPMENT—Net
407,516
5,492
—
—
413,008
GOODWILL
83,576
—
—
—
83,576
OTHER INTANGIBLE ASSETS—Net
1,067
432
—
—
1,499
INVENTORIES — Noncurrent
52,602
—
—
—
52,602
INVESTMENTS IN JOINT VENTURES
4,685
49
—
—
4,734
ASSETS HELD FOR SALE— Noncurrent
8,390
909
—
—
9,299
RECEIVABLES FROM AFFILIATES
58,284
16,807
82,340
(157,431
)
—
INVESTMENTS IN SUBSIDIARIES
—
—
636,216
(636,216
)
—
OTHER
14,692
1
6,951
—
21,644
TOTAL
$
918,384
$
44,905
$
725,509
$
(795,210
)
$
893,588
LIABILITIES AND EQUITY
CURRENT LIABILITIES:
Accounts payable
$
101,795
$
2,879
$
17
$
(1,506
)
$
103,185
Accrued expenses
55,940
3,222
9,881
—
69,043
Billings in excess of contract revenues
4,699
499
—
(57
)
5,141
Current portion of long term debt
305
1,015
1,145
—
2,465
Total current liabilities
162,739
7,615
11,043
(1,563
)
179,834
7 3/8% SENIOR NOTES
—
—
272,998
—
272,998
REVOLVING CREDIT FACILITY
—
—
104,111
—
104,111
NOTE PAYABLE
—
—
13,293
—
13,293
DEFERRED INCOME TAXES
(1,833
)
—
70,282
—
68,449
PAYABLES TO AFFILIATES
80,769
70,921
5,741
(157,431
)
—
INVESTMENTS IN SUBSIDIARIES
32,000
—
—
(32,000
)
—
OTHER
5,925
937
151
—
7,013
Total liabilities
279,600
79,473
477,619
(190,994
)
645,698
TOTAL EQUITY
638,784
(34,568
)
247,890
(604,216
)
247,890
TOTAL
$
918,384
$
44,905
$
725,509
$
(795,210
)
$
893,588
GREAT LAKES DREDGE &amp; DOCK CORPORATION AND SUBSIDIARIES
CONDENSED CONSOLIDATING BALANCE SHEET
AS OF DECEMBER 31, 2015
(In thousands)
ASSETS
Subsidiary Guarantors
Non-Guarantor Subsidiaries
GLDD
Eliminations
Consolidated
CURRENT ASSETS:
Cash and cash equivalents
$
11,698
$
2,484
$
2
$
—
$
14,184
Accounts receivable — net
103,868
30,545
—
(3,636
)
130,777
Contract revenues in excess of billings
75,161
6,034
—
—
81,195
Inventories
35,963
—
—
—
35,963
Prepaid expenses
7,590
334
—
—
7,924
Other current assets
57,119
2,094
477
—
59,690
Total current assets
291,399
41,491
479
(3,636
)
329,733
PROPERTY AND EQUIPMENT—Net
407,788
22,422
—
—
430,210
GOODWILL
83,576
—
—
—
83,576
OTHER INTANGIBLE ASSETS—Net
1,565
863
—
—
2,428
INVENTORIES — Noncurrent
41,646
—
—
—
41,646
INVESTMENTS IN JOINT VENTURES
3,704
57
—
—
3,761
RECEIVABLES FROM AFFILIATES
62,035
15,915
70,738
(148,688
)
—
INVESTMENTS IN SUBSIDIARIES
10,403
—
621,984
(632,387
)
—
OTHER
6,702
3
65
—
6,770
TOTAL
$
908,818
$
80,751
$
693,266
$
(784,711
)
$
898,124
LIABILITIES AND EQUITY
CURRENT LIABILITIES:
Accounts payable
$
111,938
$
10,443
$
—
$
(3,535
)
$
118,846
Accrued expenses
61,211
2,159
8,907
—
72,277
Billings in excess of contract revenues
6,297
865
—
(101
)
7,061
Current portion of long term debt
296
1,128
6,082
—
7,506
Total current liabilities
179,742
14,595
14,989
(3,636
)
205,690
7 3/8% SENIOR NOTES
—
—
271,998
—
271,998
REVOLVING CREDIT FACILITY
—
—
20,000
—
20,000
NOTE PAYABLE
—
323
53,469
—
53,792
DEFERRED INCOME TAXES
(783
)
—
74,789
—
74,006
PAYABLES TO AFFILIATES
81,405
61,574
5,709
(148,688
)
—
OTHER
18,374
1,952
139
—
20,465
Total liabilities
278,738
78,444
441,093
(152,324
)
645,951
TOTAL EQUITY
630,080
2,307
252,173
(632,387
)
252,173
TOTAL
$
908,818
$
80,751
$
693,266
$
(784,711
)
$
898,124
GREAT LAKES DREDGE &amp; DOCK CORPORATION AND SUBSIDIARIES
CONDENSED CONSOLIDATING STATEMENT OF OPERATIONS AND COMPREHENSIVE INCOME (LOSS)
FOR THE YEAR ENDED DECEMBER 31, 2016
(In thousands)
Subsidiary Guarantors
Non-Guarantor Subsidiaries
GLDD
Eliminations
Consolidated Totals
Contract revenues
$
726,239
$
44,086
$
—
$
(2,740
)
$
767,585
Costs of contract revenues
(622,158
)
(61,779
)
—
2,740
(681,197
)
Gross profit
104,081
(17,693
)
—
—
86,388
OPERATING EXPENSES:
General and administrative expenses
51,678
13,904
(49
)
—
65,533
Loss on sale of assets—net
3,040
3,135
—
—
6,175
Operating income (loss)
49,363
(34,732
)
49
—
14,680
Interest income (expense)—net
1,985
(1,497
)
(23,395
)
—
(22,907
)
Equity in earnings (loss) of subsidiaries
(31,488
)
—
10,313
21,175
—
Equity in loss of joint ventures
(2,365
)
—
—
—
(2,365
)
Other expense
(2,626
)
(751
)
—
—
(3,377
)
Income (loss) before income taxes
14,869
(36,980
)
(13,033
)
21,175
(13,969
)
Income tax (provision) benefit
1,080
(144
)
4,856
—
5,792
Net income (loss)
$
15,949
$
(37,124
)
$
(8,177
)
$
21,175
$
(8,177
)
Comprehensive income (loss)
$
16,279
$
(36,616
)
$
(7,339
)
$
20,337
$
(7,339
)
GREAT LAKES DREDGE &amp; DOCK CORPORATION AND SUBSIDIARIES
CONDENSED CONSOLIDATING STATEMENT OF OPERATIONS AND COMPREHENSIVE INCOME (LOSS)
FOR THE YEAR ENDED DECEMBER 31, 2015
(In thousands)
Subsidiary Guarantors
Non-Guarantor Subsidiaries
GLDD
Eliminations
Consolidated Totals
Contract revenues
$
778,337
$
86,666
$
—
$
(8,125
)
$
856,878
Costs of contract revenues
(670,973
)
(98,107
)
—
8,125
(760,955
)
Gross profit
107,364
(11,441
)
—
—
95,923
OPERATING EXPENSES:
General and administrative expenses
58,682
12,387
—
—
71,069
Impairment of goodwill
—
2,750
—
—
2,750
Gain on sale of assets—net
(885
)
30
—
—
(855
)
Operating income (loss)
49,567
(26,608
)
—
—
22,959
Interest income (expense)—net
872
(1,398
)
(23,839
)
—
(24,365
)
Equity in earnings of subsidiaries
34
—
16,282
(16,316
)
—
Equity in earnings (loss) of joint ventures
(6,221
)
170
—
—
(6,051
)
Other income (expense)
(3,180
)
1,951
—
—
(1,229
)
Income (loss) before income taxes
41,072
(25,885
)
(7,557
)
(16,316
)
(8,686
)
Income tax (provision) benefit
1,641
(512
)
1,368
—
2,497
Net income (loss)
42,713
$
(26,397
)
$
(6,189
)
$
(16,316
)
$
(6,189
)
Comprehensive income (loss)
$
42,713
$
(27,646
)
$
(7,438
)
$
(15,067
)
$
(7,438
)
GREAT LAKES DREDGE &amp; DOCK CORPORATION AND SUBSIDIARIES
CONDENSED CONSOLIDATING STATEMENT OF OPERATIONS AND COMPREHENSIVE INCOME(LOSS)
FOR THE YEAR ENDED DECEMBER 31, 2014
(In thousands)
Subsidiary Guarantors
Non-Guarantor Subsidiaries
GLDD Corporation
Eliminations
Consolidated Totals
Contract revenues
$
700,427
$
125,434
$
—
$
(19,030
)
$
806,831
Costs of contract revenues
(612,178
)
(121,187
)
—
19,030
(714,335
)
Gross profit
88,249
4,247
—
—
92,496
OPERATING EXPENSES:
General and administrative expenses
52,529
15,382
—
—
67,911
Loss on sale of assets—net
513
219
—
—
732
Operating income
35,207
(11,354
)
—
—
23,853
Interest income (expense)—net
316
(516
)
(19,767
)
—
(19,967
)
Equity in earnings of subsidiaries
4,443
—
10,373
(14,816
)
—
Equity in earnings (loss) of joint ventures
(4,482
)
7,377
—
—
2,895
Gain on bargain purchase acquisition
—
2,197
—
—
2,197
Other income
185
25
—
—
210
Income (loss) before income taxes
35,669
(2,271
)
(9,394
)
(14,816
)
9,188
Income tax (provision) benefit
(15,219
)
(3,363
)
30,112
—
11,530
Income (loss) from continuing operations
20,450
(5,634
)
20,718
(14,816
)
20,718
Loss from discontinued operations, net of income taxes
(10,423
)
(1,343
)
(10,423
)
11,766
(10,423
)
Net income (loss)
$
10,027
$
(6,977
)
$
10,295
$
(3,050
)
$
10,295
Comprehensive income (loss)
$
9,828
$
(7,039
)
$
10,034
$
(2,789
)
$
10,034
GREAT LAKES DREDGE &amp; DOCK CORPORATION AND SUBSIDIARIES
CONDENSED CONSOLIDATING STATEMENT OF CASH FLOWS
FOR THE YEAR ENDED DECEMBER 31, 2016
(In thousands)
Subsidiary Guarantors
Non-Guarantor Subsidiaries
GLDD
Eliminations
Consolidated Totals
OPERATING ACTIVITIES:
Cash provided by (used in) operating activities
$
74,409
$
(16,677
)
$
(19,062
)
$
—
$
38,670
INVESTING ACTIVITIES:
Purchases of property and equipment
(83,777
)
(21
)
—
—
(83,798
)
Proceeds from dispositions of property and equipment
10,582
7,675
—
—
18,257
Changes in restricted cash
(7,035
)
—
—
—
(7,035
)
Net change in accounts with affiliates
(5,100
)
—
(36,172
)
41,272
—
Transfer to parent
—
—
23,000
(23,000
)
—
Cash provided by (used in) investing activities
(85,330
)
7,654
(13,172
)
18,272
(72,576
)
FINANCING ACTIVITIES:
Repayment of term loan facility
—
—
(44,582
)
—
(44,582
)
Deferred financing fees
—
—
(6,817
)
—
(6,817
)
Repayment of long term note payable
—
—
(1,079
)
—
(1,079
)
Taxes paid on settlement of vested share awards
—
—
(171
)
—
(171
)
Net change in accounts with affiliates
32,933
8,339
—
(41,272
)
—
Transfer to parent
(23,000
)
—
—
23,000
—
Repayments of equipment debt
(296
)
(1,128
)
—
—
(1,424
)
Exercise of stock options and purchases from employee stock plans
—
—
905
—
905
Excess income tax benefit from share-based compensation
—
—
(133
)
—
(133
)
Borrowings under revolving loans
—
—
288,611
—
288,611
Repayments of revolving loans
—
—
(204,500
)
—
(204,500
)
Cash provided by financing activities
9,637
7,211
32,234
(18,272
)
30,810
Effect of foreign currency exchange rates on cash and cash equivalents
—
79
—
—
79
Net decrease in cash and cash equivalents
(1,284
)
(1,733
)
—
—
(3,017
)
Cash and cash equivalents at beginning of period
11,698
2,484
2
—
14,184
Cash and cash equivalents at end of period
$
10,414
$
751
$
2
$
—
$
11,167
GREAT LAKES DREDGE &amp; DOCK CORPORATION AND SUBSIDIARIES
CONDENSED CONSOLIDATING STATEMENT OF CASH FLOWS
FOR THE YEAR ENDED DECEMBER 31, 2015
(In thousands)
Subsidiary Guarantors
Non-Guarantor Subsidiaries
GLDD
Eliminations
Consolidated Totals
OPERATING ACTIVITIES:
Cash provided by (used in) operating activities
$
75,489
$
(22,679
)
$
(23,688
)
$
—
$
29,122
INVESTING ACTIVITIES:
Purchases of property and equipment
(70,759
)
(3,696
)
—
—
(74,455
)
Proceeds from dispositions of property and equipment
1,102
220
—
—
1,322
Net change in accounts with affiliates
(32,342
)
—
(12,222
)
44,564
—
Cash used in investing activities
(101,999
)
(3,476
)
(12,222
)
44,564
(73,133
)
FINANCING ACTIVITIES:
Proceeds from term loan facility
—
—
2,640
—
2,640
Repayments of term loan facility
—
—
(5,000
)
—
(5,000
)
Deferred financing fees
—
—
(111
)
—
(111
)
Repayment of long term note payable
—
—
(443
)
—
(443
)
Taxes paid on settlement of vested share awards
—
—
(267
)
—
(267
)
Net change in accounts with affiliates
(23,491
)
31,991
36,064
(44,564
)
—
Transfer from parent
17,258
—
(17,258
)
—
—
Proceeds from equipment debt
—
—
410
—
410
Repayments of equipment debt
(195
)
(1,006
)
—
—
(1,201
)
Exercise of stock options and purchases from employee stock plans
—
—
1,365
—
1,365
Excess income tax benefit from share-based compensation
—
—
(57
)
—
(57
)
Purchase of treasury stock
—
—
(1,433
)
—
(1,433
)
Borrowings under revolving loans
—
—
179,500
—
179,500
Repayments of revolving loans
—
—
(159,500
)
—
(159,500
)
Cash provided by (used in) financing activities
(6,428
)
30,985
35,910
(44,564
)
15,903
Effect of foreign currency exchange rates on cash and cash equivalents
—
(97
)
—
—
(97
)
Net increase (decrease) in cash and cash equivalents
(32,938
)
4,733
—
—
(28,205
)
Cash and cash equivalents at beginning of period
44,636
(2,249
)
2
—
42,389
Cash and cash equivalents at end of period
$
11,698
$
2,484
$
2
$
—
$
14,184
GREAT LAKES DREDGE &amp; DOCK CORPORATION AND SUBSIDIARIES
CONDENSED CONSOLIDATING STATEMENT OF CASH FLOWS
FOR THE YEAR ENDED DECEMBER 31, 2014
(In thousands)
Subsidiary Guarantors
Non-Guarantor Subsidiaries
GLDD Corporation
Eliminations
Consolidated Totals
OPERATING ACTIVITIES:
Net cash flows provided by (used in) operating activities of continuing operations
$
87,629
$
(23,354
)
$
2,879
$
—
$
67,154
Net cash flows used in operating activities of discontinued operations
(17,328
)
(1,024
)
—
—
(18,352
)
Cash provided by (used in) operating activities
70,301
(24,378
)
2,879
—
48,802
INVESTING ACTIVITIES:
Purchases of property and equipment
(86,697
)
(5,213
)
—
—
(91,910
)
Proceeds from dispositions of property and equipment
(178
)
246
—
—
68
Payments for acquisitions of businesses
—
(2,048
)
(25,000
)
—
(27,048
)
Payments on vendor performance obligations
(3,100
)
—
—
—
(3,100
)
Net change in accounts with affiliates
31,964
—
—
(31,964
)
—
Net cash flows used in investing activities of continuing operations
(58,011
)
(7,015
)
(25,000
)
(31,964
)
(121,990
)
Net cash flows provided by investing activities of discontinued operations
5,275
—
—
—
5,275
Cash used in investing activities
(52,736
)
(7,015
)
(25,000
)
(31,964
)
(116,715
)
FINANCING ACTIVITIES:
Proceeds from term loan facility
—
—
47,360
—
47,360
Repayments of term loan facility
—
—
(417
)
—
(417
)
Proceeds from issuance of 7 3/8% senior notes
—
—
24,880
—
24,880
Deferred financing fees
—
—
(2,532
)
—
(2,532
)
Taxes paid on settlement of vested share awards
—
—
(497
)
—
(497
)
Purchase of noncontrolling interest
—
—
(205
)
—
(205
)
Net change in accounts with affiliates
7,853
25,823
(65,640
)
31,964
—
Transfer to parent
(52,400
)
—
52,400
—
—
Repayments of equipment debt
—
(235
)
—
—
(235
)
Exercise of stock options and purchases from employee stock plans
—
—
1,568
—
1,568
Excess income tax benefit from share-based compensation
—
—
206
—
206
Borrowings under revolving loans
—
—
236,500
—
236,500
Repayments of revolving loans
—
—
(271,500
)
—
(271,500
)
Cash provided by (used in) financing activities
(44,547
)
25,588
22,123
31,964
35,128
Effect of foreign currency exchange rates on cash and cash equivalents
—
(164
)
—
—
(164
)
Net increase (decrease) in cash and cash equivalents
(26,982
)
(5,969
)
2
—
(32,949
)
Cash and cash equivalents at beginning of period
71,618
3,720
—
—
75,338
Cash and cash equivalents at end of period
$
44,636
$
(2,249
)
$
2
$
—
$
42,389</t>
  </si>
  <si>
    <t>Schedule II-Valuation And Qualify Accounts</t>
  </si>
  <si>
    <t>Valuation And Qualifying Accounts [Abstract]</t>
  </si>
  <si>
    <t>Schedule II-Valuation And Qualifying Accounts</t>
  </si>
  <si>
    <t>Great Lakes Dredge &amp; Dock Corporation
Schedule II—Valuation and Qualifying Accounts
For the Years Ended December 31, 2016, 2015 and 2014
(In thousands)
Additions
Beginning Balance
Charged to costs and expenses
Charged to other accounts
Deductions
Ending balance
Description
Year ended December 31, 2014
Allowances deducted from assets to which they apply:
Allowances for doubtful accounts
$
1,529
$
100
$
—
$
(1,051
)
$
578
Valuation allowance for deferred tax assets
2,505
4,074
6,579
Total
$
4,034
$
4,174
$
—
$
(1,051
)
$
7,157
Year ended December 31, 2015
Allowances deducted from assets to which they apply:
Allowances for doubtful accounts
$
578
$
176
$
—
$
—
$
754
Valuation allowance for deferred tax assets
6,579
270
(748
)
6,101
Total
$
7,157
$
446
$
—
$
(748
)
$
6,855
Year ended December 31, 2016
Allowances deducted from assets to which they apply:
Allowances for doubtful accounts
$
754
$
389
$
—
$
(396
)
$
747
Valuation allowance for deferred tax assets
6,101
1,032
7,133
Total
$
6,855
$
1,421
$
—
$
(396
)
$
7,880</t>
  </si>
  <si>
    <t>Nature Of Business And Summary Of Significant Accounting Policies (Policies)</t>
  </si>
  <si>
    <t>Principles Of Consolidation And Basis Of Presentation</t>
  </si>
  <si>
    <t>Principles of Consolidation and Basis of Presentation —The consolidated financial statements include the accounts of Great Lakes Dredge &amp; Dock Corporation and its majority-owned subsidiaries. All intercompany accounts an d transactions are eliminated in consolidation. The equity method of accounting is used for investments in unconsolidated investees in which the Company has significant influence, but not control. Other investments, if any, are carried at cost.</t>
  </si>
  <si>
    <t>Use Of Estimates</t>
  </si>
  <si>
    <t>Use of Estimates —The preparation of financial statements in conformity with accounting principles generally accepted in the United States of America (“GAAP”) requires management to make estimates and assumptions that affect certain reported amounts and disclosures. Accordingly, actual results could differ from those estimates.</t>
  </si>
  <si>
    <t>Revenue and Cost Recognition on Contracts</t>
  </si>
  <si>
    <t xml:space="preserve">Revenue and Cost Recognition on Contracts —Substantially all of the Company’s contracts for dredging services are fixed-price contracts, which provide for remeasurement based on actual quanti ties dredged. The majority of the Company’s environmental &amp; infrastructure contracts, previously referred to as environmental &amp; remediation, are also fixed-price contracts, with others performed on a time-and-materials basis. Contract revenues are recognized under the percentage-of-completion method based on the Company’s engineering estimates of the physical percentage completed for dredging projects and based on costs incurred to date compared to total estimated costs for fixed-price environmental &amp; infrastructure projects. For dredging projects, costs of contract revenues are adjusted to reflect the gross profit percentage expected to be achieved upon ultimate completion. For environmental &amp; infrastructure contracts, contract revenues are adjusted to reflect the estimated gross profit percentage. Revisions in estimated gross profit percentages are recorded in the period during which the change in circumstances is experienced or becomes known. As the duration of most of the Company’s contracts is one year or less, the cumulative net impact of these revisions in estimates, individually and in the aggregate across our projects, does not significantly affect our results across annual reporting periods. Provisions for estimated losses on contracts in progress are made in the period in which such losses are determined. Change orders are not recognized in revenue until the recovery is probable and collectability is reasonably assured. Claims for additional compensation due to the Company are not recognized in contract revenues until such claims are settled. Billings on contracts are generally submitted after verification with the customers of physical progress and may not match the timing of revenue recognition. The difference between amounts billed and recognized as revenue is reflected in the balance sheet as either contract revenues in excess of billings or billings in excess of contract revenues. Modifications may be negotiated when a change from the original contract specification is encountered, and a change in project scope, performance methodology and/or material disposal is necessary. Thus, the resulting modification is considered a change in the scope of the original project to which it relates. Significant expenditures incurred incidental to major contracts are deferred and recognized as contract costs based on contract performance over the duration of the related project. These expenditures are reported as prepaid expenses. The components of costs of contract revenues include labor, equipment (including depreciation, maintenance, insurance and long-term rentals), subcontracts, fuel, supplies, short-term rentals and project overhead. Project costs, excluding labor, have averaged approximately 21% of total costs of contract revenues over the prior three years. Hourly labor generally is hired on a project-by-project basis. Much of our domestic dredging hourly labor force is represented by labor unions with collective bargaining agreements that expire at various dates during 2018, which historically have been extended without disruption. The environmental &amp; infrastructure segment’s hourly labor force is made up of union and non-union employees. During the year, both dredging equipment utilization and the timing of fixed cost expenditures fluctuate significantly. Accordingly, the Company allocates these fixed equipment costs to interim periods in proportion to dredging revenues recognized over the year, to better match revenues and expenses. Specifically, at each interim reporting date the Company compares actual dredging revenues earned to date on the Company’s dredging contracts to expected annual revenues and recognizes dredging equipment costs on the same proportionate basis. In the fourth quarter, any over or under allocated equipment costs are recognized such that the expense for the year equals actual equipment costs incurred during the year. As a result of this methodology, the recorded expense in any interim period may be higher or lower than the actual equipment costs incurred in that interim period. For some environmental &amp; infrastructure contracts, the Company has entered into unincorporated construction joint ventures under which certain portions of a larger project are performed. These investments are accounted for under the proportionate consolidation method for income statement reporting and under the equity method for balance sheet reporting. The Company’s interests in any profits and assets and proportionate share in any losses and liabilities are recognized based on the Company’s stated percentage partnership interest in the project. For projects related to proportionately consolidated joint ventures, we include only the Company’s percentage ownership of each joint venture's backlog. </t>
  </si>
  <si>
    <t>Classification of Current Assets and Liabilities</t>
  </si>
  <si>
    <t>Classification of Current Assets and Liabilities —The Company includes in current assets and liabilities amounts realizable and payable in the normal course of contract completion, unless completion of such contracts extends significantly beyond one year.</t>
  </si>
  <si>
    <t>Cash Equivalents</t>
  </si>
  <si>
    <t>Cash Equivalents —The Company considers all highly liquid inv estments with a maturity at purchase of three months or less to be cash equivalents.</t>
  </si>
  <si>
    <t>Accounts Receivable</t>
  </si>
  <si>
    <t>Accounts Receivable —Accounts receivable represent amounts due or billable under the terms of contracts with customers, including amounts related to retainage. The Compan y anticipates collection of retainage generally within one year, and accordingly presents retainage as a current asset. The Company provides an allowance for estimated uncollectible accounts receivable when events or conditions indicate that amounts outstanding are not recoverable.</t>
  </si>
  <si>
    <t>Inventories —Inventories consist of pipe and spare parts used in the Company’s dredging operations. Pipe and spare parts are purchased in large quantities; therefore, a certain amount of pipe and spare part inventories is not an ticipated to be used within the current year and is classified as long-term. Spare part inventories are stated at weighted average historical cost, and are charged to expense when used in operations. Pipe inventory is recorded at cost and amortized to expense over the period of its use.</t>
  </si>
  <si>
    <t>Property, Plant and Equipment</t>
  </si>
  <si>
    <t>Property and Equipment —Capital additions, improvements, and major renewals are classified as property and equipment and are carried at depreciated cost. Maintenance and repairs that do not significantly extend the useful lives of the assets or enhance the capabilities of such assets are charged to expenses as incurred. Depreciation is recorded over the estimated useful lives of property and equipment using the straight-line method and the mid-year depreciation convention. The estimated useful lives by class of assets are:
Class
Useful Life (years)
Buildings and improvements
10
Furniture and fixtures
5-10
Vehicles, dozers, and other light operating equipment and systems
3-5
Heavy operating equipment (dredges and barges)
10-30 Leasehold improvements are amortized over the shorter of their remaining useful lives or the remaining terms of the leases.</t>
  </si>
  <si>
    <t>Goodwill and Other Intangible Assets</t>
  </si>
  <si>
    <t>Goodwill and Other Intangible Assets —Goodwill represents the excess of acquisition cost over fair value of the net assets acquired. Other identifiable intangible assets mainly represent developed technology and databases, customer relationships, and customer contracts acquired in business co mbinations and are being amortized over a one to five-year period. Goodwill is tested annually for impairment in the third quarter of each year, or more frequently should circumstances dictate. GAAP requires that goodwill of a reporting unit be tested for impairment between annual tests if an event occurs or circumstances change that would more likely than not reduce the fair value of a reporting unit below its carrying amount. The Company assesses the fair values of its reporting units using both a market-based approach and an income-based approach. Under the income approach, the fair value of the reporting unit is based on the present value of estimated future cash flows. The income approach is dependent on a number of factors, including estimates of future market growth trends, forecasted revenues and expenses, appropriate discount rates and other variables. The estimates are based on assumptions that the Company believes to be reasonable, but such assumptions are subject to unpredictability and uncertainty. Changes in these estimates and assumptions could materially affect the determination of fair value, and may result in the impairment of goodwill in the event that actual results differ from those estimates. The market approach measures the value of a reporting unit through comparison to comparable companies. Under the market approach, the Company uses the guideline public company method by applying estimated market-based enterprise value multiples to the reporting unit’s estimated revenue and Adjusted EBITDA. The Company analyzes companies that performed similar services or are considered peers. Due to the fact that there are no public companies that are direct competitors, the Company weighs the results of this approach less than the income approach. The Company has two operating segments: dredging and environmental &amp; infrastructure, which are also the Company’s two reportable segments. The historical demolition business has been retrospectively presented as discontinued operations and is no longer reflected in continuing operations. The Company has determined that dredging, Terra Contracting Services, LLC (“Terra”) and Great Lakes Environmental &amp; Infrastructure, LLC (“GLEI”), previously referred to as Magnus Pacific, LLC, are the Company’s three reporting units.</t>
  </si>
  <si>
    <t>Long-Lived Assets</t>
  </si>
  <si>
    <t>Long-Lived Assets —Long-lived assets are comprised of property and equipment and intangible assets subject to amortization. Long-lived assets to be held and used are reviewed for possible impairment whenever events indicate that the carrying amount of such assets may not be recoverable by comparing the undiscounted cash flows associated with the assets to their carrying amounts. If such a review indicates an impairment, the carrying amount would be reduced to fair value. No triggering events were identified in 2016 or 2015. If long-lived assets are to be disposed, depreciation is discontinued, if applicable, and the assets are reclassified as held for sale at the lower of their carrying amounts or fair values less estimated costs to sell.</t>
  </si>
  <si>
    <t>Self-insurance Reserves</t>
  </si>
  <si>
    <t>Self-insurance Reserves —The Com pany self-insures costs associated with its seagoing employees covered by the provisions of Jones Act, workers’ compensation claims, hull and equipment liability, and general business liabilities up to certain limits. Insurance reserves are established for estimates of the loss that the Company may ultimately incur on reported claims, as well as estimates of claims that have been incurred but not yet reported. In determining its estimates, the Company considers historical loss experience and judgments about the present and expected levels of cost per claim. Trends in actual experience are a significant factor in the determination of such reserves.</t>
  </si>
  <si>
    <t>Income Taxes —The provision for income taxes includes federal, foreign, and state income taxes currently payabl e and those deferred because of temporary differences between the financial statement and tax basis of assets and liabilities. Recorded deferred income tax assets and liabilities are based on the estimated future tax effects of differences between the financial and tax basis of assets and liabilities, given the effect of currently enacted tax laws. The Company’s current policy is to repatriate all earnings from foreign subsidiaries’ operations as generated and at this time no amounts are considered to be permanently reinvested in those operations.</t>
  </si>
  <si>
    <t>Hedging Instruments</t>
  </si>
  <si>
    <t>Hedging Instruments —At times, the Company designates certain derivative contracts as a cash flow hedge as defined by GAAP. Accordingly, the Company formally documents, at the inception of each hedge, all relation ships between hedging instruments and hedged items, as well as our risk-management objective and strategy for undertaking hedge transactions. This process includes linking all derivatives to highly-probable forecasted transactions. The Company formally assesses, at inception and on an ongoing basis, the effectiveness of hedges in offsetting changes in the cash flows of hedged items. Hedge accounting treatment may be discontinued when (1) it is determined that the derivative is no longer highly effective in offsetting changes in the cash flows of a hedged item (including hedged items for forecasted future transactions), (2) the derivative expires or is sold, terminated or exercised, (3) it is no longer probable that the forecasted transaction will occur or (4) management determines that designating the derivative as a hedging instrument is no longer appropriate. If management elects to stop hedge accounting, it would be on a prospective basis and any hedges in place would be recognized in accumulated other comprehensive income (loss) until all the related forecasted transactions are completed or are probable of not occurring.</t>
  </si>
  <si>
    <t>Foreign Currency Translation</t>
  </si>
  <si>
    <t>Foreign Currency Translation —The financial statements of the Company’s foreign subsidiaries where the operations are primarily denomina ted in the foreign currency are translated into U.S. dollars for reporting. Balance sheet accounts are translated at the current foreign exchange rate at the end of each period and income statement accounts are translated at the average foreign exchange rate for each period. Gains and losses on foreign currency translations are reflected as a currency translation adjustment, net of tax, in accumulated other comprehensive income (loss). Foreign currency transaction gains and losses are included in other income (expense).</t>
  </si>
  <si>
    <t>Noncontrolling Interest</t>
  </si>
  <si>
    <t xml:space="preserve">Noncontrolling Interest — On January 1, 2009 the Company acquired a 65% interest in Yankee Environmental Services, LLC (“Yankee”). On April 23, 2014, the Company entered into and completed the sale of NASDI, LLC and Yankee, its two former subsidiaries that comprised the historical demolition business. As a result of the sale, the Company purchased the noncontrolling interest related to the membership interest the Company did not own in Yankee. </t>
  </si>
  <si>
    <t>Recent Accounting Pronouncements</t>
  </si>
  <si>
    <t>Recent Accounting Pronouncements — In November 2016, the Financial Accounting Standards Board (“FASB”) issued Accounting Standard Update No. 2016-18 (“ASU 2016-18”), Statement of Cashflows (Topic 230): Restricted Cash. The amendments require that the statement of cash flows explain the changes during the period in the total of cash, cash equivalents, and amounts generally described as restricted cash or restricted cash equivalents. Therefore amounts generally described as restricted cash or restricted cash equivalents should be included with the cash and cash equivalents when reconciling the beginning-of-period and end-of-period total amounts shown on the statement of cash flows. The guidance is effective for fiscal years beginning after December 15, 2017. The Company is currently evaluating the impact of ASU 2016-18 on its consolidated financial statements. In August 2016, the FASB issued Accounting Standard Update No. 2016-15 (“ASU 2016-15”), Classification of Certain Cash Receipts and Cash Payments In March 2016, the FASB issued Accounting Standards Update No. 2016-09 (“ASU 2016-09”), Compensation – Stock Compensation (Topic 718) In February 2016, the FASB issued Accounting Standard Update No. 2016-02 (“ASU 2016-02”), Leases (Topic 842) In November 2015, the FASB issued Accounting Standard Update No. 2015-17 (“ASU 2015-17”), Income Taxes: Balance Sheet Classifications of Deferred Taxes (Topic 740) In April 2015, the FASB issued Accounting Standard Update No. 2015-03 (“ASU 2015-03”), Interest - Imputation of Interest: Simplifying the Presentation of Debt Issuance Costs In May 2014, the FASB issued Accounting Standard Update No. 2014-09, Revenue from Contracts with Customers (Topic 606) Accounting Standard Updates related to Accounting Standards Codification Topic 606 (collectively, “ASC 606”)</t>
  </si>
  <si>
    <t>Nature Of Business And Summary Of Significant Accounting Policies (Tables)</t>
  </si>
  <si>
    <t>Estimated Useful Lives By Class Of Assets</t>
  </si>
  <si>
    <t xml:space="preserve">The estimated useful lives by class of assets are:
Class
Useful Life (years)
Buildings and improvements
10
Furniture and fixtures
5-10
Vehicles, dozers, and other light operating equipment and systems
3-5
Heavy operating equipment (dredges and barges)
10-30 </t>
  </si>
  <si>
    <t>Earnings Per share (Tables)</t>
  </si>
  <si>
    <t>Computations For Basic And Diluted Earnings Per Share</t>
  </si>
  <si>
    <t>The computations for basic and diluted earnings per share for the years ended December 31, 2016, 2015 and 2014 are as follows:
(shares in thousands)
2016
2015
2014
Income (loss) from continuing operations
$
(8,177
)
$
(6,189
)
$
20,718
Loss on discontinued operations, net of income taxes, attributable to Great Lakes Dredge &amp; Dock Corporation
—
—
(10,423
)
Net income (loss) attributable to common stockholders of Great Lakes Dredge &amp; Dock Corporation
$
(8,177
)
$
(6,189
)
$
10,295
Weighted-average common shares outstanding — basic
60,744
60,410
59,938
Effect of stock options and restricted stock units
—
—
584
Weighted-average common shares outstanding — diluted
60,744
60,410
60,522
Earnings (loss) per share from continuing operations — basic
$
(0.13
)
$
(0.10
)
$
0.35
Earnings (loss) per share from continuing operations — diluted
$
(0.13
)
$
(0.10
)
$
0.34</t>
  </si>
  <si>
    <t>Accounts Receivable And Contracts In Progress (Tables)</t>
  </si>
  <si>
    <t>Schedule Of Accounts Receivable</t>
  </si>
  <si>
    <t>Accounts receivable at December 31, 2016 and 2015 are as follows:
2016
2015
Completed contracts
$
18,727
$
37,111
Contracts in progress
53,137
70,787
Retainage
21,399
27,203
93,263
135,101
Allowance for doubtful accounts
(747
)
(754
)
Total accounts receivable—net
$
92,516
$
134,347
Current portion of accounts receivable—net
$
88,091
$
130,777
Long-term accounts receivable and retainage
4,425
3,570
Total accounts receivable—net
$
92,516
$
134,347</t>
  </si>
  <si>
    <t>Components Of Contracts In Progress</t>
  </si>
  <si>
    <t xml:space="preserve">The components of contracts in progress at December 31, 2016 and 2015 are as follows:
2016
2015
Costs and earnings in excess of billings:
Costs and earnings for contracts in progress
$
587,371
$
230,159
Amounts billed
(511,548
)
(176,283
)
Costs and earnings in excess of billings for contracts in progress
75,823
53,876
Costs and earnings in excess of billings for completed contracts
19,189
27,319
Total contract revenues in excess of billings
$
95,012
$
81,195
Billings in excess of costs and earnings:
Amounts billed
$
(268,754
)
$
(207,550
)
Costs and earnings for contracts in progress
263,613
200,489
Total billings in excess of contract revenues
$
(5,141
)
$
(7,061
) </t>
  </si>
  <si>
    <t>Property And Equipment (Tables)</t>
  </si>
  <si>
    <t>Schedule Of Property Plant And Equipment</t>
  </si>
  <si>
    <t>2016
2015
Land
$
9,992
$
9,864
Buildings and improvements
5,133
5,896
Furniture and fixtures
11,998
10,587
Operating equipment
788,989
783,732
Total property and equipment
816,112
810,079
Accumulated depreciation
(403,104
)
(379,869
)
Property and equipment — net
$
413,008
$
430,210</t>
  </si>
  <si>
    <t>Goodwill And Other Intangible Assets (Tables)</t>
  </si>
  <si>
    <t>Schedule of Goodwill</t>
  </si>
  <si>
    <t>The change in the carrying amount of goodwill during the years ended December 31, 2016 and 2015 is as follows:
Dredgin g
Environmental &amp; Infrastructur e
Total
Balance - January 1, 2015
$
76,576
$
9,750
$
86,326
Impairment of goodwill
—
(2,750
)
(2,750
)
Balance - December 31, 2015
76,576
7,000
83,576
Balance - December 31, 2016
$
76,576
$
7,000
$
83,576</t>
  </si>
  <si>
    <t>Schedule of the Net Book Value Of Identifiable Intangible Assets</t>
  </si>
  <si>
    <t>At December 31, 2016 and 2015, the net book value of identifiable intangible assets was as follows:
As of December 31, 2016
Cost
Accumulated Amortization
Net
Non-compete agreements
$
2,377
$
1,317
$
1,060
Other
781
342
439
$
3,158
$
1,659
$
1,499
As of December 31, 2015
Non-compete agreements
$
3,085
$
1,625
$
1,460
Trade names
1,037
873
164
Other
1,306
502
804
$
5,428
$
3,000
$
2,428</t>
  </si>
  <si>
    <t>Accrued Expenses (Tables)</t>
  </si>
  <si>
    <t>Accrued expenses at December 31, 2016 and 2015 are as follows:
2016
2015
Insurance
$
18,114
$
16,291
Accumulated deficit in joint venture
17,016
15,408
Payroll and employee benefits
10,028
13,317
Interest
8,660
8,743
Percentage of completion adjustment
3,322
2,837
Income and other taxes
3,208
3,726
Fuel hedge contracts
—
4,388
Other
8,695
7,567
Total accrued expenses
$
69,043
$
72,277</t>
  </si>
  <si>
    <t>Long-Term Debt (Tables)</t>
  </si>
  <si>
    <t>Schedule Of Long-Term Debt</t>
  </si>
  <si>
    <t>Long-term debt at December 31, 2016 and 2015 is as follows:
2016
2015
Revolving credit facility
$
104,111
$
20,000
Equipment notes payable
2,680
3,972
Notes payable
14,438
60,005
7.375% senior notes
272,998
271,998
Subtotal
394,227
355,975
Current portion of equipment note payable
(1,320
)
(1,293
)
Current portion of note payable
(1,145
)
(6,213
)
Capital leases (included in other long term liabilities)
(1,360
)
(2,679
)
Total
$
390,402
$
345,790</t>
  </si>
  <si>
    <t>Maturities Of Long-Term Debt</t>
  </si>
  <si>
    <t>The scheduled principal payments through the maturity date of the Company’s long-term debt, excluding equipment notes and capital leases, at December 31, 2016, are as follows:
Years Ending December 31
2017
$
41,145
2018
1,212
2019
340,613
2020
1,815
2021
1,922
Thereafter
6,878
Total
$
393,585</t>
  </si>
  <si>
    <t>Fair Value Measurements (Tables)</t>
  </si>
  <si>
    <t>Schedule Of Fair Values Of Financial Instruments And Nonfinancial Assets And Liabilities Measured At The Reporting Date</t>
  </si>
  <si>
    <t>The fair values of these financial instruments are summarized as follows:
Fair Value Measurements at Reporting Date Using
Description
At December 31, 2016
Quoted Active Markets for Identical Assets (Level 1)
Significant Observable Inputs (Level 2)
Significant Unobservable (Level 3)
Fuel hedge contracts
$
2,293
$
—
$
2,293
$
—
Fair Value Measurements at Reporting Date Using
Description
At December 31, 2015
Quoted Prices in Active Markets for Identical Assets (Level 1)
Significant Other Observable Inputs (Level 2)
Significant Unobservable Inputs (Level 3)
Fuel hedge contracts
$
4,388
$
—
$
4,388
$
—</t>
  </si>
  <si>
    <t>Schedule Of Fair Value Of Fuel Hedge Contracts Balance Sheet Location</t>
  </si>
  <si>
    <t>The fair value of the fuel hedge contracts outstanding as of December 31, 2016 and 2015 is as follows:
Balance Sheet Location
Fair Value at December 31,
2016
2015
Asset derivatives:
Derivatives designated as hedging instruments
Fuel hedge contracts
Other current assets
546
—
Derivatives not designated as hedging instruments
Fuel hedge contracts
Other current assets
1,747
—
Total asset derivatives
$
2,293
$
—
Liability derivatives:
Derivatives not designated as hedging instruments
Fuel hedge contracts
Accrued expenses
$
—
$
4,388</t>
  </si>
  <si>
    <t>Schedule Of Fair Value Measurements Of Goodwill Using Significant Unobservable Inputs</t>
  </si>
  <si>
    <t>The fair value of goodwill was determined using quantitative models that contained significant unobservable inputs and accordingly is a Level 3 fair value measurement. See Note 6.
Fair
Goodwill
Balance at January 1,
$
86,326
Impairment of goodwill
(2,750
)
Balance at December 31, 2015
$
83,576</t>
  </si>
  <si>
    <t>Changes In Components Of Accumulated Other Comprehensive Income (Loss)</t>
  </si>
  <si>
    <t xml:space="preserve">Changes in the components of the accumulated balances of other comprehensive income (loss) are as follows:
2016
2015
2014
Cumulative translation adjustments—net of tax
$
508
$
(1,249
)
$
(62
)
Derivatives:
Reclassification of derivative losses (gains) to earnings—net of tax
30
—
(332
)
Change in fair value of derivatives—net of tax
300
—
133
Net unrealized (gain) loss on derivatives—net of tax
330
—
(199
)
Total other comprehensive income (loss)
$
838
$
(1,249
)
$
(261
) </t>
  </si>
  <si>
    <t>Adjustments Reclassified From Accumulated Balances Other Comprehensive Income (Loss) To Earnings</t>
  </si>
  <si>
    <t xml:space="preserve">Adjustments reclassified from accumulated balances of other comprehensive income (loss) to earnings are as follows:
Statement of Operations Location
2016
2015
2014
Derivatives:
Fuel hedge contracts
Costs of contract revenues
$
50
$
—
$
(286
)
Income tax (provision) benefit
20
—
(46
)
$
30
$
—
$
(332
) </t>
  </si>
  <si>
    <t>Income Taxes (Tables)</t>
  </si>
  <si>
    <t>Schedule of Income tax Benefit from Continuing and Discontinuing Operations</t>
  </si>
  <si>
    <t>2016
2015
2014
Income tax benefit from continuing operations
$
5,792
$
2,497
$
11,530
Income tax benefit from discontinued operations
—
—
8,744
Income tax benefit
$
5,792
$
2,497
$
20,274</t>
  </si>
  <si>
    <t>Income (Loss) From Continuing Operations Before Income Tax From Domestic And Foreign Operations</t>
  </si>
  <si>
    <t>2016
2015
2014
Domestic operations
$
(2,295
)
$
(35,996
)
$
(20,823
)
Foreign operations
(11,674
)
27,310
30,011
Total income (loss) from continuing operations before income tax
$
(13,969
)
$
(8,686
)
$
9,188</t>
  </si>
  <si>
    <t>Benefit For Income Taxes</t>
  </si>
  <si>
    <t xml:space="preserve">2016
2015
2014
Federal:
Current
$
260
$
—
$
(174
)
Deferred
(5,098
)
(2,355
)
(9,531
)
State:
Current
54
115
277
Deferred
(1,153
)
(673
)
(3,577
)
Foreign:
Current
146
416
1,475
Deferred
—
—
—
Total
$
(5,791
)
$
(2,497
)
$
(11,530
) </t>
  </si>
  <si>
    <t>Income Tax Benefit Reconciliation</t>
  </si>
  <si>
    <t xml:space="preserve">2016
2015
2014
Tax provision at statutory U.S. federal income tax rate
$
(4,889
)
$
(3,040
)
$
3,214
State income tax — net of federal income tax benefit
(1,118
)
(676
)
(2,726
)
Worthless stock deduction
—
—
(9,631
)
Charitable contributions
—
(469
)
(1,764
)
Adjustment to deferred tax depreciation
—
1,135
(1,670
)
Change in deferred state tax rate
(1,082
)
—
(811
)
Research and development tax credits
(253
)
(286
)
(691
)
Purchase price adjustment
—
393
(393
)
Changes in unrecognized tax benefits
10
(186
)
127
Changes in valuation allowance
1,031
270
2,246
Other
510
362
569
Income tax benefit
$
(5,791
)
$
(2,497
)
$
(11,530
) </t>
  </si>
  <si>
    <t>Reconciliation Of Unrecognized Tax Benefits</t>
  </si>
  <si>
    <t>2016
2015
2014
Unrecognized tax benefits — January 1
$
157
$
442
$
253
Gross increases — tax positions in prior period
—
—
—
Gross increases — current period tax positions
—
—
270
Gross decreases — expirations
—
—
(65
)
Gross decreases — tax positions in prior period
—
(285
)
(16
)
Unrecognized tax benefits — December 31,
$
157
$
157
$
442</t>
  </si>
  <si>
    <t>Deferred Tax Assets (Liabilities)</t>
  </si>
  <si>
    <t xml:space="preserve">2016
2015
Deferred tax assets:
Accrued liabilities
$
16,194
$
17,841
Federal NOLs
17,905
24,687
Foreign NOLs
3,795
3,586
State NOLs
5,989
6,008
Tax credit carryforwards
5,970
5,374
Charitable contribution
1,883
2,233
Valuation allowance
(7,133
)
(6,102
)
Total deferred tax assets
44,603
53,627
Deferred tax liabilities:
Depreciation and amortization
(111,793
)
(126,174
)
Other liabilities
(1,259
)
(1,459
)
Total deferred tax liabilities
(113,052
)
(127,633
)
Net noncurrent deferred tax liabilities
$
(68,449
)
$
(74,006
) </t>
  </si>
  <si>
    <t>Share-Based Compensation (Tables)</t>
  </si>
  <si>
    <t>Option Pricing Assumptions</t>
  </si>
  <si>
    <t xml:space="preserve">The weighted-average grant-date fair value of options granted during the year ended December 31, 2014 was $4.23. The fair value of each option was estimated using the following assumptions:
2014
Expected volatility
53.9
%
Expected dividends
0.0
%
Expected term (in years)
7.0
Risk free rate
1.9
% </t>
  </si>
  <si>
    <t>Summary Of Stock Option Activity</t>
  </si>
  <si>
    <t>A summary of stock option activity under the Incentive Plan as of December 31, 2016, and changes during the year ended December 31, 2016, is presented below:
Options
Shares
Weighted Exercise Price
Weighted-Average Remaining Contract Term (yrs)
Aggregate Intrinsic Value ($000's)
Outstanding as of January 1, 2016
1,726
$
6.32
Granted
—
—
Exercised
—
—
Forfeited or Expired
(27
)
6.43
Outstanding as of December 31, 2016
1,699
$
6.32
3.7
$
45
Vested at December 31, 2016
1,610
$
6.24
3.6
$
45
Vested or expected to vest at December 31, 2016
1,698
$
6.32
3.7
$
45</t>
  </si>
  <si>
    <t>Summary of Non-Vested Restricted Stock Units</t>
  </si>
  <si>
    <t>A summary of the status of the Company’s non-vested RSUs as of December 31, 2016, and changes during the year ended December 31, 2016, is presented below:
Nonvested Restricted Stock Units
Shares
Weighted-Average Grant-Date Fair Value
Outstanding as of January 1, 2016
2,196
$
6.57
Granted
716
3.58
Vested
(112
)
7.52
Forfeited
(268
)
6.69
Outstanding as of December 31, 2016
2,532
$
5.23
Expected to vest at December 31, 2016
1,191
$
4.53</t>
  </si>
  <si>
    <t>Retirement Plans (Tables)</t>
  </si>
  <si>
    <t>Schedule of Significant Multiemployer Pension Plans</t>
  </si>
  <si>
    <t>Information on significant multiemployer pension plans in which the Company participates is included in the table below:
Pension Protection Act of 2006 Certified Zone Status at December 31,
Company's Contributions
Pension Plan Legal Name
Federal Identification Number
2016
2015
Expiration of Collective Bargaining Arrangement with the Company
2016
2015
2014
Seafarers Pension Trust
13-6100329 001
Green
Green
February 28, 2018
$
1,102
$
1,005
$
828</t>
  </si>
  <si>
    <t>Commitments And Contingencies (Tables)</t>
  </si>
  <si>
    <t>Future Minimum Operating Lease Payments</t>
  </si>
  <si>
    <t>Future minimum operating lease payments at December 31, 2016, are as follows:
2017
$
23,394
2018
15,517
2019
11,991
2020
8,273
2021
7,557
Thereafter
7,018
Total minimum operating lease payments
$
73,750</t>
  </si>
  <si>
    <t>Investment (Tables)</t>
  </si>
  <si>
    <t>Amboy Aggregates [Member]</t>
  </si>
  <si>
    <t>Schedule Of Equity Method Investments [Line Items]</t>
  </si>
  <si>
    <t>Equity Method Investments</t>
  </si>
  <si>
    <t>The Company accounts for this investment under the equity method. The following is summarized financial information for this entity:
2016
2015
2014
Revenue
$
—
$
139
$
13,784
Gross profit (loss)
758
(1,363
)
(118
)
Income (loss) from continuing operations
758
(3,152
)
11,326
Net income (loss)
758
(3,152
)
9,527</t>
  </si>
  <si>
    <t>Lower Main Street Development [Member]</t>
  </si>
  <si>
    <t>The Company accounts for this investment under the equity method. The following is summarized financial information for this entity:
2015
2014
Revenue
$
—
$
180
Gross profit
—
180
Net income
28
14,803</t>
  </si>
  <si>
    <t>TerraSea Environmental Solutions [Member]</t>
  </si>
  <si>
    <t xml:space="preserve">The Company accounts for this investment under the equity method. The following is summarized financial information for this entity:
2016
2015
2014
Revenue
$
—
$
6,960
$
11,278
Gross loss
(183
)
(3,800
)
(19,153
)
Net loss
(183
)
(3,800
)
(19,856
) </t>
  </si>
  <si>
    <t>Business Combinations And Dispositions (Tables)</t>
  </si>
  <si>
    <t>Schedule Of Discontinued Operations</t>
  </si>
  <si>
    <t xml:space="preserve">The results of the businesses have been reported in discontinued operations as follows:
2014
Revenue
$
14,803
Loss before income taxes from discontinued operations
$
(19,167
)
Loss on disposal of assets held for sale
—
Income tax benefit
8,744
Loss from discontinued operations, net of income taxes
$
(10,423
) </t>
  </si>
  <si>
    <t>Summary Of Unaudited Pro Forma Consolidated Financial Information</t>
  </si>
  <si>
    <t>The unaudited pro forma consolidated financial information are provided for illustrative purposes only and do not purport to present what the actual results of operations would have been had the transaction actually occurred on the date indicated, nor does it purport to represent results of operations for any future period. The information does not reflect any cost savings or benefits that may be obtained through synergies among the operations of the Company.
2014
(Unaudited)
Revenue as reported
$
806,831
Revenue of purchased businesses for the period prior to the acquisition
106,723
Pro forma revenue
$
913,554
Net income attributable to common stockholders of Great Lakes Dredge &amp; Dock Corporation
$
10,295
Net income of Magnus including net income prior to acquisition and pro forma acquisition accounting adjustments
6,328
Pro forma net income attributable to common stockholders of Great Lakes Dredge &amp; Dock Corporation
$
16,623</t>
  </si>
  <si>
    <t>Segment Information (Tables)</t>
  </si>
  <si>
    <t>Segment Reporting By Segment</t>
  </si>
  <si>
    <t>2016
2015
2014
Dredging:
Contract revenues
$
637,468
$
681,255
$
697,711
Operating income
34,108
64,073
41,620
Depreciation and amortization
54,826
50,556
43,620
Total assets
912,880
872,297
812,181
Property and equipment—net
399,479
397,468
366,027
Goodwill
76,576
76,576
76,576
Investment in joint ventures
381
1
2,114
Capital expenditures
84,263
82,000
79,186
Environmental &amp; infrastructure:
Contract revenues
133,637
181,710
114,412
Operating loss
(19,428
)
(41,114
)
(17,767
)
Depreciation and amortization
8,197
14,029
6,509
Total assets
81,166
127,907
134,324
Property and equipment—net
13,529
32,742
33,418
Goodwill
7,000
7,000
9,750
Investment in joint ventures
4,353
3,760
5,775
Capital expenditures
949
7,279
12,892
Intersegment:
Contract revenues
(3,520
)
(6,087
)
(5,292
)
Total assets
(100,458
)
(102,080
)
(56,773
)
Total:
Contract revenues
767,585
856,878
806,831
Operating income
14,680
22,959
23,853
Depreciation and amortization
63,023
64,585
50,129
Total assets
893,588
898,124
889,732
Property and equipment—net
413,008
430,210
399,445
Goodwill
83,576
83,576
86,326
Investment in joint ventures
4,734
3,761
7,889
Capital expenditures
85,212
89,279
92,078</t>
  </si>
  <si>
    <t>Revenue Related to Dredging Projects By Type Of Work</t>
  </si>
  <si>
    <t>2016
2015
2014
Capital dredging — U.S.
$
219,914
$
207,058
$
195,635
Capital dredging — foreign
59,413
139,945
155,000
Coastal protection dredging
215,041
184,060
194,219
Maintenance dredging
92,274
120,055
123,923
Rivers &amp; lakes
50,826
30,137
28,934
Total dredging
$
637,468
$
681,255
$
697,711</t>
  </si>
  <si>
    <t>Revenues And Gross Profit From Foreign Project Operations</t>
  </si>
  <si>
    <t>2016
2015
2014
Contract revenues
$
59,413
$
139,945
$
155,000
Costs of contract revenues
(66,729
)
(105,951
)
(118,682
)
Gross profit
$
(7,316
)
$
33,994
$
36,318</t>
  </si>
  <si>
    <t>Subsidiary Guarantors (Tables)</t>
  </si>
  <si>
    <t>Condensed Consolidating of Balance Sheet</t>
  </si>
  <si>
    <t>GREAT LAKES DREDGE &amp; DOCK CORPORATION AND SUBSIDIARIES
CONDENSED CONSOLIDATING BALANCE SHEET
AS OF DECEMBER 31, 2016
(In thousands)
ASSETS
Subsidiary Guarantors
Non-Guarantor Subsidiaries
GLDD
Eliminations
Consolidated
CURRENT ASSETS:
Cash and cash equivalents
$
10,414
$
751
$
2
$
—
$
11,167
Accounts receivable — net
75,412
14,242
—
(1,563
)
88,091
Contract revenues in excess of billings
91,478
3,534
—
—
95,012
Inventories
37,137
—
—
—
37,137
Prepaid expenses
12,287
120
—
—
12,407
Other current assets
60,844
2,568
—
—
63,412
Total current assets
287,572
21,215
2
(1,563
)
307,226
PROPERTY AND EQUIPMENT—Net
407,516
5,492
—
—
413,008
GOODWILL
83,576
—
—
—
83,576
OTHER INTANGIBLE ASSETS—Net
1,067
432
—
—
1,499
INVENTORIES — Noncurrent
52,602
—
—
—
52,602
INVESTMENTS IN JOINT VENTURES
4,685
49
—
—
4,734
ASSETS HELD FOR SALE— Noncurrent
8,390
909
—
—
9,299
RECEIVABLES FROM AFFILIATES
58,284
16,807
82,340
(157,431
)
—
INVESTMENTS IN SUBSIDIARIES
—
—
636,216
(636,216
)
—
OTHER
14,692
1
6,951
—
21,644
TOTAL
$
918,384
$
44,905
$
725,509
$
(795,210
)
$
893,588
LIABILITIES AND EQUITY
CURRENT LIABILITIES:
Accounts payable
$
101,795
$
2,879
$
17
$
(1,506
)
$
103,185
Accrued expenses
55,940
3,222
9,881
—
69,043
Billings in excess of contract revenues
4,699
499
—
(57
)
5,141
Current portion of long term debt
305
1,015
1,145
—
2,465
Total current liabilities
162,739
7,615
11,043
(1,563
)
179,834
7 3/8% SENIOR NOTES
—
—
272,998
—
272,998
REVOLVING CREDIT FACILITY
—
—
104,111
—
104,111
NOTE PAYABLE
—
—
13,293
—
13,293
DEFERRED INCOME TAXES
(1,833
)
—
70,282
—
68,449
PAYABLES TO AFFILIATES
80,769
70,921
5,741
(157,431
)
—
INVESTMENTS IN SUBSIDIARIES
32,000
—
—
(32,000
)
—
OTHER
5,925
937
151
—
7,013
Total liabilities
279,600
79,473
477,619
(190,994
)
645,698
TOTAL EQUITY
638,784
(34,568
)
247,890
(604,216
)
247,890
TOTAL
$
918,384
$
44,905
$
725,509
$
(795,210
)
$
893,588
GREAT LAKES DREDGE &amp; DOCK CORPORATION AND SUBSIDIARIES
CONDENSED CONSOLIDATING BALANCE SHEET
AS OF DECEMBER 31, 2015
(In thousands)
ASSETS
Subsidiary Guarantors
Non-Guarantor Subsidiaries
GLDD
Eliminations
Consolidated
CURRENT ASSETS:
Cash and cash equivalents
$
11,698
$
2,484
$
2
$
—
$
14,184
Accounts receivable — net
103,868
30,545
—
(3,636
)
130,777
Contract revenues in excess of billings
75,161
6,034
—
—
81,195
Inventories
35,963
—
—
—
35,963
Prepaid expenses
7,590
334
—
—
7,924
Other current assets
57,119
2,094
477
—
59,690
Total current assets
291,399
41,491
479
(3,636
)
329,733
PROPERTY AND EQUIPMENT—Net
407,788
22,422
—
—
430,210
GOODWILL
83,576
—
—
—
83,576
OTHER INTANGIBLE ASSETS—Net
1,565
863
—
—
2,428
INVENTORIES — Noncurrent
41,646
—
—
—
41,646
INVESTMENTS IN JOINT VENTURES
3,704
57
—
—
3,761
RECEIVABLES FROM AFFILIATES
62,035
15,915
70,738
(148,688
)
—
INVESTMENTS IN SUBSIDIARIES
10,403
—
621,984
(632,387
)
—
OTHER
6,702
3
65
—
6,770
TOTAL
$
908,818
$
80,751
$
693,266
$
(784,711
)
$
898,124
LIABILITIES AND EQUITY
CURRENT LIABILITIES:
Accounts payable
$
111,938
$
10,443
$
—
$
(3,535
)
$
118,846
Accrued expenses
61,211
2,159
8,907
—
72,277
Billings in excess of contract revenues
6,297
865
—
(101
)
7,061
Current portion of long term debt
296
1,128
6,082
—
7,506
Total current liabilities
179,742
14,595
14,989
(3,636
)
205,690
7 3/8% SENIOR NOTES
—
—
271,998
—
271,998
REVOLVING CREDIT FACILITY
—
—
20,000
—
20,000
NOTE PAYABLE
—
323
53,469
—
53,792
DEFERRED INCOME TAXES
(783
)
—
74,789
—
74,006
PAYABLES TO AFFILIATES
81,405
61,574
5,709
(148,688
)
—
OTHER
18,374
1,952
139
—
20,465
Total liabilities
278,738
78,444
441,093
(152,324
)
645,951
TOTAL EQUITY
630,080
2,307
252,173
(632,387
)
252,173
TOTAL
$
908,818
$
80,751
$
693,266
$
(784,711
)
$
898,124</t>
  </si>
  <si>
    <t>Schedule Of Condensed Consolidating Operations And Comprehensive Income (Loss)</t>
  </si>
  <si>
    <t>GREAT LAKES DREDGE &amp; DOCK CORPORATION AND SUBSIDIARIES
CONDENSED CONSOLIDATING STATEMENT OF OPERATIONS AND COMPREHENSIVE INCOME (LOSS)
FOR THE YEAR ENDED DECEMBER 31, 2016
(In thousands)
Subsidiary Guarantors
Non-Guarantor Subsidiaries
GLDD
Eliminations
Consolidated Totals
Contract revenues
$
726,239
$
44,086
$
—
$
(2,740
)
$
767,585
Costs of contract revenues
(622,158
)
(61,779
)
—
2,740
(681,197
)
Gross profit
104,081
(17,693
)
—
—
86,388
OPERATING EXPENSES:
General and administrative expenses
51,678
13,904
(49
)
—
65,533
Loss on sale of assets—net
3,040
3,135
—
—
6,175
Operating income (loss)
49,363
(34,732
)
49
—
14,680
Interest income (expense)—net
1,985
(1,497
)
(23,395
)
—
(22,907
)
Equity in earnings (loss) of subsidiaries
(31,488
)
—
10,313
21,175
—
Equity in loss of joint ventures
(2,365
)
—
—
—
(2,365
)
Other expense
(2,626
)
(751
)
—
—
(3,377
)
Income (loss) before income taxes
14,869
(36,980
)
(13,033
)
21,175
(13,969
)
Income tax (provision) benefit
1,080
(144
)
4,856
—
5,792
Net income (loss)
$
15,949
$
(37,124
)
$
(8,177
)
$
21,175
$
(8,177
)
Comprehensive income (loss)
$
16,279
$
(36,616
)
$
(7,339
)
$
20,337
$
(7,339
)
GREAT LAKES DREDGE &amp; DOCK CORPORATION AND SUBSIDIARIES
CONDENSED CONSOLIDATING STATEMENT OF OPERATIONS AND COMPREHENSIVE INCOME (LOSS)
FOR THE YEAR ENDED DECEMBER 31, 2015
(In thousands)
Subsidiary Guarantors
Non-Guarantor Subsidiaries
GLDD
Eliminations
Consolidated Totals
Contract revenues
$
778,337
$
86,666
$
—
$
(8,125
)
$
856,878
Costs of contract revenues
(670,973
)
(98,107
)
—
8,125
(760,955
)
Gross profit
107,364
(11,441
)
—
—
95,923
OPERATING EXPENSES:
General and administrative expenses
58,682
12,387
—
—
71,069
Impairment of goodwill
—
2,750
—
—
2,750
Gain on sale of assets—net
(885
)
30
—
—
(855
)
Operating income (loss)
49,567
(26,608
)
—
—
22,959
Interest income (expense)—net
872
(1,398
)
(23,839
)
—
(24,365
)
Equity in earnings of subsidiaries
34
—
16,282
(16,316
)
—
Equity in earnings (loss) of joint ventures
(6,221
)
170
—
—
(6,051
)
Other income (expense)
(3,180
)
1,951
—
—
(1,229
)
Income (loss) before income taxes
41,072
(25,885
)
(7,557
)
(16,316
)
(8,686
)
Income tax (provision) benefit
1,641
(512
)
1,368
—
2,497
Net income (loss)
42,713
$
(26,397
)
$
(6,189
)
$
(16,316
)
$
(6,189
)
Comprehensive income (loss)
$
42,713
$
(27,646
)
$
(7,438
)
$
(15,067
)
$
(7,438
)
GREAT LAKES DREDGE &amp; DOCK CORPORATION AND SUBSIDIARIES
CONDENSED CONSOLIDATING STATEMENT OF OPERATIONS AND COMPREHENSIVE INCOME(LOSS)
FOR THE YEAR ENDED DECEMBER 31, 2014
(In thousands)
Subsidiary Guarantors
Non-Guarantor Subsidiaries
GLDD Corporation
Eliminations
Consolidated Totals
Contract revenues
$
700,427
$
125,434
$
—
$
(19,030
)
$
806,831
Costs of contract revenues
(612,178
)
(121,187
)
—
19,030
(714,335
)
Gross profit
88,249
4,247
—
—
92,496
OPERATING EXPENSES:
General and administrative expenses
52,529
15,382
—
—
67,911
Loss on sale of assets—net
513
219
—
—
732
Operating income
35,207
(11,354
)
—
—
23,853
Interest income (expense)—net
316
(516
)
(19,767
)
—
(19,967
)
Equity in earnings of subsidiaries
4,443
—
10,373
(14,816
)
—
Equity in earnings (loss) of joint ventures
(4,482
)
7,377
—
—
2,895
Gain on bargain purchase acquisition
—
2,197
—
—
2,197
Other income
185
25
—
—
210
Income (loss) before income taxes
35,669
(2,271
)
(9,394
)
(14,816
)
9,188
Income tax (provision) benefit
(15,219
)
(3,363
)
30,112
—
11,530
Income (loss) from continuing operations
20,450
(5,634
)
20,718
(14,816
)
20,718
Loss from discontinued operations, net of income taxes
(10,423
)
(1,343
)
(10,423
)
11,766
(10,423
)
Net income (loss)
$
10,027
$
(6,977
)
$
10,295
$
(3,050
)
$
10,295
Comprehensive income (loss)
$
9,828
$
(7,039
)
$
10,034
$
(2,789
)
$
10,034</t>
  </si>
  <si>
    <t>Condensed Cash Flow Statement</t>
  </si>
  <si>
    <t>GREAT LAKES DREDGE &amp; DOCK CORPORATION AND SUBSIDIARIES
CONDENSED CONSOLIDATING STATEMENT OF CASH FLOWS
FOR THE YEAR ENDED DECEMBER 31, 2016
(In thousands)
Subsidiary Guarantors
Non-Guarantor Subsidiaries
GLDD
Eliminations
Consolidated Totals
OPERATING ACTIVITIES:
Cash provided by (used in) operating activities
$
74,409
$
(16,677
)
$
(19,062
)
$
—
$
38,670
INVESTING ACTIVITIES:
Purchases of property and equipment
(83,777
)
(21
)
—
—
(83,798
)
Proceeds from dispositions of property and equipment
10,582
7,675
—
—
18,257
Changes in restricted cash
(7,035
)
—
—
—
(7,035
)
Net change in accounts with affiliates
(5,100
)
—
(36,172
)
41,272
—
Transfer to parent
—
—
23,000
(23,000
)
—
Cash provided by (used in) investing activities
(85,330
)
7,654
(13,172
)
18,272
(72,576
)
FINANCING ACTIVITIES:
Repayment of term loan facility
—
—
(44,582
)
—
(44,582
)
Deferred financing fees
—
—
(6,817
)
—
(6,817
)
Repayment of long term note payable
—
—
(1,079
)
—
(1,079
)
Taxes paid on settlement of vested share awards
—
—
(171
)
—
(171
)
Net change in accounts with affiliates
32,933
8,339
—
(41,272
)
—
Transfer to parent
(23,000
)
—
—
23,000
—
Repayments of equipment debt
(296
)
(1,128
)
—
—
(1,424
)
Exercise of stock options and purchases from employee stock plans
—
—
905
—
905
Excess income tax benefit from share-based compensation
—
—
(133
)
—
(133
)
Borrowings under revolving loans
—
—
288,611
—
288,611
Repayments of revolving loans
—
—
(204,500
)
—
(204,500
)
Cash provided by financing activities
9,637
7,211
32,234
(18,272
)
30,810
Effect of foreign currency exchange rates on cash and cash equivalents
—
79
—
—
79
Net decrease in cash and cash equivalents
(1,284
)
(1,733
)
—
—
(3,017
)
Cash and cash equivalents at beginning of period
11,698
2,484
2
—
14,184
Cash and cash equivalents at end of period
$
10,414
$
751
$
2
$
—
$
11,167
GREAT LAKES DREDGE &amp; DOCK CORPORATION AND SUBSIDIARIES
CONDENSED CONSOLIDATING STATEMENT OF CASH FLOWS
FOR THE YEAR ENDED DECEMBER 31, 2015
(In thousands)
Subsidiary Guarantors
Non-Guarantor Subsidiaries
GLDD
Eliminations
Consolidated Totals
OPERATING ACTIVITIES:
Cash provided by (used in) operating activities
$
75,489
$
(22,679
)
$
(23,688
)
$
—
$
29,122
INVESTING ACTIVITIES:
Purchases of property and equipment
(70,759
)
(3,696
)
—
—
(74,455
)
Proceeds from dispositions of property and equipment
1,102
220
—
—
1,322
Net change in accounts with affiliates
(32,342
)
—
(12,222
)
44,564
—
Cash used in investing activities
(101,999
)
(3,476
)
(12,222
)
44,564
(73,133
)
FINANCING ACTIVITIES:
Proceeds from term loan facility
—
—
2,640
—
2,640
Repayments of term loan facility
—
—
(5,000
)
—
(5,000
)
Deferred financing fees
—
—
(111
)
—
(111
)
Repayment of long term note payable
—
—
(443
)
—
(443
)
Taxes paid on settlement of vested share awards
—
—
(267
)
—
(267
)
Net change in accounts with affiliates
(23,491
)
31,991
36,064
(44,564
)
—
Transfer from parent
17,258
—
(17,258
)
—
—
Proceeds from equipment debt
—
—
410
—
410
Repayments of equipment debt
(195
)
(1,006
)
—
—
(1,201
)
Exercise of stock options and purchases from employee stock plans
—
—
1,365
—
1,365
Excess income tax benefit from share-based compensation
—
—
(57
)
—
(57
)
Purchase of treasury stock
—
—
(1,433
)
—
(1,433
)
Borrowings under revolving loans
—
—
179,500
—
179,500
Repayments of revolving loans
—
—
(159,500
)
—
(159,500
)
Cash provided by (used in) financing activities
(6,428
)
30,985
35,910
(44,564
)
15,903
Effect of foreign currency exchange rates on cash and cash equivalents
—
(97
)
—
—
(97
)
Net increase (decrease) in cash and cash equivalents
(32,938
)
4,733
—
—
(28,205
)
Cash and cash equivalents at beginning of period
44,636
(2,249
)
2
—
42,389
Cash and cash equivalents at end of period
$
11,698
$
2,484
$
2
$
—
$
14,184
GREAT LAKES DREDGE &amp; DOCK CORPORATION AND SUBSIDIARIES
CONDENSED CONSOLIDATING STATEMENT OF CASH FLOWS
FOR THE YEAR ENDED DECEMBER 31, 2014
(In thousands)
Subsidiary Guarantors
Non-Guarantor Subsidiaries
GLDD Corporation
Eliminations
Consolidated Totals
OPERATING ACTIVITIES:
Net cash flows provided by (used in) operating activities of continuing operations
$
87,629
$
(23,354
)
$
2,879
$
—
$
67,154
Net cash flows used in operating activities of discontinued operations
(17,328
)
(1,024
)
—
—
(18,352
)
Cash provided by (used in) operating activities
70,301
(24,378
)
2,879
—
48,802
INVESTING ACTIVITIES:
Purchases of property and equipment
(86,697
)
(5,213
)
—
—
(91,910
)
Proceeds from dispositions of property and equipment
(178
)
246
—
—
68
Payments for acquisitions of businesses
—
(2,048
)
(25,000
)
—
(27,048
)
Payments on vendor performance obligations
(3,100
)
—
—
—
(3,100
)
Net change in accounts with affiliates
31,964
—
—
(31,964
)
—
Net cash flows used in investing activities of continuing operations
(58,011
)
(7,015
)
(25,000
)
(31,964
)
(121,990
)
Net cash flows provided by investing activities of discontinued operations
5,275
—
—
—
5,275
Cash used in investing activities
(52,736
)
(7,015
)
(25,000
)
(31,964
)
(116,715
)
FINANCING ACTIVITIES:
Proceeds from term loan facility
—
—
47,360
—
47,360
Repayments of term loan facility
—
—
(417
)
—
(417
)
Proceeds from issuance of 7 3/8% senior notes
—
—
24,880
—
24,880
Deferred financing fees
—
—
(2,532
)
—
(2,532
)
Taxes paid on settlement of vested share awards
—
—
(497
)
—
(497
)
Purchase of noncontrolling interest
—
—
(205
)
—
(205
)
Net change in accounts with affiliates
7,853
25,823
(65,640
)
31,964
—
Transfer to parent
(52,400
)
—
52,400
—
—
Repayments of equipment debt
—
(235
)
—
—
(235
)
Exercise of stock options and purchases from employee stock plans
—
—
1,568
—
1,568
Excess income tax benefit from share-based compensation
—
—
206
—
206
Borrowings under revolving loans
—
—
236,500
—
236,500
Repayments of revolving loans
—
—
(271,500
)
—
(271,500
)
Cash provided by (used in) financing activities
(44,547
)
25,588
22,123
31,964
35,128
Effect of foreign currency exchange rates on cash and cash equivalents
—
(164
)
—
—
(164
)
Net increase (decrease) in cash and cash equivalents
(26,982
)
(5,969
)
2
—
(32,949
)
Cash and cash equivalents at beginning of period
71,618
3,720
—
—
75,338
Cash and cash equivalents at end of period
$
44,636
$
(2,249
)
$
2
$
—
$
42,389</t>
  </si>
  <si>
    <t>Nature Of Business And Summary Of Significant Accounting Policies (Narrative) (Details) $ in Thousands</t>
  </si>
  <si>
    <t>Dec. 31, 2016USD ($)segment</t>
  </si>
  <si>
    <t>Jan. 02, 2009</t>
  </si>
  <si>
    <t>Nature Of Business And Summary Of Significant Accounting Policies [Line Items]</t>
  </si>
  <si>
    <t>Average equipment-related costs of total costs of contract revenue</t>
  </si>
  <si>
    <t>21.00%</t>
  </si>
  <si>
    <t>Number of operating Segments</t>
  </si>
  <si>
    <t>Number of reportable segments</t>
  </si>
  <si>
    <t>Accounting Standard Update 2015-03 [Member] | Other Asset [Member]</t>
  </si>
  <si>
    <t>Unamortized debt issuance costs | $</t>
  </si>
  <si>
    <t>Magnus Pacific, LLC [Member]</t>
  </si>
  <si>
    <t>Yankee Environmental Services, LLC [Member]</t>
  </si>
  <si>
    <t>Acquired membership interest</t>
  </si>
  <si>
    <t>65.00%</t>
  </si>
  <si>
    <t>Minimum [Member]</t>
  </si>
  <si>
    <t>Identifiable intangible asset useful life</t>
  </si>
  <si>
    <t>1 year</t>
  </si>
  <si>
    <t>Maximum [Member]</t>
  </si>
  <si>
    <t>5 years</t>
  </si>
  <si>
    <t>Nature Of Business And Summary Of Significant Accounting Policies (Estimated Useful Lives By Class Of Assets) (Details)</t>
  </si>
  <si>
    <t>Building and Improvements [Member]</t>
  </si>
  <si>
    <t>Property, Plant and Equipment [Line Items]</t>
  </si>
  <si>
    <t>Useful life</t>
  </si>
  <si>
    <t>10 years</t>
  </si>
  <si>
    <t>Furniture and Fixtures [Member] | Minimum [Member]</t>
  </si>
  <si>
    <t>Furniture and Fixtures [Member] | Maximum [Member]</t>
  </si>
  <si>
    <t>Vehicles, Dozers, And Other Light Operating Equipment And Systems [Member] | Minimum [Member]</t>
  </si>
  <si>
    <t>3 years</t>
  </si>
  <si>
    <t>Vehicles, Dozers, And Other Light Operating Equipment And Systems [Member] | Maximum [Member]</t>
  </si>
  <si>
    <t>Heavy Operating Equipment (Dredges And Barges) [Member] | Minimum [Member]</t>
  </si>
  <si>
    <t>Heavy Operating Equipment (Dredges And Barges) [Member] | Maximum [Member]</t>
  </si>
  <si>
    <t>30 years</t>
  </si>
  <si>
    <t>Earnings Per Share (Narrative) (Detail) - shares shares in Thousands</t>
  </si>
  <si>
    <t>Shares excluded from computation of diluted earnings per share</t>
  </si>
  <si>
    <t>Securities excluded from computation of earnings per share amount due to loss</t>
  </si>
  <si>
    <t>Earnings Per Share - (Computations For Basic And Diluted Earnings Per Share) (Details) - USD ($) $ / shares in Units, shares in Thousands, $ in Thousands</t>
  </si>
  <si>
    <t>Loss on discontinued operations, net of income taxes, attributable to Great Lakes Dredge &amp; Dock Corporation</t>
  </si>
  <si>
    <t>Weighted-average common shares outstanding — basic</t>
  </si>
  <si>
    <t>Effect of stock options and restricted stock units</t>
  </si>
  <si>
    <t>Weighted-average common shares outstanding — diluted</t>
  </si>
  <si>
    <t>Earnings (loss) per share from continuing operations — basic</t>
  </si>
  <si>
    <t>Earnings (loss) per share from continuing operations — diluted</t>
  </si>
  <si>
    <t>Restricted And Escrowed Cash (Narrative) (Details) - USD ($) $ in Thousands</t>
  </si>
  <si>
    <t>Cash And Cash Equivalents [Line Items]</t>
  </si>
  <si>
    <t>Restricted cash</t>
  </si>
  <si>
    <t>Cash collateral</t>
  </si>
  <si>
    <t>Long-term Equipment Operating Lease [Member]</t>
  </si>
  <si>
    <t>Other Noncurrent Assets [Member]</t>
  </si>
  <si>
    <t>Other Current Assets [Member]</t>
  </si>
  <si>
    <t>Accounts Receivable And Contracts In Progress (Schedule Of Accounts Receivable) (Details) - USD ($) $ in Thousands</t>
  </si>
  <si>
    <t>Completed contracts</t>
  </si>
  <si>
    <t>Contracts in progress</t>
  </si>
  <si>
    <t>Retainage</t>
  </si>
  <si>
    <t>Accounts receivable, gross</t>
  </si>
  <si>
    <t>Allowance for doubtful accounts</t>
  </si>
  <si>
    <t>Total accounts receivable—net</t>
  </si>
  <si>
    <t>Current portion of accounts receivable—net</t>
  </si>
  <si>
    <t>Long-term accounts receivable and retainage</t>
  </si>
  <si>
    <t>Accounts Receivable And Contracts In Progress (Components Of Contracts In Progress) (Details) - USD ($) $ in Thousands</t>
  </si>
  <si>
    <t>Accounts Notes And Loans Receivable [Line Items]</t>
  </si>
  <si>
    <t>Costs and earnings in excess of billings for contracts in progress</t>
  </si>
  <si>
    <t>Costs and earnings in excess of billings for completed contracts</t>
  </si>
  <si>
    <t>Total contract revenues in excess of billings</t>
  </si>
  <si>
    <t>Total billings in excess of contract revenues</t>
  </si>
  <si>
    <t>Costs And Earnings In Excess Of Billings [Member]</t>
  </si>
  <si>
    <t>Costs and earnings for contracts in progress</t>
  </si>
  <si>
    <t>Amounts billed</t>
  </si>
  <si>
    <t>Billings In Excess Of Costs And Earnings [Member]</t>
  </si>
  <si>
    <t>Accounts Receivable And Contracts In Progress (Narrative) (Details) $ in Thousands</t>
  </si>
  <si>
    <t>Dec. 31, 2016USD ($)</t>
  </si>
  <si>
    <t>Costs in excess of billings</t>
  </si>
  <si>
    <t>Property And Equipment (Details) - USD ($) $ in Thousands</t>
  </si>
  <si>
    <t>Total property and equipment</t>
  </si>
  <si>
    <t>Accumulated depreciation</t>
  </si>
  <si>
    <t>Property and equipment — net</t>
  </si>
  <si>
    <t>Land [Member]</t>
  </si>
  <si>
    <t>Furniture and Fixtures [Member]</t>
  </si>
  <si>
    <t>Operating Equipment [Member]</t>
  </si>
  <si>
    <t>Property And Equipment (Narrative) (Details) - USD ($) $ in Thousands</t>
  </si>
  <si>
    <t>Depreciation</t>
  </si>
  <si>
    <t>Operating equipment excluded from property and equipment held for sale</t>
  </si>
  <si>
    <t>Goodwill And Other Intangible Assets (Narrative) (Details) - USD ($) $ in Thousands</t>
  </si>
  <si>
    <t>3 Months Ended</t>
  </si>
  <si>
    <t>Jun. 30, 2015</t>
  </si>
  <si>
    <t>Amortization expense</t>
  </si>
  <si>
    <t>Terra Contracting Services [Member]</t>
  </si>
  <si>
    <t>Goodwill And Other Intangible Assets (Schedule Of Goodwill) (Details) - USD ($) $ in Thousands</t>
  </si>
  <si>
    <t>Goodwill [Line Items]</t>
  </si>
  <si>
    <t>Goodwill, Beginning Balance</t>
  </si>
  <si>
    <t>Goodwill, Ending Balance</t>
  </si>
  <si>
    <t>Dredging Segment [Member]</t>
  </si>
  <si>
    <t>Environmental &amp; Remediation Segment [Member]</t>
  </si>
  <si>
    <t>Goodwill And Other Intangible Assets (Net Book Value Of Identifiable Assets) (Details) - USD ($) $ in Thousands</t>
  </si>
  <si>
    <t>Finite Lived Intangible Assets [Line Items]</t>
  </si>
  <si>
    <t>Cost</t>
  </si>
  <si>
    <t>Accumulated amortization</t>
  </si>
  <si>
    <t>Net</t>
  </si>
  <si>
    <t>Non-compete Agreements [Member]</t>
  </si>
  <si>
    <t>Other [Member]</t>
  </si>
  <si>
    <t>Trade Names [Member]</t>
  </si>
  <si>
    <t>Accrued Expenses (Details) - USD ($) $ in Thousands</t>
  </si>
  <si>
    <t>Insurance</t>
  </si>
  <si>
    <t>Accumulated deficit in joint venture</t>
  </si>
  <si>
    <t>Payroll and employee benefits</t>
  </si>
  <si>
    <t>Interest</t>
  </si>
  <si>
    <t>Percentage of completion adjustment</t>
  </si>
  <si>
    <t>Income and other taxes</t>
  </si>
  <si>
    <t>Fuel hedge contracts</t>
  </si>
  <si>
    <t>Other</t>
  </si>
  <si>
    <t>Total accrued expenses</t>
  </si>
  <si>
    <t>Long-Term Debt (Schedule Of Long-Term Debt) (Details) - USD ($) $ in Thousands</t>
  </si>
  <si>
    <t>Revolving credit facility</t>
  </si>
  <si>
    <t>Equipment notes payable</t>
  </si>
  <si>
    <t>Notes payable</t>
  </si>
  <si>
    <t>7.375% senior notes</t>
  </si>
  <si>
    <t>Line of credit, senior note payable, equipment notes payable and senior note</t>
  </si>
  <si>
    <t>Current portion of equipment note payable</t>
  </si>
  <si>
    <t>Current portion of note payable</t>
  </si>
  <si>
    <t>Capital leases (included in other long term liabilities)</t>
  </si>
  <si>
    <t>Long term debt</t>
  </si>
  <si>
    <t>Long-Term Debt (Narrative) (Details) - USD ($)</t>
  </si>
  <si>
    <t>Dec. 30, 2016</t>
  </si>
  <si>
    <t>Mar. 31, 2015</t>
  </si>
  <si>
    <t>Nov. 30, 2014</t>
  </si>
  <si>
    <t>Jan. 31, 2011</t>
  </si>
  <si>
    <t>Debt Instrument [Line Items]</t>
  </si>
  <si>
    <t>Letters of credit outstanding</t>
  </si>
  <si>
    <t>Letter of credit remaining borrowing capacity</t>
  </si>
  <si>
    <t>Senior Notes [Member]</t>
  </si>
  <si>
    <t>Debt instrument, face amount</t>
  </si>
  <si>
    <t>Vessels and Ancillary Equipment [Member]</t>
  </si>
  <si>
    <t>Operating leases expiration year</t>
  </si>
  <si>
    <t>7.375% Senior Notes Due In 2020 [Member]</t>
  </si>
  <si>
    <t>Debt instrument, interest rate, stated percentage</t>
  </si>
  <si>
    <t>7.375%</t>
  </si>
  <si>
    <t>Maturity date</t>
  </si>
  <si>
    <t>Mar. 1,
		2020</t>
  </si>
  <si>
    <t>7.375% Senior Notes Due In 2019 [Member]</t>
  </si>
  <si>
    <t>Feb. 1,
		2019</t>
  </si>
  <si>
    <t>5.75% Senior Notes Due In 2023 [Member] | Vessels and Ancillary Equipment [Member]</t>
  </si>
  <si>
    <t>5.75%</t>
  </si>
  <si>
    <t>If Redeemed In 2015 [Member] | 7.375% Senior Notes Due In 2019 [Member]</t>
  </si>
  <si>
    <t>Debt instrument, redemption price, percentage</t>
  </si>
  <si>
    <t>103.70%</t>
  </si>
  <si>
    <t>If Redeemed In 2016 [Member] | 7.375% Senior Notes Due In 2019 [Member]</t>
  </si>
  <si>
    <t>101.80%</t>
  </si>
  <si>
    <t>If Redeemed After 2016 [Member] | 7.375% Senior Notes Due In 2019 [Member]</t>
  </si>
  <si>
    <t>100.00%</t>
  </si>
  <si>
    <t>Fixed charge coverage ratio</t>
  </si>
  <si>
    <t>1.10%</t>
  </si>
  <si>
    <t>Revolving Credit Facility [Member]</t>
  </si>
  <si>
    <t>Line of credit facility, maximum borrowing capacity</t>
  </si>
  <si>
    <t>Line of credit facility optional increase capacity</t>
  </si>
  <si>
    <t>Revolving credit facility, maturity date</t>
  </si>
  <si>
    <t>Dec. 30,
		2019</t>
  </si>
  <si>
    <t>Revolving credit facility, Description</t>
  </si>
  <si>
    <t>The Credit Agreement matures on December 30, 2019; provided that the maturity date shall be accelerated to November 3, 2018 if the Company fails to refinance its unsecured senior notes that mature February 1, 2019.  The refinanced notes must have a maturity on or after March 31, 2020</t>
  </si>
  <si>
    <t>Revolving Credit Facility [Member] | Base Rate [Member]</t>
  </si>
  <si>
    <t>Debt instrument, basis spread on variable rate</t>
  </si>
  <si>
    <t>2.00%</t>
  </si>
  <si>
    <t>Revolving Credit Facility [Member] | LIBOR Rate [Member]</t>
  </si>
  <si>
    <t>3.00%</t>
  </si>
  <si>
    <t>Revolving Credit Facility [Member] | Maximum [Member]</t>
  </si>
  <si>
    <t>Unused fee percentage</t>
  </si>
  <si>
    <t>0.375%</t>
  </si>
  <si>
    <t>Revolving Credit Facility [Member] | Maximum [Member] | Base Rate [Member]</t>
  </si>
  <si>
    <t>Revolving Credit Facility [Member] | Maximum [Member] | LIBOR Rate [Member]</t>
  </si>
  <si>
    <t>Revolving Credit Facility [Member] | Minimum [Member]</t>
  </si>
  <si>
    <t>0.25%</t>
  </si>
  <si>
    <t>Revolving Credit Facility [Member] | Minimum [Member] | Base Rate [Member]</t>
  </si>
  <si>
    <t>1.50%</t>
  </si>
  <si>
    <t>Revolving Credit Facility [Member] | Minimum [Member] | LIBOR Rate [Member]</t>
  </si>
  <si>
    <t>2.50%</t>
  </si>
  <si>
    <t>Standby Letters of Credit [Member]</t>
  </si>
  <si>
    <t>Swingline Loans [Member]</t>
  </si>
  <si>
    <t>Prior Revolving Credit Agreement [Member]</t>
  </si>
  <si>
    <t>Payment of revolving credit</t>
  </si>
  <si>
    <t>Prior Revolving Credit Agreement [Member] | Maximum [Member] | Base Rate [Member]</t>
  </si>
  <si>
    <t>Prior Revolving Credit Agreement [Member] | Maximum [Member] | LIBOR Rate [Member]</t>
  </si>
  <si>
    <t>Prior Revolving Credit Agreement [Member] | Minimum [Member] | Base Rate [Member]</t>
  </si>
  <si>
    <t>0.50%</t>
  </si>
  <si>
    <t>Prior Revolving Credit Agreement [Member] | Minimum [Member] | LIBOR Rate [Member]</t>
  </si>
  <si>
    <t>Prior Secured Term Loan Facility [Member]</t>
  </si>
  <si>
    <t>Payment of secured term loan</t>
  </si>
  <si>
    <t>Term loan facility bear interest fixed rate</t>
  </si>
  <si>
    <t>4.655%</t>
  </si>
  <si>
    <t>Long-Term Debt (Maturities Of Long-Term Debt) (Details) $ in Thousands</t>
  </si>
  <si>
    <t>Thereafter</t>
  </si>
  <si>
    <t>Fair Value Measurements (Schedule Of Fair Values Of Financial Instruments And Nonfinancial Assets And Liabilities Measured At The Reporting Date) (Details) - Fuel Hedge Contracts [Member] - USD ($) $ in Thousands</t>
  </si>
  <si>
    <t>Fair Value Assets And Liabilities Measured On Recurring And Nonrecurring Basis [Line Items]</t>
  </si>
  <si>
    <t>Fair Value, Net Asset (Liability)</t>
  </si>
  <si>
    <t>Significant Other Observable Inputs (Level 2) [Member]</t>
  </si>
  <si>
    <t>Fair Value Measurements (Narrative) (Details) gal in Millions</t>
  </si>
  <si>
    <t>Jun. 30, 2015USD ($)</t>
  </si>
  <si>
    <t>Dec. 31, 2016USD ($)Contract$ / galgal</t>
  </si>
  <si>
    <t>Dec. 31, 2015USD ($)Contract</t>
  </si>
  <si>
    <t>Dec. 31, 2014USD ($)</t>
  </si>
  <si>
    <t>Derivatives Fair Value [Line Items]</t>
  </si>
  <si>
    <t>Derivative underlying hedge percent</t>
  </si>
  <si>
    <t>80.00%</t>
  </si>
  <si>
    <t>Derivative, Nonmonetary Notional Amount, Volume | gal</t>
  </si>
  <si>
    <t>Fair value hedge assets</t>
  </si>
  <si>
    <t>Fair value hedge liabilities</t>
  </si>
  <si>
    <t>Reclassification of derivative gains to earnings-net of tax</t>
  </si>
  <si>
    <t>Stated interest rate</t>
  </si>
  <si>
    <t>7.375% Senior Notes Due In 2019 [Member] | Fair Value, Inputs, Level 1 [Member]</t>
  </si>
  <si>
    <t>Fair value of debt</t>
  </si>
  <si>
    <t>Fixed price range | $ / gal</t>
  </si>
  <si>
    <t>Foreign Exchange Contract [Member]</t>
  </si>
  <si>
    <t>Number of outstanding contracts | Contract</t>
  </si>
  <si>
    <t>Fair Value Measurements (Schedule of Fair Value of Fuel Hedge Contracts Balance Sheet Location) (Details) - USD ($) $ in Thousands</t>
  </si>
  <si>
    <t>Derivatives Designated as Hedging Instruments [Member] | Other Current Assets [Member] | Fuel Hedge Contracts [Member]</t>
  </si>
  <si>
    <t>Derivatives Not Designated as Hedging Instruments [Member]” | Other Current Assets [Member] | Fuel Hedge Contracts [Member]</t>
  </si>
  <si>
    <t>Derivatives Not Designated as Hedging Instruments [Member]” | Accrued Expenses [Member] | Fuel Hedge Contracts [Member]</t>
  </si>
  <si>
    <t>Fair Value Measurements (Schedule Of Fair Value Measurements Of Goodwill Using Significant Unobservable Inputs) (Details) - USD ($) $ in Thousands</t>
  </si>
  <si>
    <t>Fair Value Assets Measured On Recurring Basis Unobservable Input Reconciliation [Line Items]</t>
  </si>
  <si>
    <t>Significant Unobservable Inputs (Level 3) [Member]</t>
  </si>
  <si>
    <t>Balance at January 1,</t>
  </si>
  <si>
    <t>Balance at December 31, 2015</t>
  </si>
  <si>
    <t>Fair Value Measurements (Changes In Components Of Accumulated Other Comprehensive (Income) Loss) (Details) - USD ($) $ in Thousands</t>
  </si>
  <si>
    <t>Cumulative translation adjustments—net of tax</t>
  </si>
  <si>
    <t>Reclassification of derivative losses (gains) to earnings—net of tax</t>
  </si>
  <si>
    <t>Change in fair value of derivatives—net of tax</t>
  </si>
  <si>
    <t>Fair Value Measurements (Adjustments Reclassified From Accumulated Balances Other Comprehensive Income (Loss) To Earnings) (Details) - USD ($) $ in Thousands</t>
  </si>
  <si>
    <t>Derivative Instruments Gain Loss [Line Items]</t>
  </si>
  <si>
    <t>Costs of contract revenues</t>
  </si>
  <si>
    <t>Income tax (provision) benefit</t>
  </si>
  <si>
    <t>Fuel Hedge Contracts [Member] | Accumulated Net Gain Loss From Designated Or Qualifying Cash Flow Hedges | Reclassification Out Of Accumulated Other Comprehensive Income</t>
  </si>
  <si>
    <t>Income Taxes (Income tax Benefit from Continuing and Discontinuing Operations) (Details) - USD ($) $ in Thousands</t>
  </si>
  <si>
    <t>Income tax benefit from discontinued operations</t>
  </si>
  <si>
    <t>Income tax benefit</t>
  </si>
  <si>
    <t>Income Taxes (Income From Continuing Operations Before Income Tax From Domestic And Foreign Operations) (Details) - USD ($) $ in Thousands</t>
  </si>
  <si>
    <t>Domestic operations</t>
  </si>
  <si>
    <t>Foreign operations</t>
  </si>
  <si>
    <t>Total income (loss) from continuing operations before income tax</t>
  </si>
  <si>
    <t>Income Taxes (Benefit For Income Taxes) (Details) - USD ($) $ in Thousands</t>
  </si>
  <si>
    <t>Current federal tax expense (benefit)</t>
  </si>
  <si>
    <t>Deferred federal tax expense (benefit)</t>
  </si>
  <si>
    <t>Current state tax expense (benefit)</t>
  </si>
  <si>
    <t>Deferred state tax expense (benefit)</t>
  </si>
  <si>
    <t>Current foreign tax expense (benefit)</t>
  </si>
  <si>
    <t>Income tax provision (benefit)</t>
  </si>
  <si>
    <t>Income Taxes (Narrative) (Details) - USD ($) $ in Thousands</t>
  </si>
  <si>
    <t>Dec. 31, 2013</t>
  </si>
  <si>
    <t>Operating Loss Carryforwards [Line Items]</t>
  </si>
  <si>
    <t>U.S. federal statutory income tax rate</t>
  </si>
  <si>
    <t>35.00%</t>
  </si>
  <si>
    <t>Worthless stock deduction</t>
  </si>
  <si>
    <t>Charitable contributions</t>
  </si>
  <si>
    <t>loss carryforwards for federal income tax purposes</t>
  </si>
  <si>
    <t>Unrecognized tax benefits</t>
  </si>
  <si>
    <t>Amount of unrecognized tax benefits which would have an impact on the effective tax rate</t>
  </si>
  <si>
    <t>Interest and penalties recorded</t>
  </si>
  <si>
    <t>State and Local Jurisdiction [Member]</t>
  </si>
  <si>
    <t>Net operating loss carryforwards</t>
  </si>
  <si>
    <t>Valuation allowance for net operating loss carryforwards</t>
  </si>
  <si>
    <t>Foreign Tax Authority [Member]</t>
  </si>
  <si>
    <t>Income Taxes (Income Tax Benefit Reconciliation) (Details) - USD ($) $ in Thousands</t>
  </si>
  <si>
    <t>Tax provision at statutory U.S. federal income tax rate</t>
  </si>
  <si>
    <t>State income tax — net of federal income tax benefit</t>
  </si>
  <si>
    <t>Adjustment to deferred tax depreciation</t>
  </si>
  <si>
    <t>Change in deferred state tax rate</t>
  </si>
  <si>
    <t>Research and development tax credits</t>
  </si>
  <si>
    <t>Purchase price adjustment</t>
  </si>
  <si>
    <t>Changes in unrecognized tax benefits</t>
  </si>
  <si>
    <t>Changes in valuation allowance</t>
  </si>
  <si>
    <t>Income Taxes (Reconciliation Of Unrecognized Tax Benefits) (Details) - USD ($) $ in Thousands</t>
  </si>
  <si>
    <t>Unrecognized tax benefits — January 1</t>
  </si>
  <si>
    <t>Gross increases — current period tax positions</t>
  </si>
  <si>
    <t>Gross decreases — expirations</t>
  </si>
  <si>
    <t>Gross decreases — tax positions in prior period</t>
  </si>
  <si>
    <t>Unrecognized tax benefits — December 31,</t>
  </si>
  <si>
    <t>Income Taxes (Deferred Tax Assets (Liabilities) (Details) - USD ($) $ in Thousands</t>
  </si>
  <si>
    <t>Accrued liabilities</t>
  </si>
  <si>
    <t>Federal NOLs</t>
  </si>
  <si>
    <t>Foreign NOLs</t>
  </si>
  <si>
    <t>State NOLs</t>
  </si>
  <si>
    <t>Tax credit carryforwards</t>
  </si>
  <si>
    <t>Charitable contribution</t>
  </si>
  <si>
    <t>Valuation allowance</t>
  </si>
  <si>
    <t>Total deferred tax assets</t>
  </si>
  <si>
    <t>Other liabilities</t>
  </si>
  <si>
    <t>Total deferred tax liabilities</t>
  </si>
  <si>
    <t>Net noncurrent deferred tax liabilities</t>
  </si>
  <si>
    <t>Share-Based Compensation (Narrative) (Details) - USD ($) $ / shares in Units, $ in Thousands</t>
  </si>
  <si>
    <t>Share-based Compensation Arrangement by Share-based Payment Award [Line Items]</t>
  </si>
  <si>
    <t>Weighted-average grant-date fair value of options granted</t>
  </si>
  <si>
    <t>Total unrecognized compensation cost related to non-vested NQSOs and RSUs</t>
  </si>
  <si>
    <t>Amount related to shares used for tax withholding obligations</t>
  </si>
  <si>
    <t>Annual retainer per non-employee director, percentage paid in cash</t>
  </si>
  <si>
    <t>50.00%</t>
  </si>
  <si>
    <t>Annual retainer per non-employee director, percentage paid in common stock</t>
  </si>
  <si>
    <t>Shares of common stock received by employee directors</t>
  </si>
  <si>
    <t>Restricted Stock Units (RSUs) [Member]</t>
  </si>
  <si>
    <t>Vesting rights</t>
  </si>
  <si>
    <t>RSUs can either vest in equal portions over the three year vesting period or vest in one installment on the third anniversary of the grant date.</t>
  </si>
  <si>
    <t>Vesting period</t>
  </si>
  <si>
    <t>Total unrecognized compensation cost, weighted-average period of recognition</t>
  </si>
  <si>
    <t>1 year 10 months 24 days</t>
  </si>
  <si>
    <t>Non Qualified Stock Options (NQSO) [Member]</t>
  </si>
  <si>
    <t>Awards granted in period</t>
  </si>
  <si>
    <t>4 months 24 days</t>
  </si>
  <si>
    <t>Employees And Directors [Member]</t>
  </si>
  <si>
    <t>Share-based compensation arrangement by share-based payment award, number of shares available for grant</t>
  </si>
  <si>
    <t>Non-Employee Directors [Member]</t>
  </si>
  <si>
    <t>Annual retainer per non-employee director</t>
  </si>
  <si>
    <t>Chairman of the Board [Member]</t>
  </si>
  <si>
    <t>Additional annual retainer paid to non-employee director</t>
  </si>
  <si>
    <t>Additional percentage of annual retainer paid to non-employee director in common stock</t>
  </si>
  <si>
    <t>Additional percentage of annual retainer paid to non-employee director in cash</t>
  </si>
  <si>
    <t>Share-Based Compensation (Option Pricing Assumption (Details)</t>
  </si>
  <si>
    <t>Expected volatility</t>
  </si>
  <si>
    <t>53.90%</t>
  </si>
  <si>
    <t>Expected dividends</t>
  </si>
  <si>
    <t>0.00%</t>
  </si>
  <si>
    <t>Expected term (in years)</t>
  </si>
  <si>
    <t>7 years</t>
  </si>
  <si>
    <t>Risk free rate</t>
  </si>
  <si>
    <t>1.90%</t>
  </si>
  <si>
    <t>Share-Based Compensation (Summary Of Stock Option Activity) (Details) $ / shares in Units, shares in Thousands, $ in Thousands</t>
  </si>
  <si>
    <t>Dec. 31, 2016USD ($)$ / sharesshares</t>
  </si>
  <si>
    <t>Outstanding as of January 1, 2016 | shares</t>
  </si>
  <si>
    <t>Forfeited or Expired | shares</t>
  </si>
  <si>
    <t>Outstanding as of December 31, 2016 | shares</t>
  </si>
  <si>
    <t>Vested at December 31, 2016 | shares</t>
  </si>
  <si>
    <t>Vested or expected to vest at December 31, 2016 | shares</t>
  </si>
  <si>
    <t>Weighted average exercise price outstanding as of January 1, 2016 | $ / shares</t>
  </si>
  <si>
    <t>Weighted average exercise price, forfeited or expired | $ / shares</t>
  </si>
  <si>
    <t>Weighted average exercise price outstanding as of December 31, 2016 | $ / shares</t>
  </si>
  <si>
    <t>Weighted average exercise price, vested at December 31, 2016 | $ / shares</t>
  </si>
  <si>
    <t>Weighted average exercise price, vested and expected to vest at December 31, 2016 | $ / shares</t>
  </si>
  <si>
    <t>Weighted average remaining contractual term, outstanding at December 31, 2016</t>
  </si>
  <si>
    <t>3 years 8 months 12 days</t>
  </si>
  <si>
    <t>Weighted average remaining contractual term, vested as of December 31, 2016</t>
  </si>
  <si>
    <t>3 years 7 months 6 days</t>
  </si>
  <si>
    <t>Weighted average remaining contractual term, vested and expected to vest as of December 31, 2016</t>
  </si>
  <si>
    <t>Aggregate intrinsic value, outstanding as of December 31, 2016 | $</t>
  </si>
  <si>
    <t>Aggregate intrinsic value, vested at December 31, 2016 | $</t>
  </si>
  <si>
    <t>Aggregate intrinsic value, vested and expected to vest at December 31, 2016 | $</t>
  </si>
  <si>
    <t>Share-Based Compensation (Summary Of Non-Vested Restricted Stock Units) (Details) - Restricted Stock Units (RSUs) [Member] shares in Thousands</t>
  </si>
  <si>
    <t>Dec. 31, 2016$ / sharesshares</t>
  </si>
  <si>
    <t>Options outstanding as of January 1, 2016 | shares</t>
  </si>
  <si>
    <t>Options granted | shares</t>
  </si>
  <si>
    <t>Options vested | shares</t>
  </si>
  <si>
    <t>Options forfeited | shares</t>
  </si>
  <si>
    <t>Options outstanding as of December 31, 2016 | shares</t>
  </si>
  <si>
    <t>Options expected to vest at December 31, 2016 | shares</t>
  </si>
  <si>
    <t>Weighted-average grant-date fair value as of January 1, 2016 | $ / shares</t>
  </si>
  <si>
    <t>Weighted-average grant-date fair value, granted | $ / shares</t>
  </si>
  <si>
    <t>Weighted-average grant-date fair value, vested | $ / shares</t>
  </si>
  <si>
    <t>Weighted-average grant-date fair value, forfeited | $ / shares</t>
  </si>
  <si>
    <t>Weighted-average grant-date fair value as of December 31, 2016 | $ / shares</t>
  </si>
  <si>
    <t>Weighted-average grant-date fair value, expected to vest at December 31, 2016 | $ / shares</t>
  </si>
  <si>
    <t>Retirement Plans (Narrative) (Details) $ in Thousands</t>
  </si>
  <si>
    <t>Dec. 31, 2016USD ($)item</t>
  </si>
  <si>
    <t>Dec. 31, 2015USD ($)</t>
  </si>
  <si>
    <t>Defined Contribution Plan Disclosure [Line Items]</t>
  </si>
  <si>
    <t>Number of sponsored 401(k) plans | item</t>
  </si>
  <si>
    <t>Expense for matching and discretionary contributions</t>
  </si>
  <si>
    <t>Contributes to various multiemployer pension plans</t>
  </si>
  <si>
    <t>Multiemployer plans collective-bargaining arrangement percentage of contributions</t>
  </si>
  <si>
    <t>5.00%</t>
  </si>
  <si>
    <t>Retirement Plans (Schedule of Significant Multiemployer Pension Plans) (Details) - Seafarers Pension Trust [Member] - USD ($) $ in Thousands</t>
  </si>
  <si>
    <t>Multiemployer Plans [Line Items]</t>
  </si>
  <si>
    <t>Federal Identification Number</t>
  </si>
  <si>
    <t>Multiemployer Plan Number</t>
  </si>
  <si>
    <t>Pension Protection Act of 2006 Certified Zone Status</t>
  </si>
  <si>
    <t>Green</t>
  </si>
  <si>
    <t>Expiration of Collective Bargaining Arrangement with the Company</t>
  </si>
  <si>
    <t>Feb. 28,
		2018</t>
  </si>
  <si>
    <t>Company's Contributions</t>
  </si>
  <si>
    <t>Commitments And Contingencies (Narrative) (Details) - USD ($)</t>
  </si>
  <si>
    <t>Feb. 28, 2017</t>
  </si>
  <si>
    <t>Jan. 14, 2015</t>
  </si>
  <si>
    <t>Jan. 31, 2014</t>
  </si>
  <si>
    <t>May 31, 2013</t>
  </si>
  <si>
    <t>Commitments And Contingencies [Line Items]</t>
  </si>
  <si>
    <t>Outstanding performance bonds</t>
  </si>
  <si>
    <t>Revenue value remaining from outstanding performance bonds</t>
  </si>
  <si>
    <t>Proceeds from Legal Settlements</t>
  </si>
  <si>
    <t>Proceeds from Lines of Credit</t>
  </si>
  <si>
    <t>Gain (Loss) Related to Litigation Settlement</t>
  </si>
  <si>
    <t>Funds remitted</t>
  </si>
  <si>
    <t>Rent expense under long term operating lease arrangements</t>
  </si>
  <si>
    <t>Surety Bond [Member] | Subsequent Event [Member]</t>
  </si>
  <si>
    <t>Aggregate demolition surety performance bond</t>
  </si>
  <si>
    <t>Discontinued Operations [Member]</t>
  </si>
  <si>
    <t>Bids bond range</t>
  </si>
  <si>
    <t>Warranty periods</t>
  </si>
  <si>
    <t>Commitments And Contingencies (Future Minimum Operating Lease Payments) (Details) $ in Thousands</t>
  </si>
  <si>
    <t>Total minimum operating lease payments</t>
  </si>
  <si>
    <t>Investments (Details) - USD ($) $ in Thousands</t>
  </si>
  <si>
    <t>Accumulated deficit in joint ventures</t>
  </si>
  <si>
    <t>Ownership percentage</t>
  </si>
  <si>
    <t>Land sold</t>
  </si>
  <si>
    <t>Provision for losses to be assumed from joint venture</t>
  </si>
  <si>
    <t>Investment (Summary Financial Information Under Equity Method) (Details) - USD ($) $ in Thousands</t>
  </si>
  <si>
    <t>Equity Method Investment, Summarized Financial Information, Revenue</t>
  </si>
  <si>
    <t>Equity Method Investment, Summarized Financial Information, Gross Profit (Loss)</t>
  </si>
  <si>
    <t>Equity Method Investment, Summarized Financial Information, Income (Loss) from Continuing Operations before Extraordinary Items</t>
  </si>
  <si>
    <t>Equity Method Investment, Summarized Financial Information, Net Income (Loss)</t>
  </si>
  <si>
    <t>Related Party Transactions (Details) - USD ($)</t>
  </si>
  <si>
    <t>1 Months Ended</t>
  </si>
  <si>
    <t>Oct. 31, 2014</t>
  </si>
  <si>
    <t>Related Party Transaction [Line Items]</t>
  </si>
  <si>
    <t>Rent expense</t>
  </si>
  <si>
    <t>NASDI And Yankee [Member]</t>
  </si>
  <si>
    <t>Rent and property taxes</t>
  </si>
  <si>
    <t>Lease termination fees</t>
  </si>
  <si>
    <t>Terra Contracting LLC [Member]</t>
  </si>
  <si>
    <t>Great Lakes Environmental &amp; Infrastructure, LLC [Member]</t>
  </si>
  <si>
    <t>Lease termination date</t>
  </si>
  <si>
    <t>Nov. 11,
		2016</t>
  </si>
  <si>
    <t>Magnus Real Estate Group LLC [Member]</t>
  </si>
  <si>
    <t>Business Combinations And Dispositions (Narrative) (Details) - USD ($) shares in Thousands, $ in Thousands</t>
  </si>
  <si>
    <t>Nov. 04, 2014</t>
  </si>
  <si>
    <t>Apr. 23, 2014</t>
  </si>
  <si>
    <t>Sep. 30, 2016</t>
  </si>
  <si>
    <t>Business Acquisition [Line Items]</t>
  </si>
  <si>
    <t>Environmental And Infrastructure Segment [Member]</t>
  </si>
  <si>
    <t>Adjustment to fair value of debt</t>
  </si>
  <si>
    <t>Maximum potential aggregate earnout payment</t>
  </si>
  <si>
    <t>Magnus Pacific Acquisition [Member]</t>
  </si>
  <si>
    <t>Base purchase price</t>
  </si>
  <si>
    <t>Payments for previous acquisition</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intangibles</t>
  </si>
  <si>
    <t>Business combination, recognized identifiable assets acquired and liabilities assumed, liabilities</t>
  </si>
  <si>
    <t>Business combination, recognized identifiable assets acquired and liabilities assumed, current liabilities, accounts payable</t>
  </si>
  <si>
    <t>Finite-lived intangible assets amortization period</t>
  </si>
  <si>
    <t>Right to receive, in aggregate maximum, shares</t>
  </si>
  <si>
    <t>Magnus Pacific Acquisition [Member] | Excess Of Billings [Member]</t>
  </si>
  <si>
    <t>Magnus Pacific Acquisition [Member] | Backlog [Member]</t>
  </si>
  <si>
    <t>Magnus Pacific Acquisition [Member] | 5.75% Senior Notes Due In 2023 [Member]</t>
  </si>
  <si>
    <t>NASDI, LLC and Yankee Environmental Services, LLC</t>
  </si>
  <si>
    <t>Proceeds from divestiture of businesses</t>
  </si>
  <si>
    <t>Business Combinations And Dispositions - (Schedule Of Discontinued Operations) (Details) $ in Thousands</t>
  </si>
  <si>
    <t>Revenue</t>
  </si>
  <si>
    <t>Loss before income taxes from discontinued operations</t>
  </si>
  <si>
    <t>Business Combinations And Dispositions - (Summary Of Unaudited Pro Forma Consolidated Financial Information) (Details) - USD ($) $ in Thousands</t>
  </si>
  <si>
    <t>Revenue as reported</t>
  </si>
  <si>
    <t>Revenue of purchased businesses for the period prior to the acquisition</t>
  </si>
  <si>
    <t>Pro forma revenue</t>
  </si>
  <si>
    <t>Net income attributable to common stockholders of Great Lakes Dredge &amp; Dock Corporation</t>
  </si>
  <si>
    <t>Net income of Magnus including net income prior to acquisition and pro forma acquisition accounting adjustments</t>
  </si>
  <si>
    <t>Pro forma net income attributable to common stockholders of Great Lakes Dredge &amp; Dock Corporation</t>
  </si>
  <si>
    <t>As Reported [Member]</t>
  </si>
  <si>
    <t>GLDD Corporation [Member]</t>
  </si>
  <si>
    <t>Segment Information (Narrative) (Details) $ in Thousands</t>
  </si>
  <si>
    <t>Segment Reporting Information [Line Items]</t>
  </si>
  <si>
    <t>Number of reportable segments | segment</t>
  </si>
  <si>
    <t>Long-lived assets, net book value</t>
  </si>
  <si>
    <t>Gross Profit</t>
  </si>
  <si>
    <t>Landfill [Member]</t>
  </si>
  <si>
    <t>Loss on sale of project</t>
  </si>
  <si>
    <t>Single Customer Foreign Contract [Member]</t>
  </si>
  <si>
    <t>Increase gross profit from foreign contract</t>
  </si>
  <si>
    <t>Dredging [Member] | Sales [Member] | Geographic Concentration Risk [Member] | Middle East [Member] | Maximum [Member]</t>
  </si>
  <si>
    <t>Concentration risk percentage</t>
  </si>
  <si>
    <t>10.00%</t>
  </si>
  <si>
    <t>14.70%</t>
  </si>
  <si>
    <t>Dredging [Member] | Sales [Member] | Federal Government Agencies [Member] | Customer Concentration Risk [Member]</t>
  </si>
  <si>
    <t>53.40%</t>
  </si>
  <si>
    <t>51.00%</t>
  </si>
  <si>
    <t>60.40%</t>
  </si>
  <si>
    <t>Dredging [Member] | Accounts Receivable [Member] | Geographic Concentration Risk [Member] | Middle East [Member]</t>
  </si>
  <si>
    <t>13.00%</t>
  </si>
  <si>
    <t>24.60%</t>
  </si>
  <si>
    <t>Dredging [Member] | Accounts Receivable [Member] | Federal Government Agencies [Member] | Customer Concentration Risk [Member]</t>
  </si>
  <si>
    <t>39.90%</t>
  </si>
  <si>
    <t>24.90%</t>
  </si>
  <si>
    <t>Remediation Project [Member]</t>
  </si>
  <si>
    <t>Segment Information (Segment Reporting By Segment) (Details) - USD ($) $ in Thousands</t>
  </si>
  <si>
    <t>Operating income (loss)</t>
  </si>
  <si>
    <t>Total assets</t>
  </si>
  <si>
    <t>Capital expenditures</t>
  </si>
  <si>
    <t>Operating Segment [Member] | Dredging Segment [Member]</t>
  </si>
  <si>
    <t>Operating Segment [Member] | Environmental And Infrastructure Segment [Member]</t>
  </si>
  <si>
    <t>Intersegment Revenue [Member]</t>
  </si>
  <si>
    <t>Segment Information (Dredging Revenue By Type Of Work) (Details) - USD ($) $ in Thousands</t>
  </si>
  <si>
    <t>Revenues From External Customers And Long Lived Assets [Line Items]</t>
  </si>
  <si>
    <t>Dredging [Member]</t>
  </si>
  <si>
    <t>Dredging [Member] | Capital Dredging - U.S. [Member]</t>
  </si>
  <si>
    <t>Dredging [Member] | Capital dredging - Foreign [Member]</t>
  </si>
  <si>
    <t>Dredging [Member] | Beach Nourishment Dredging [Member]</t>
  </si>
  <si>
    <t>Dredging [Member] | Maintenance Dredging [Member]</t>
  </si>
  <si>
    <t>Dredging [Member] | Rivers &amp; Lakes [Member]</t>
  </si>
  <si>
    <t>Segment Information (Revenues And Gross Profit From Foreign Operations) (Details) - USD ($) $ in Thousands</t>
  </si>
  <si>
    <t>Foreign [Member]</t>
  </si>
  <si>
    <t>Subsidiary Guarantors (Narrative) (Details) - USD ($) $ in Thousands</t>
  </si>
  <si>
    <t>May 31, 2017</t>
  </si>
  <si>
    <t>Condensed Financial Statements, Captions [Line Items]</t>
  </si>
  <si>
    <t>Senior notes</t>
  </si>
  <si>
    <t>Owned Domestic Subsidiaries Percent</t>
  </si>
  <si>
    <t>8% Senior Notes [Member] | Subsequent Event [Member]</t>
  </si>
  <si>
    <t>8.00%</t>
  </si>
  <si>
    <t>Subsidiary Guarantors (Condensed Consolidated Balance Sheets) (Details) - USD ($) $ in Thousands</t>
  </si>
  <si>
    <t>ASSETS</t>
  </si>
  <si>
    <t>LIABILITIES AND EQUITY</t>
  </si>
  <si>
    <t>NOTE PAYABLE</t>
  </si>
  <si>
    <t>TOTAL EQUITY</t>
  </si>
  <si>
    <t>Guarantor Subsidiaries [Member]</t>
  </si>
  <si>
    <t>RECEIVABLES FROM AFFILIATES</t>
  </si>
  <si>
    <t>INVESTMENTS IN SUBSIDIARIES</t>
  </si>
  <si>
    <t>PAYABLES TO AFFILIATES</t>
  </si>
  <si>
    <t>Non Guarantor Subsidiaries [Member]</t>
  </si>
  <si>
    <t>Consolidation Eliminations [Member]</t>
  </si>
  <si>
    <t>Subsidiary Guarantors (Condensed Consolidated Statement Operations And Comprehensive Income (Loss)) (Details) - USD ($) $ in Thousands</t>
  </si>
  <si>
    <t>General and administrative expenses</t>
  </si>
  <si>
    <t>Interest income (expense)—net</t>
  </si>
  <si>
    <t>Equity in earnings (loss) of subsidiaries</t>
  </si>
  <si>
    <t>Subsidiary Guarantors (Condensed Consolidated of Cash Flow) (Details) - USD ($) $ in Thousands</t>
  </si>
  <si>
    <t>Cash provided by (used in) operating activities</t>
  </si>
  <si>
    <t>Payments on vendor performance obligations</t>
  </si>
  <si>
    <t>Net change in accounts with affiliates</t>
  </si>
  <si>
    <t>Transfer (to) from parent</t>
  </si>
  <si>
    <t>Transfer to parent</t>
  </si>
  <si>
    <t>Schedule II-Valuation And Qualifying Accounts (Details) - USD ($) $ in Thousands</t>
  </si>
  <si>
    <t>Valuation and Qualifying Accounts Disclosure [Line Items]</t>
  </si>
  <si>
    <t>Beginning Balance</t>
  </si>
  <si>
    <t>Additions charged to costs and expenses</t>
  </si>
  <si>
    <t>Deductions</t>
  </si>
  <si>
    <t>Ending balance</t>
  </si>
  <si>
    <t>Allowance for Doubtful Accounts [Member]</t>
  </si>
  <si>
    <t>Valuation Allowance for Deferred Tax Asse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1"/>
  </cols>
  <sheetData>
    <row r="1" spans="1:2">
      <c r="A1" s="1" t="s">
        <v>0</v>
      </c>
      <c r="B1" s="2" t="s">
        <v>1</v>
      </c>
    </row>
    <row r="2" spans="1:2">
      <c r="B2" s="2" t="s">
        <v>2</v>
      </c>
    </row>
    <row r="3" spans="1:2">
      <c r="A3" s="3" t="s">
        <v>3</v>
      </c>
    </row>
    <row r="4" spans="1:2">
      <c r="A4" s="4" t="s">
        <v>4</v>
      </c>
      <c r="B4" s="4" t="s">
        <v>5</v>
      </c>
    </row>
    <row r="5" spans="1:2">
      <c r="A5" s="4" t="s">
        <v>6</v>
      </c>
      <c r="B5" s="5" t="n">
        <v>1372020</v>
      </c>
    </row>
    <row r="6" spans="1:2">
      <c r="A6" s="4" t="s">
        <v>7</v>
      </c>
      <c r="B6" s="4" t="s">
        <v>8</v>
      </c>
    </row>
    <row r="7" spans="1:2">
      <c r="A7" s="4" t="s">
        <v>9</v>
      </c>
      <c r="B7" s="4" t="s">
        <v>10</v>
      </c>
    </row>
    <row r="8" spans="1:2">
      <c r="A8" s="4" t="s">
        <v>11</v>
      </c>
      <c r="B8"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v>
      </c>
      <c r="B1" s="2" t="s">
        <v>2</v>
      </c>
      <c r="C1" s="2" t="s">
        <v>14</v>
      </c>
    </row>
    <row r="2" spans="1:3">
      <c r="A2" s="3" t="s">
        <v>15</v>
      </c>
    </row>
    <row r="3" spans="1:3">
      <c r="A3" s="4" t="s">
        <v>16</v>
      </c>
      <c r="B3" s="6" t="n">
        <v>11167</v>
      </c>
      <c r="C3" s="6" t="n">
        <v>14184</v>
      </c>
    </row>
    <row r="4" spans="1:3">
      <c r="A4" s="4" t="s">
        <v>17</v>
      </c>
      <c r="B4" s="5" t="n">
        <v>88091</v>
      </c>
      <c r="C4" s="5" t="n">
        <v>130777</v>
      </c>
    </row>
    <row r="5" spans="1:3">
      <c r="A5" s="4" t="s">
        <v>18</v>
      </c>
      <c r="B5" s="5" t="n">
        <v>95012</v>
      </c>
      <c r="C5" s="5" t="n">
        <v>81195</v>
      </c>
    </row>
    <row r="6" spans="1:3">
      <c r="A6" s="4" t="s">
        <v>19</v>
      </c>
      <c r="B6" s="5" t="n">
        <v>37137</v>
      </c>
      <c r="C6" s="5" t="n">
        <v>35963</v>
      </c>
    </row>
    <row r="7" spans="1:3">
      <c r="A7" s="4" t="s">
        <v>20</v>
      </c>
      <c r="B7" s="5" t="n">
        <v>12407</v>
      </c>
      <c r="C7" s="5" t="n">
        <v>7924</v>
      </c>
    </row>
    <row r="8" spans="1:3">
      <c r="A8" s="4" t="s">
        <v>21</v>
      </c>
      <c r="B8" s="5" t="n">
        <v>63412</v>
      </c>
      <c r="C8" s="5" t="n">
        <v>59690</v>
      </c>
    </row>
    <row r="9" spans="1:3">
      <c r="A9" s="4" t="s">
        <v>22</v>
      </c>
      <c r="B9" s="5" t="n">
        <v>307226</v>
      </c>
      <c r="C9" s="5" t="n">
        <v>329733</v>
      </c>
    </row>
    <row r="10" spans="1:3">
      <c r="A10" s="4" t="s">
        <v>23</v>
      </c>
      <c r="B10" s="5" t="n">
        <v>413008</v>
      </c>
      <c r="C10" s="5" t="n">
        <v>430210</v>
      </c>
    </row>
    <row r="11" spans="1:3">
      <c r="A11" s="4" t="s">
        <v>24</v>
      </c>
      <c r="B11" s="5" t="n">
        <v>83576</v>
      </c>
      <c r="C11" s="5" t="n">
        <v>83576</v>
      </c>
    </row>
    <row r="12" spans="1:3">
      <c r="A12" s="4" t="s">
        <v>25</v>
      </c>
      <c r="B12" s="5" t="n">
        <v>1499</v>
      </c>
      <c r="C12" s="5" t="n">
        <v>2428</v>
      </c>
    </row>
    <row r="13" spans="1:3">
      <c r="A13" s="4" t="s">
        <v>26</v>
      </c>
      <c r="B13" s="5" t="n">
        <v>52602</v>
      </c>
      <c r="C13" s="5" t="n">
        <v>41646</v>
      </c>
    </row>
    <row r="14" spans="1:3">
      <c r="A14" s="4" t="s">
        <v>27</v>
      </c>
      <c r="B14" s="5" t="n">
        <v>4734</v>
      </c>
      <c r="C14" s="5" t="n">
        <v>3761</v>
      </c>
    </row>
    <row r="15" spans="1:3">
      <c r="A15" s="4" t="s">
        <v>28</v>
      </c>
      <c r="B15" s="5" t="n">
        <v>9299</v>
      </c>
    </row>
    <row r="16" spans="1:3">
      <c r="A16" s="4" t="s">
        <v>29</v>
      </c>
      <c r="B16" s="5" t="n">
        <v>21644</v>
      </c>
      <c r="C16" s="5" t="n">
        <v>6770</v>
      </c>
    </row>
    <row r="17" spans="1:3">
      <c r="A17" s="4" t="s">
        <v>30</v>
      </c>
      <c r="B17" s="5" t="n">
        <v>893588</v>
      </c>
      <c r="C17" s="5" t="n">
        <v>898124</v>
      </c>
    </row>
    <row r="18" spans="1:3">
      <c r="A18" s="3" t="s">
        <v>31</v>
      </c>
    </row>
    <row r="19" spans="1:3">
      <c r="A19" s="4" t="s">
        <v>32</v>
      </c>
      <c r="B19" s="5" t="n">
        <v>103185</v>
      </c>
      <c r="C19" s="5" t="n">
        <v>118846</v>
      </c>
    </row>
    <row r="20" spans="1:3">
      <c r="A20" s="4" t="s">
        <v>33</v>
      </c>
      <c r="B20" s="5" t="n">
        <v>69043</v>
      </c>
      <c r="C20" s="5" t="n">
        <v>72277</v>
      </c>
    </row>
    <row r="21" spans="1:3">
      <c r="A21" s="4" t="s">
        <v>34</v>
      </c>
      <c r="B21" s="5" t="n">
        <v>5141</v>
      </c>
      <c r="C21" s="5" t="n">
        <v>7061</v>
      </c>
    </row>
    <row r="22" spans="1:3">
      <c r="A22" s="4" t="s">
        <v>35</v>
      </c>
      <c r="B22" s="5" t="n">
        <v>2465</v>
      </c>
      <c r="C22" s="5" t="n">
        <v>7506</v>
      </c>
    </row>
    <row r="23" spans="1:3">
      <c r="A23" s="4" t="s">
        <v>36</v>
      </c>
      <c r="B23" s="5" t="n">
        <v>179834</v>
      </c>
      <c r="C23" s="5" t="n">
        <v>205690</v>
      </c>
    </row>
    <row r="24" spans="1:3">
      <c r="A24" s="4" t="s">
        <v>37</v>
      </c>
      <c r="B24" s="5" t="n">
        <v>272998</v>
      </c>
      <c r="C24" s="5" t="n">
        <v>271998</v>
      </c>
    </row>
    <row r="25" spans="1:3">
      <c r="A25" s="4" t="s">
        <v>38</v>
      </c>
      <c r="B25" s="5" t="n">
        <v>104111</v>
      </c>
      <c r="C25" s="5" t="n">
        <v>20000</v>
      </c>
    </row>
    <row r="26" spans="1:3">
      <c r="A26" s="4" t="s">
        <v>39</v>
      </c>
      <c r="B26" s="5" t="n">
        <v>13293</v>
      </c>
      <c r="C26" s="5" t="n">
        <v>53792</v>
      </c>
    </row>
    <row r="27" spans="1:3">
      <c r="A27" s="4" t="s">
        <v>40</v>
      </c>
      <c r="B27" s="5" t="n">
        <v>68449</v>
      </c>
      <c r="C27" s="5" t="n">
        <v>74006</v>
      </c>
    </row>
    <row r="28" spans="1:3">
      <c r="A28" s="4" t="s">
        <v>29</v>
      </c>
      <c r="B28" s="5" t="n">
        <v>7013</v>
      </c>
      <c r="C28" s="5" t="n">
        <v>20465</v>
      </c>
    </row>
    <row r="29" spans="1:3">
      <c r="A29" s="4" t="s">
        <v>41</v>
      </c>
      <c r="B29" s="5" t="n">
        <v>645698</v>
      </c>
      <c r="C29" s="5" t="n">
        <v>645951</v>
      </c>
    </row>
    <row r="30" spans="1:3">
      <c r="A30" s="4" t="s">
        <v>42</v>
      </c>
      <c r="B30" s="4" t="s">
        <v>43</v>
      </c>
      <c r="C30" s="4" t="s">
        <v>43</v>
      </c>
    </row>
    <row r="31" spans="1:3">
      <c r="A31" s="3" t="s">
        <v>44</v>
      </c>
    </row>
    <row r="32" spans="1:3">
      <c r="A32" s="4" t="s">
        <v>45</v>
      </c>
      <c r="B32" s="5" t="n">
        <v>6</v>
      </c>
      <c r="C32" s="5" t="n">
        <v>6</v>
      </c>
    </row>
    <row r="33" spans="1:3">
      <c r="A33" s="4" t="s">
        <v>46</v>
      </c>
      <c r="B33" s="5" t="n">
        <v>-1433</v>
      </c>
      <c r="C33" s="5" t="n">
        <v>-1433</v>
      </c>
    </row>
    <row r="34" spans="1:3">
      <c r="A34" s="4" t="s">
        <v>47</v>
      </c>
      <c r="B34" s="5" t="n">
        <v>286303</v>
      </c>
      <c r="C34" s="5" t="n">
        <v>283247</v>
      </c>
    </row>
    <row r="35" spans="1:3">
      <c r="A35" s="4" t="s">
        <v>48</v>
      </c>
      <c r="B35" s="5" t="n">
        <v>-35841</v>
      </c>
      <c r="C35" s="5" t="n">
        <v>-27664</v>
      </c>
    </row>
    <row r="36" spans="1:3">
      <c r="A36" s="4" t="s">
        <v>49</v>
      </c>
      <c r="B36" s="5" t="n">
        <v>-1145</v>
      </c>
      <c r="C36" s="5" t="n">
        <v>-1983</v>
      </c>
    </row>
    <row r="37" spans="1:3">
      <c r="A37" s="4" t="s">
        <v>50</v>
      </c>
      <c r="B37" s="5" t="n">
        <v>247890</v>
      </c>
      <c r="C37" s="5" t="n">
        <v>252173</v>
      </c>
    </row>
    <row r="38" spans="1:3">
      <c r="A38" s="4" t="s">
        <v>30</v>
      </c>
      <c r="B38" s="6" t="n">
        <v>893588</v>
      </c>
      <c r="C38" s="6" t="n">
        <v>8981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88</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1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16</v>
      </c>
      <c r="B15" s="4" t="s">
        <v>269</v>
      </c>
    </row>
    <row r="16" spans="1:2">
      <c r="A16" s="4" t="s">
        <v>270</v>
      </c>
      <c r="B16" s="4" t="s">
        <v>271</v>
      </c>
    </row>
    <row r="17" spans="1:2">
      <c r="A17" s="4" t="s">
        <v>272</v>
      </c>
      <c r="B17" s="4" t="s">
        <v>273</v>
      </c>
    </row>
    <row r="18" spans="1:2">
      <c r="A18" s="4" t="s">
        <v>274</v>
      </c>
      <c r="B18" s="4" t="s">
        <v>275</v>
      </c>
    </row>
    <row r="19" spans="1:2">
      <c r="A19" s="4" t="s">
        <v>276</v>
      </c>
      <c r="B19"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8</v>
      </c>
      <c r="B1" s="2" t="s">
        <v>1</v>
      </c>
    </row>
    <row r="2" spans="1:2">
      <c r="B2" s="2" t="s">
        <v>2</v>
      </c>
    </row>
    <row r="3" spans="1:2">
      <c r="A3" s="3" t="s">
        <v>18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14</v>
      </c>
    </row>
    <row r="2" spans="1:3">
      <c r="A2" s="3" t="s">
        <v>52</v>
      </c>
    </row>
    <row r="3" spans="1:3">
      <c r="A3" s="4" t="s">
        <v>53</v>
      </c>
      <c r="B3" s="7" t="n">
        <v>0.0001</v>
      </c>
      <c r="C3" s="7" t="n">
        <v>0.0001</v>
      </c>
    </row>
    <row r="4" spans="1:3">
      <c r="A4" s="4" t="s">
        <v>54</v>
      </c>
      <c r="B4" s="5" t="n">
        <v>90000000</v>
      </c>
      <c r="C4" s="5" t="n">
        <v>90000000</v>
      </c>
    </row>
    <row r="5" spans="1:3">
      <c r="A5" s="4" t="s">
        <v>55</v>
      </c>
      <c r="B5" s="5" t="n">
        <v>61240000</v>
      </c>
      <c r="C5" s="5" t="n">
        <v>60709000</v>
      </c>
    </row>
    <row r="6" spans="1:3">
      <c r="A6" s="4" t="s">
        <v>56</v>
      </c>
      <c r="B6" s="5" t="n">
        <v>60962000</v>
      </c>
      <c r="C6" s="5" t="n">
        <v>6043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1</v>
      </c>
      <c r="B1" s="2" t="s">
        <v>1</v>
      </c>
    </row>
    <row r="2" spans="1:2">
      <c r="B2" s="2" t="s">
        <v>2</v>
      </c>
    </row>
    <row r="3" spans="1:2">
      <c r="A3" s="3" t="s">
        <v>191</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v>
      </c>
    </row>
    <row r="3" spans="1:2">
      <c r="A3" s="3" t="s">
        <v>19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20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92</v>
      </c>
      <c r="B1" s="2" t="s">
        <v>1</v>
      </c>
    </row>
    <row r="2" spans="1:2">
      <c r="B2" s="2" t="s">
        <v>2</v>
      </c>
    </row>
    <row r="3" spans="1:2">
      <c r="A3" s="3" t="s">
        <v>20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208</v>
      </c>
    </row>
    <row r="4" spans="1:2">
      <c r="A4" s="4" t="s">
        <v>20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211</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17</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5</v>
      </c>
      <c r="B1" s="2" t="s">
        <v>1</v>
      </c>
    </row>
    <row r="2" spans="1:2">
      <c r="B2" s="2" t="s">
        <v>2</v>
      </c>
    </row>
    <row r="3" spans="1:2">
      <c r="A3" s="3" t="s">
        <v>223</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v>
      </c>
      <c r="B1" s="2" t="s">
        <v>1</v>
      </c>
    </row>
    <row r="2" spans="1:4">
      <c r="B2" s="2" t="s">
        <v>2</v>
      </c>
      <c r="C2" s="2" t="s">
        <v>14</v>
      </c>
      <c r="D2" s="2" t="s">
        <v>58</v>
      </c>
    </row>
    <row r="3" spans="1:4">
      <c r="A3" s="3" t="s">
        <v>59</v>
      </c>
    </row>
    <row r="4" spans="1:4">
      <c r="A4" s="4" t="s">
        <v>60</v>
      </c>
      <c r="B4" s="6" t="n">
        <v>767585</v>
      </c>
      <c r="C4" s="6" t="n">
        <v>856878</v>
      </c>
      <c r="D4" s="6" t="n">
        <v>806831</v>
      </c>
    </row>
    <row r="5" spans="1:4">
      <c r="A5" s="4" t="s">
        <v>61</v>
      </c>
      <c r="B5" s="5" t="n">
        <v>681197</v>
      </c>
      <c r="C5" s="5" t="n">
        <v>760955</v>
      </c>
      <c r="D5" s="5" t="n">
        <v>714335</v>
      </c>
    </row>
    <row r="6" spans="1:4">
      <c r="A6" s="4" t="s">
        <v>62</v>
      </c>
      <c r="B6" s="5" t="n">
        <v>86388</v>
      </c>
      <c r="C6" s="5" t="n">
        <v>95923</v>
      </c>
      <c r="D6" s="5" t="n">
        <v>92496</v>
      </c>
    </row>
    <row r="7" spans="1:4">
      <c r="A7" s="3" t="s">
        <v>63</v>
      </c>
    </row>
    <row r="8" spans="1:4">
      <c r="A8" s="4" t="s">
        <v>64</v>
      </c>
      <c r="B8" s="5" t="n">
        <v>65533</v>
      </c>
      <c r="C8" s="5" t="n">
        <v>71069</v>
      </c>
      <c r="D8" s="5" t="n">
        <v>67911</v>
      </c>
    </row>
    <row r="9" spans="1:4">
      <c r="A9" s="4" t="s">
        <v>65</v>
      </c>
      <c r="B9" s="5" t="n">
        <v>0</v>
      </c>
      <c r="C9" s="5" t="n">
        <v>2750</v>
      </c>
    </row>
    <row r="10" spans="1:4">
      <c r="A10" s="4" t="s">
        <v>66</v>
      </c>
      <c r="B10" s="5" t="n">
        <v>6175</v>
      </c>
      <c r="C10" s="5" t="n">
        <v>-855</v>
      </c>
      <c r="D10" s="5" t="n">
        <v>732</v>
      </c>
    </row>
    <row r="11" spans="1:4">
      <c r="A11" s="4" t="s">
        <v>67</v>
      </c>
      <c r="B11" s="5" t="n">
        <v>14680</v>
      </c>
      <c r="C11" s="5" t="n">
        <v>22959</v>
      </c>
      <c r="D11" s="5" t="n">
        <v>23853</v>
      </c>
    </row>
    <row r="12" spans="1:4">
      <c r="A12" s="3" t="s">
        <v>68</v>
      </c>
    </row>
    <row r="13" spans="1:4">
      <c r="A13" s="4" t="s">
        <v>69</v>
      </c>
      <c r="B13" s="5" t="n">
        <v>-22907</v>
      </c>
      <c r="C13" s="5" t="n">
        <v>-24365</v>
      </c>
      <c r="D13" s="5" t="n">
        <v>-19967</v>
      </c>
    </row>
    <row r="14" spans="1:4">
      <c r="A14" s="4" t="s">
        <v>70</v>
      </c>
      <c r="B14" s="5" t="n">
        <v>-2365</v>
      </c>
      <c r="C14" s="5" t="n">
        <v>-6051</v>
      </c>
      <c r="D14" s="5" t="n">
        <v>2895</v>
      </c>
    </row>
    <row r="15" spans="1:4">
      <c r="A15" s="4" t="s">
        <v>71</v>
      </c>
      <c r="D15" s="5" t="n">
        <v>2197</v>
      </c>
    </row>
    <row r="16" spans="1:4">
      <c r="A16" s="4" t="s">
        <v>72</v>
      </c>
      <c r="B16" s="5" t="n">
        <v>-3377</v>
      </c>
      <c r="C16" s="5" t="n">
        <v>-1229</v>
      </c>
      <c r="D16" s="5" t="n">
        <v>210</v>
      </c>
    </row>
    <row r="17" spans="1:4">
      <c r="A17" s="4" t="s">
        <v>73</v>
      </c>
      <c r="B17" s="5" t="n">
        <v>-28649</v>
      </c>
      <c r="C17" s="5" t="n">
        <v>-31645</v>
      </c>
      <c r="D17" s="5" t="n">
        <v>-14665</v>
      </c>
    </row>
    <row r="18" spans="1:4">
      <c r="A18" s="4" t="s">
        <v>74</v>
      </c>
      <c r="B18" s="5" t="n">
        <v>-13969</v>
      </c>
      <c r="C18" s="5" t="n">
        <v>-8686</v>
      </c>
      <c r="D18" s="5" t="n">
        <v>9188</v>
      </c>
    </row>
    <row r="19" spans="1:4">
      <c r="A19" s="4" t="s">
        <v>75</v>
      </c>
      <c r="B19" s="5" t="n">
        <v>5792</v>
      </c>
      <c r="C19" s="5" t="n">
        <v>2497</v>
      </c>
      <c r="D19" s="5" t="n">
        <v>11530</v>
      </c>
    </row>
    <row r="20" spans="1:4">
      <c r="A20" s="4" t="s">
        <v>76</v>
      </c>
      <c r="B20" s="5" t="n">
        <v>-8177</v>
      </c>
      <c r="C20" s="5" t="n">
        <v>-6189</v>
      </c>
      <c r="D20" s="5" t="n">
        <v>20718</v>
      </c>
    </row>
    <row r="21" spans="1:4">
      <c r="A21" s="4" t="s">
        <v>77</v>
      </c>
      <c r="D21" s="5" t="n">
        <v>-10423</v>
      </c>
    </row>
    <row r="22" spans="1:4">
      <c r="A22" s="4" t="s">
        <v>78</v>
      </c>
      <c r="B22" s="6" t="n">
        <v>-8177</v>
      </c>
      <c r="C22" s="6" t="n">
        <v>-6189</v>
      </c>
      <c r="D22" s="6" t="n">
        <v>10295</v>
      </c>
    </row>
    <row r="23" spans="1:4">
      <c r="A23" s="4" t="s">
        <v>79</v>
      </c>
      <c r="B23" s="8" t="n">
        <v>-0.13</v>
      </c>
      <c r="C23" s="8" t="n">
        <v>-0.1</v>
      </c>
      <c r="D23" s="8" t="n">
        <v>0.35</v>
      </c>
    </row>
    <row r="24" spans="1:4">
      <c r="A24" s="4" t="s">
        <v>80</v>
      </c>
      <c r="D24" s="9" t="n">
        <v>-0.17</v>
      </c>
    </row>
    <row r="25" spans="1:4">
      <c r="A25" s="4" t="s">
        <v>81</v>
      </c>
      <c r="B25" s="8" t="n">
        <v>-0.13</v>
      </c>
      <c r="C25" s="8" t="n">
        <v>-0.1</v>
      </c>
      <c r="D25" s="8" t="n">
        <v>0.18</v>
      </c>
    </row>
    <row r="26" spans="1:4">
      <c r="A26" s="4" t="s">
        <v>82</v>
      </c>
      <c r="B26" s="5" t="n">
        <v>60744</v>
      </c>
      <c r="C26" s="5" t="n">
        <v>60410</v>
      </c>
      <c r="D26" s="5" t="n">
        <v>59938</v>
      </c>
    </row>
    <row r="27" spans="1:4">
      <c r="A27" s="4" t="s">
        <v>83</v>
      </c>
      <c r="B27" s="8" t="n">
        <v>-0.13</v>
      </c>
      <c r="C27" s="8" t="n">
        <v>-0.1</v>
      </c>
      <c r="D27" s="8" t="n">
        <v>0.34</v>
      </c>
    </row>
    <row r="28" spans="1:4">
      <c r="A28" s="4" t="s">
        <v>84</v>
      </c>
      <c r="D28" s="9" t="n">
        <v>-0.17</v>
      </c>
    </row>
    <row r="29" spans="1:4">
      <c r="A29" s="4" t="s">
        <v>85</v>
      </c>
      <c r="B29" s="8" t="n">
        <v>-0.13</v>
      </c>
      <c r="C29" s="8" t="n">
        <v>-0.1</v>
      </c>
      <c r="D29" s="8" t="n">
        <v>0.17</v>
      </c>
    </row>
    <row r="30" spans="1:4">
      <c r="A30" s="4" t="s">
        <v>86</v>
      </c>
      <c r="B30" s="5" t="n">
        <v>60744</v>
      </c>
      <c r="C30" s="5" t="n">
        <v>60410</v>
      </c>
      <c r="D30" s="5" t="n">
        <v>6052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8</v>
      </c>
      <c r="B1" s="2" t="s">
        <v>1</v>
      </c>
    </row>
    <row r="2" spans="1:2">
      <c r="B2" s="2" t="s">
        <v>2</v>
      </c>
    </row>
    <row r="3" spans="1:2">
      <c r="A3" s="3" t="s">
        <v>226</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1"/>
    <col customWidth="1" max="2" min="2" width="80"/>
  </cols>
  <sheetData>
    <row r="1" spans="1:2">
      <c r="A1" s="1" t="s">
        <v>341</v>
      </c>
      <c r="B1" s="2" t="s">
        <v>1</v>
      </c>
    </row>
    <row r="2" spans="1:2">
      <c r="B2" s="2" t="s">
        <v>2</v>
      </c>
    </row>
    <row r="3" spans="1:2">
      <c r="A3" s="4" t="s">
        <v>342</v>
      </c>
    </row>
    <row r="4" spans="1:2">
      <c r="A4" s="3" t="s">
        <v>343</v>
      </c>
    </row>
    <row r="5" spans="1:2">
      <c r="A5" s="4" t="s">
        <v>344</v>
      </c>
      <c r="B5" s="4" t="s">
        <v>345</v>
      </c>
    </row>
    <row r="6" spans="1:2">
      <c r="A6" s="4" t="s">
        <v>346</v>
      </c>
    </row>
    <row r="7" spans="1:2">
      <c r="A7" s="3" t="s">
        <v>343</v>
      </c>
    </row>
    <row r="8" spans="1:2">
      <c r="A8" s="4" t="s">
        <v>344</v>
      </c>
      <c r="B8" s="4" t="s">
        <v>347</v>
      </c>
    </row>
    <row r="9" spans="1:2">
      <c r="A9" s="4" t="s">
        <v>348</v>
      </c>
    </row>
    <row r="10" spans="1:2">
      <c r="A10" s="3" t="s">
        <v>343</v>
      </c>
    </row>
    <row r="11" spans="1:2">
      <c r="A11" s="4" t="s">
        <v>344</v>
      </c>
      <c r="B11"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5</v>
      </c>
      <c r="B1" s="2" t="s">
        <v>1</v>
      </c>
    </row>
    <row r="2" spans="1:2">
      <c r="B2" s="2" t="s">
        <v>2</v>
      </c>
    </row>
    <row r="3" spans="1:2">
      <c r="A3" s="3" t="s">
        <v>238</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41</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369</v>
      </c>
      <c r="B1" s="2" t="s">
        <v>1</v>
      </c>
    </row>
    <row r="2" spans="1:3">
      <c r="B2" s="2" t="s">
        <v>370</v>
      </c>
      <c r="C2" s="2" t="s">
        <v>371</v>
      </c>
    </row>
    <row r="3" spans="1:3">
      <c r="A3" s="3" t="s">
        <v>372</v>
      </c>
    </row>
    <row r="4" spans="1:3">
      <c r="A4" s="4" t="s">
        <v>373</v>
      </c>
      <c r="B4" s="4" t="s">
        <v>374</v>
      </c>
    </row>
    <row r="5" spans="1:3">
      <c r="A5" s="4" t="s">
        <v>375</v>
      </c>
      <c r="B5" s="5" t="n">
        <v>2</v>
      </c>
    </row>
    <row r="6" spans="1:3">
      <c r="A6" s="4" t="s">
        <v>376</v>
      </c>
      <c r="B6" s="5" t="n">
        <v>2</v>
      </c>
    </row>
    <row r="7" spans="1:3">
      <c r="A7" s="4" t="s">
        <v>377</v>
      </c>
    </row>
    <row r="8" spans="1:3">
      <c r="A8" s="3" t="s">
        <v>372</v>
      </c>
    </row>
    <row r="9" spans="1:3">
      <c r="A9" s="4" t="s">
        <v>378</v>
      </c>
      <c r="B9" s="6" t="n">
        <v>3502</v>
      </c>
    </row>
    <row r="10" spans="1:3">
      <c r="A10" s="4" t="s">
        <v>379</v>
      </c>
    </row>
    <row r="11" spans="1:3">
      <c r="A11" s="3" t="s">
        <v>372</v>
      </c>
    </row>
    <row r="12" spans="1:3">
      <c r="A12" s="4" t="s">
        <v>376</v>
      </c>
      <c r="B12" s="5" t="n">
        <v>3</v>
      </c>
    </row>
    <row r="13" spans="1:3">
      <c r="A13" s="4" t="s">
        <v>380</v>
      </c>
    </row>
    <row r="14" spans="1:3">
      <c r="A14" s="3" t="s">
        <v>372</v>
      </c>
    </row>
    <row r="15" spans="1:3">
      <c r="A15" s="4" t="s">
        <v>381</v>
      </c>
      <c r="C15" s="4" t="s">
        <v>382</v>
      </c>
    </row>
    <row r="16" spans="1:3">
      <c r="A16" s="4" t="s">
        <v>383</v>
      </c>
    </row>
    <row r="17" spans="1:3">
      <c r="A17" s="3" t="s">
        <v>372</v>
      </c>
    </row>
    <row r="18" spans="1:3">
      <c r="A18" s="4" t="s">
        <v>384</v>
      </c>
      <c r="B18" s="4" t="s">
        <v>385</v>
      </c>
    </row>
    <row r="19" spans="1:3">
      <c r="A19" s="4" t="s">
        <v>386</v>
      </c>
    </row>
    <row r="20" spans="1:3">
      <c r="A20" s="3" t="s">
        <v>372</v>
      </c>
    </row>
    <row r="21" spans="1:3">
      <c r="A21" s="4" t="s">
        <v>384</v>
      </c>
      <c r="B21"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87</v>
      </c>
    </row>
    <row r="9" spans="1:2">
      <c r="A9" s="4" t="s">
        <v>394</v>
      </c>
    </row>
    <row r="10" spans="1:2">
      <c r="A10" s="3" t="s">
        <v>390</v>
      </c>
    </row>
    <row r="11" spans="1:2">
      <c r="A11" s="4" t="s">
        <v>391</v>
      </c>
      <c r="B11" s="4" t="s">
        <v>392</v>
      </c>
    </row>
    <row r="12" spans="1:2">
      <c r="A12" s="4" t="s">
        <v>395</v>
      </c>
    </row>
    <row r="13" spans="1:2">
      <c r="A13" s="3" t="s">
        <v>390</v>
      </c>
    </row>
    <row r="14" spans="1:2">
      <c r="A14" s="4" t="s">
        <v>391</v>
      </c>
      <c r="B14" s="4" t="s">
        <v>396</v>
      </c>
    </row>
    <row r="15" spans="1:2">
      <c r="A15" s="4" t="s">
        <v>397</v>
      </c>
    </row>
    <row r="16" spans="1:2">
      <c r="A16" s="3" t="s">
        <v>390</v>
      </c>
    </row>
    <row r="17" spans="1:2">
      <c r="A17" s="4" t="s">
        <v>391</v>
      </c>
      <c r="B17" s="4" t="s">
        <v>387</v>
      </c>
    </row>
    <row r="18" spans="1:2">
      <c r="A18" s="4" t="s">
        <v>398</v>
      </c>
    </row>
    <row r="19" spans="1:2">
      <c r="A19" s="3" t="s">
        <v>390</v>
      </c>
    </row>
    <row r="20" spans="1:2">
      <c r="A20" s="4" t="s">
        <v>391</v>
      </c>
      <c r="B20" s="4" t="s">
        <v>392</v>
      </c>
    </row>
    <row r="21" spans="1:2">
      <c r="A21" s="4" t="s">
        <v>399</v>
      </c>
    </row>
    <row r="22" spans="1:2">
      <c r="A22" s="3" t="s">
        <v>390</v>
      </c>
    </row>
    <row r="23" spans="1:2">
      <c r="A23" s="4" t="s">
        <v>391</v>
      </c>
      <c r="B23" s="4" t="s">
        <v>4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01</v>
      </c>
      <c r="B1" s="2" t="s">
        <v>1</v>
      </c>
    </row>
    <row r="2" spans="1:4">
      <c r="B2" s="2" t="s">
        <v>2</v>
      </c>
      <c r="C2" s="2" t="s">
        <v>14</v>
      </c>
      <c r="D2" s="2" t="s">
        <v>58</v>
      </c>
    </row>
    <row r="3" spans="1:4">
      <c r="A3" s="3" t="s">
        <v>191</v>
      </c>
    </row>
    <row r="4" spans="1:4">
      <c r="A4" s="4" t="s">
        <v>402</v>
      </c>
      <c r="B4" s="5" t="n">
        <v>1594</v>
      </c>
      <c r="C4" s="5" t="n">
        <v>1179</v>
      </c>
      <c r="D4" s="5" t="n">
        <v>540</v>
      </c>
    </row>
    <row r="5" spans="1:4">
      <c r="A5" s="4" t="s">
        <v>403</v>
      </c>
      <c r="B5" s="5" t="n">
        <v>623</v>
      </c>
      <c r="C5" s="5" t="n">
        <v>431</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14</v>
      </c>
      <c r="D2" s="2" t="s">
        <v>58</v>
      </c>
    </row>
    <row r="3" spans="1:4">
      <c r="A3" s="3" t="s">
        <v>191</v>
      </c>
    </row>
    <row r="4" spans="1:4">
      <c r="A4" s="4" t="s">
        <v>129</v>
      </c>
      <c r="B4" s="6" t="n">
        <v>-8177</v>
      </c>
      <c r="C4" s="6" t="n">
        <v>-6189</v>
      </c>
      <c r="D4" s="6" t="n">
        <v>20718</v>
      </c>
    </row>
    <row r="5" spans="1:4">
      <c r="A5" s="4" t="s">
        <v>405</v>
      </c>
      <c r="D5" s="5" t="n">
        <v>-10423</v>
      </c>
    </row>
    <row r="6" spans="1:4">
      <c r="A6" s="4" t="s">
        <v>78</v>
      </c>
      <c r="B6" s="6" t="n">
        <v>-8177</v>
      </c>
      <c r="C6" s="6" t="n">
        <v>-6189</v>
      </c>
      <c r="D6" s="6" t="n">
        <v>10295</v>
      </c>
    </row>
    <row r="7" spans="1:4">
      <c r="A7" s="4" t="s">
        <v>406</v>
      </c>
      <c r="B7" s="5" t="n">
        <v>60744</v>
      </c>
      <c r="C7" s="5" t="n">
        <v>60410</v>
      </c>
      <c r="D7" s="5" t="n">
        <v>59938</v>
      </c>
    </row>
    <row r="8" spans="1:4">
      <c r="A8" s="4" t="s">
        <v>407</v>
      </c>
      <c r="D8" s="5" t="n">
        <v>584</v>
      </c>
    </row>
    <row r="9" spans="1:4">
      <c r="A9" s="4" t="s">
        <v>408</v>
      </c>
      <c r="B9" s="5" t="n">
        <v>60744</v>
      </c>
      <c r="C9" s="5" t="n">
        <v>60410</v>
      </c>
      <c r="D9" s="5" t="n">
        <v>60522</v>
      </c>
    </row>
    <row r="10" spans="1:4">
      <c r="A10" s="4" t="s">
        <v>409</v>
      </c>
      <c r="B10" s="8" t="n">
        <v>-0.13</v>
      </c>
      <c r="C10" s="8" t="n">
        <v>-0.1</v>
      </c>
      <c r="D10" s="8" t="n">
        <v>0.35</v>
      </c>
    </row>
    <row r="11" spans="1:4">
      <c r="A11" s="4" t="s">
        <v>410</v>
      </c>
      <c r="B11" s="8" t="n">
        <v>-0.13</v>
      </c>
      <c r="C11" s="8" t="n">
        <v>-0.1</v>
      </c>
      <c r="D11" s="8" t="n">
        <v>0.3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11</v>
      </c>
      <c r="B1" s="2" t="s">
        <v>2</v>
      </c>
      <c r="C1" s="2" t="s">
        <v>14</v>
      </c>
    </row>
    <row r="2" spans="1:3">
      <c r="A2" s="3" t="s">
        <v>412</v>
      </c>
    </row>
    <row r="3" spans="1:3">
      <c r="A3" s="4" t="s">
        <v>413</v>
      </c>
      <c r="B3" s="6" t="n">
        <v>10777</v>
      </c>
      <c r="C3" s="6" t="n">
        <v>3742</v>
      </c>
    </row>
    <row r="4" spans="1:3">
      <c r="A4" s="4" t="s">
        <v>414</v>
      </c>
      <c r="B4" s="5" t="n">
        <v>7035</v>
      </c>
    </row>
    <row r="5" spans="1:3">
      <c r="A5" s="4" t="s">
        <v>415</v>
      </c>
    </row>
    <row r="6" spans="1:3">
      <c r="A6" s="3" t="s">
        <v>412</v>
      </c>
    </row>
    <row r="7" spans="1:3">
      <c r="A7" s="4" t="s">
        <v>413</v>
      </c>
      <c r="B7" s="5" t="n">
        <v>1500</v>
      </c>
    </row>
    <row r="8" spans="1:3">
      <c r="A8" s="4" t="s">
        <v>416</v>
      </c>
    </row>
    <row r="9" spans="1:3">
      <c r="A9" s="3" t="s">
        <v>412</v>
      </c>
    </row>
    <row r="10" spans="1:3">
      <c r="A10" s="4" t="s">
        <v>413</v>
      </c>
      <c r="B10" s="5" t="n">
        <v>8535</v>
      </c>
      <c r="C10" s="5" t="n">
        <v>1500</v>
      </c>
    </row>
    <row r="11" spans="1:3">
      <c r="A11" s="4" t="s">
        <v>417</v>
      </c>
    </row>
    <row r="12" spans="1:3">
      <c r="A12" s="3" t="s">
        <v>412</v>
      </c>
    </row>
    <row r="13" spans="1:3">
      <c r="A13" s="4" t="s">
        <v>413</v>
      </c>
      <c r="B13" s="6" t="n">
        <v>2242</v>
      </c>
      <c r="C13" s="6" t="n">
        <v>22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7</v>
      </c>
      <c r="C1" s="2" t="s">
        <v>1</v>
      </c>
    </row>
    <row r="2" spans="1:5">
      <c r="C2" s="2" t="s">
        <v>2</v>
      </c>
      <c r="D2" s="2" t="s">
        <v>14</v>
      </c>
      <c r="E2" s="2" t="s">
        <v>58</v>
      </c>
    </row>
    <row r="3" spans="1:5">
      <c r="A3" s="3" t="s">
        <v>88</v>
      </c>
    </row>
    <row r="4" spans="1:5">
      <c r="A4" s="4" t="s">
        <v>89</v>
      </c>
      <c r="C4" s="6" t="n">
        <v>-8177</v>
      </c>
      <c r="D4" s="6" t="n">
        <v>-6189</v>
      </c>
      <c r="E4" s="6" t="n">
        <v>10295</v>
      </c>
    </row>
    <row r="5" spans="1:5">
      <c r="A5" s="4" t="s">
        <v>90</v>
      </c>
      <c r="B5" s="4" t="s">
        <v>91</v>
      </c>
      <c r="C5" s="5" t="n">
        <v>508</v>
      </c>
      <c r="D5" s="5" t="n">
        <v>-1249</v>
      </c>
      <c r="E5" s="5" t="n">
        <v>-62</v>
      </c>
    </row>
    <row r="6" spans="1:5">
      <c r="A6" s="4" t="s">
        <v>92</v>
      </c>
      <c r="B6" s="4" t="s">
        <v>93</v>
      </c>
      <c r="C6" s="5" t="n">
        <v>330</v>
      </c>
      <c r="E6" s="5" t="n">
        <v>-199</v>
      </c>
    </row>
    <row r="7" spans="1:5">
      <c r="A7" s="4" t="s">
        <v>94</v>
      </c>
      <c r="C7" s="5" t="n">
        <v>838</v>
      </c>
      <c r="D7" s="5" t="n">
        <v>-1249</v>
      </c>
      <c r="E7" s="5" t="n">
        <v>-261</v>
      </c>
    </row>
    <row r="8" spans="1:5">
      <c r="A8" s="4" t="s">
        <v>95</v>
      </c>
      <c r="C8" s="6" t="n">
        <v>-7339</v>
      </c>
      <c r="D8" s="6" t="n">
        <v>-7438</v>
      </c>
      <c r="E8" s="6" t="n">
        <v>10034</v>
      </c>
    </row>
    <row r="9" spans="1:5"/>
    <row r="10" spans="1:5">
      <c r="A10" s="4" t="s">
        <v>91</v>
      </c>
      <c r="B10" s="4" t="s">
        <v>96</v>
      </c>
    </row>
    <row r="11" spans="1:5">
      <c r="A11" s="4" t="s">
        <v>93</v>
      </c>
      <c r="B11" s="4" t="s">
        <v>97</v>
      </c>
    </row>
  </sheetData>
  <mergeCells count="5">
    <mergeCell ref="A1:B2"/>
    <mergeCell ref="C1:E1"/>
    <mergeCell ref="A9:D9"/>
    <mergeCell ref="B10:D10"/>
    <mergeCell ref="B11:D1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14</v>
      </c>
    </row>
    <row r="2" spans="1:3">
      <c r="A2" s="3" t="s">
        <v>198</v>
      </c>
    </row>
    <row r="3" spans="1:3">
      <c r="A3" s="4" t="s">
        <v>419</v>
      </c>
      <c r="B3" s="6" t="n">
        <v>18727</v>
      </c>
      <c r="C3" s="6" t="n">
        <v>37111</v>
      </c>
    </row>
    <row r="4" spans="1:3">
      <c r="A4" s="4" t="s">
        <v>420</v>
      </c>
      <c r="B4" s="5" t="n">
        <v>53137</v>
      </c>
      <c r="C4" s="5" t="n">
        <v>70787</v>
      </c>
    </row>
    <row r="5" spans="1:3">
      <c r="A5" s="4" t="s">
        <v>421</v>
      </c>
      <c r="B5" s="5" t="n">
        <v>21399</v>
      </c>
      <c r="C5" s="5" t="n">
        <v>27203</v>
      </c>
    </row>
    <row r="6" spans="1:3">
      <c r="A6" s="4" t="s">
        <v>422</v>
      </c>
      <c r="B6" s="5" t="n">
        <v>93263</v>
      </c>
      <c r="C6" s="5" t="n">
        <v>135101</v>
      </c>
    </row>
    <row r="7" spans="1:3">
      <c r="A7" s="4" t="s">
        <v>423</v>
      </c>
      <c r="B7" s="5" t="n">
        <v>-747</v>
      </c>
      <c r="C7" s="5" t="n">
        <v>-754</v>
      </c>
    </row>
    <row r="8" spans="1:3">
      <c r="A8" s="4" t="s">
        <v>424</v>
      </c>
      <c r="B8" s="5" t="n">
        <v>92516</v>
      </c>
      <c r="C8" s="5" t="n">
        <v>134347</v>
      </c>
    </row>
    <row r="9" spans="1:3">
      <c r="A9" s="4" t="s">
        <v>425</v>
      </c>
      <c r="B9" s="5" t="n">
        <v>88091</v>
      </c>
      <c r="C9" s="5" t="n">
        <v>130777</v>
      </c>
    </row>
    <row r="10" spans="1:3">
      <c r="A10" s="4" t="s">
        <v>426</v>
      </c>
      <c r="B10" s="6" t="n">
        <v>4425</v>
      </c>
      <c r="C10" s="6" t="n">
        <v>357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14</v>
      </c>
    </row>
    <row r="2" spans="1:3">
      <c r="A2" s="3" t="s">
        <v>428</v>
      </c>
    </row>
    <row r="3" spans="1:3">
      <c r="A3" s="4" t="s">
        <v>429</v>
      </c>
      <c r="B3" s="6" t="n">
        <v>75823</v>
      </c>
      <c r="C3" s="6" t="n">
        <v>53876</v>
      </c>
    </row>
    <row r="4" spans="1:3">
      <c r="A4" s="4" t="s">
        <v>430</v>
      </c>
      <c r="B4" s="5" t="n">
        <v>19189</v>
      </c>
      <c r="C4" s="5" t="n">
        <v>27319</v>
      </c>
    </row>
    <row r="5" spans="1:3">
      <c r="A5" s="4" t="s">
        <v>431</v>
      </c>
      <c r="B5" s="5" t="n">
        <v>95012</v>
      </c>
      <c r="C5" s="5" t="n">
        <v>81195</v>
      </c>
    </row>
    <row r="6" spans="1:3">
      <c r="A6" s="4" t="s">
        <v>432</v>
      </c>
      <c r="B6" s="5" t="n">
        <v>-5141</v>
      </c>
      <c r="C6" s="5" t="n">
        <v>-7061</v>
      </c>
    </row>
    <row r="7" spans="1:3">
      <c r="A7" s="4" t="s">
        <v>433</v>
      </c>
    </row>
    <row r="8" spans="1:3">
      <c r="A8" s="3" t="s">
        <v>428</v>
      </c>
    </row>
    <row r="9" spans="1:3">
      <c r="A9" s="4" t="s">
        <v>434</v>
      </c>
      <c r="B9" s="5" t="n">
        <v>587371</v>
      </c>
      <c r="C9" s="5" t="n">
        <v>230159</v>
      </c>
    </row>
    <row r="10" spans="1:3">
      <c r="A10" s="4" t="s">
        <v>435</v>
      </c>
      <c r="B10" s="5" t="n">
        <v>-511548</v>
      </c>
      <c r="C10" s="5" t="n">
        <v>-176283</v>
      </c>
    </row>
    <row r="11" spans="1:3">
      <c r="A11" s="4" t="s">
        <v>436</v>
      </c>
    </row>
    <row r="12" spans="1:3">
      <c r="A12" s="3" t="s">
        <v>428</v>
      </c>
    </row>
    <row r="13" spans="1:3">
      <c r="A13" s="4" t="s">
        <v>434</v>
      </c>
      <c r="B13" s="5" t="n">
        <v>263613</v>
      </c>
      <c r="C13" s="5" t="n">
        <v>200489</v>
      </c>
    </row>
    <row r="14" spans="1:3">
      <c r="A14" s="4" t="s">
        <v>435</v>
      </c>
      <c r="B14" s="6" t="n">
        <v>-268754</v>
      </c>
      <c r="C14" s="6" t="n">
        <v>-2075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37</v>
      </c>
      <c r="B1" s="2" t="s">
        <v>438</v>
      </c>
    </row>
    <row r="2" spans="1:2">
      <c r="A2" s="3" t="s">
        <v>198</v>
      </c>
    </row>
    <row r="3" spans="1:2">
      <c r="A3" s="4" t="s">
        <v>439</v>
      </c>
      <c r="B3" s="6" t="n">
        <v>1791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40</v>
      </c>
      <c r="B1" s="2" t="s">
        <v>2</v>
      </c>
      <c r="C1" s="2" t="s">
        <v>14</v>
      </c>
      <c r="D1" s="2" t="s">
        <v>58</v>
      </c>
    </row>
    <row r="2" spans="1:4">
      <c r="A2" s="3" t="s">
        <v>390</v>
      </c>
    </row>
    <row r="3" spans="1:4">
      <c r="A3" s="4" t="s">
        <v>441</v>
      </c>
      <c r="B3" s="6" t="n">
        <v>816112</v>
      </c>
      <c r="C3" s="6" t="n">
        <v>810079</v>
      </c>
    </row>
    <row r="4" spans="1:4">
      <c r="A4" s="4" t="s">
        <v>442</v>
      </c>
      <c r="B4" s="5" t="n">
        <v>-403104</v>
      </c>
      <c r="C4" s="5" t="n">
        <v>-379869</v>
      </c>
    </row>
    <row r="5" spans="1:4">
      <c r="A5" s="4" t="s">
        <v>443</v>
      </c>
      <c r="B5" s="5" t="n">
        <v>413008</v>
      </c>
      <c r="C5" s="5" t="n">
        <v>430210</v>
      </c>
      <c r="D5" s="6" t="n">
        <v>399445</v>
      </c>
    </row>
    <row r="6" spans="1:4">
      <c r="A6" s="4" t="s">
        <v>444</v>
      </c>
    </row>
    <row r="7" spans="1:4">
      <c r="A7" s="3" t="s">
        <v>390</v>
      </c>
    </row>
    <row r="8" spans="1:4">
      <c r="A8" s="4" t="s">
        <v>441</v>
      </c>
      <c r="B8" s="5" t="n">
        <v>9992</v>
      </c>
      <c r="C8" s="5" t="n">
        <v>9864</v>
      </c>
    </row>
    <row r="9" spans="1:4">
      <c r="A9" s="4" t="s">
        <v>389</v>
      </c>
    </row>
    <row r="10" spans="1:4">
      <c r="A10" s="3" t="s">
        <v>390</v>
      </c>
    </row>
    <row r="11" spans="1:4">
      <c r="A11" s="4" t="s">
        <v>441</v>
      </c>
      <c r="B11" s="5" t="n">
        <v>5133</v>
      </c>
      <c r="C11" s="5" t="n">
        <v>5896</v>
      </c>
    </row>
    <row r="12" spans="1:4">
      <c r="A12" s="4" t="s">
        <v>445</v>
      </c>
    </row>
    <row r="13" spans="1:4">
      <c r="A13" s="3" t="s">
        <v>390</v>
      </c>
    </row>
    <row r="14" spans="1:4">
      <c r="A14" s="4" t="s">
        <v>441</v>
      </c>
      <c r="B14" s="5" t="n">
        <v>11998</v>
      </c>
      <c r="C14" s="5" t="n">
        <v>10587</v>
      </c>
    </row>
    <row r="15" spans="1:4">
      <c r="A15" s="4" t="s">
        <v>446</v>
      </c>
    </row>
    <row r="16" spans="1:4">
      <c r="A16" s="3" t="s">
        <v>390</v>
      </c>
    </row>
    <row r="17" spans="1:4">
      <c r="A17" s="4" t="s">
        <v>441</v>
      </c>
      <c r="B17" s="6" t="n">
        <v>788989</v>
      </c>
      <c r="C17" s="6" t="n">
        <v>78373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47</v>
      </c>
      <c r="B1" s="2" t="s">
        <v>1</v>
      </c>
    </row>
    <row r="2" spans="1:4">
      <c r="B2" s="2" t="s">
        <v>2</v>
      </c>
      <c r="C2" s="2" t="s">
        <v>14</v>
      </c>
      <c r="D2" s="2" t="s">
        <v>58</v>
      </c>
    </row>
    <row r="3" spans="1:4">
      <c r="A3" s="3" t="s">
        <v>390</v>
      </c>
    </row>
    <row r="4" spans="1:4">
      <c r="A4" s="4" t="s">
        <v>135</v>
      </c>
      <c r="B4" s="6" t="n">
        <v>6175</v>
      </c>
      <c r="C4" s="6" t="n">
        <v>-855</v>
      </c>
      <c r="D4" s="6" t="n">
        <v>732</v>
      </c>
    </row>
    <row r="5" spans="1:4">
      <c r="A5" s="4" t="s">
        <v>448</v>
      </c>
      <c r="B5" s="5" t="n">
        <v>61694</v>
      </c>
      <c r="C5" s="6" t="n">
        <v>58050</v>
      </c>
      <c r="D5" s="6" t="n">
        <v>48569</v>
      </c>
    </row>
    <row r="6" spans="1:4">
      <c r="A6" s="4" t="s">
        <v>446</v>
      </c>
    </row>
    <row r="7" spans="1:4">
      <c r="A7" s="3" t="s">
        <v>390</v>
      </c>
    </row>
    <row r="8" spans="1:4">
      <c r="A8" s="4" t="s">
        <v>449</v>
      </c>
      <c r="B8" s="5" t="n">
        <v>9299</v>
      </c>
    </row>
    <row r="9" spans="1:4">
      <c r="A9" s="4" t="s">
        <v>135</v>
      </c>
      <c r="B9" s="6" t="n">
        <v>274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50</v>
      </c>
      <c r="B1" s="2" t="s">
        <v>451</v>
      </c>
      <c r="C1" s="2" t="s">
        <v>1</v>
      </c>
    </row>
    <row r="2" spans="1:5">
      <c r="B2" s="2" t="s">
        <v>452</v>
      </c>
      <c r="C2" s="2" t="s">
        <v>2</v>
      </c>
      <c r="D2" s="2" t="s">
        <v>14</v>
      </c>
      <c r="E2" s="2" t="s">
        <v>58</v>
      </c>
    </row>
    <row r="3" spans="1:5">
      <c r="A3" s="4" t="s">
        <v>136</v>
      </c>
      <c r="C3" s="6" t="n">
        <v>0</v>
      </c>
      <c r="D3" s="6" t="n">
        <v>2750</v>
      </c>
    </row>
    <row r="4" spans="1:5">
      <c r="A4" s="4" t="s">
        <v>453</v>
      </c>
      <c r="C4" s="5" t="n">
        <v>1329</v>
      </c>
      <c r="D4" s="6" t="n">
        <v>6535</v>
      </c>
      <c r="E4" s="6" t="n">
        <v>1560</v>
      </c>
    </row>
    <row r="5" spans="1:5">
      <c r="A5" s="5" t="n">
        <v>2017</v>
      </c>
      <c r="C5" s="5" t="n">
        <v>591</v>
      </c>
    </row>
    <row r="6" spans="1:5">
      <c r="A6" s="5" t="n">
        <v>2018</v>
      </c>
      <c r="C6" s="5" t="n">
        <v>534</v>
      </c>
    </row>
    <row r="7" spans="1:5">
      <c r="A7" s="5" t="n">
        <v>2019</v>
      </c>
      <c r="C7" s="5" t="n">
        <v>214</v>
      </c>
    </row>
    <row r="8" spans="1:5">
      <c r="A8" s="5" t="n">
        <v>2020</v>
      </c>
      <c r="C8" s="6" t="n">
        <v>80</v>
      </c>
    </row>
    <row r="9" spans="1:5">
      <c r="A9" s="4" t="s">
        <v>454</v>
      </c>
    </row>
    <row r="10" spans="1:5">
      <c r="A10" s="4" t="s">
        <v>136</v>
      </c>
      <c r="B10" s="6" t="n">
        <v>2750</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5</v>
      </c>
      <c r="B1" s="2" t="s">
        <v>1</v>
      </c>
    </row>
    <row r="2" spans="1:3">
      <c r="B2" s="2" t="s">
        <v>2</v>
      </c>
      <c r="C2" s="2" t="s">
        <v>14</v>
      </c>
    </row>
    <row r="3" spans="1:3">
      <c r="A3" s="3" t="s">
        <v>456</v>
      </c>
    </row>
    <row r="4" spans="1:3">
      <c r="A4" s="4" t="s">
        <v>457</v>
      </c>
      <c r="B4" s="6" t="n">
        <v>83576</v>
      </c>
      <c r="C4" s="6" t="n">
        <v>86326</v>
      </c>
    </row>
    <row r="5" spans="1:3">
      <c r="A5" s="4" t="s">
        <v>136</v>
      </c>
      <c r="B5" s="5" t="n">
        <v>0</v>
      </c>
      <c r="C5" s="5" t="n">
        <v>-2750</v>
      </c>
    </row>
    <row r="6" spans="1:3">
      <c r="A6" s="4" t="s">
        <v>458</v>
      </c>
      <c r="B6" s="5" t="n">
        <v>83576</v>
      </c>
      <c r="C6" s="5" t="n">
        <v>83576</v>
      </c>
    </row>
    <row r="7" spans="1:3">
      <c r="A7" s="4" t="s">
        <v>459</v>
      </c>
    </row>
    <row r="8" spans="1:3">
      <c r="A8" s="3" t="s">
        <v>456</v>
      </c>
    </row>
    <row r="9" spans="1:3">
      <c r="A9" s="4" t="s">
        <v>457</v>
      </c>
      <c r="B9" s="5" t="n">
        <v>76576</v>
      </c>
      <c r="C9" s="5" t="n">
        <v>76576</v>
      </c>
    </row>
    <row r="10" spans="1:3">
      <c r="A10" s="4" t="s">
        <v>136</v>
      </c>
      <c r="B10" s="5" t="n">
        <v>0</v>
      </c>
      <c r="C10" s="5" t="n">
        <v>0</v>
      </c>
    </row>
    <row r="11" spans="1:3">
      <c r="A11" s="4" t="s">
        <v>458</v>
      </c>
      <c r="B11" s="5" t="n">
        <v>76576</v>
      </c>
      <c r="C11" s="5" t="n">
        <v>76576</v>
      </c>
    </row>
    <row r="12" spans="1:3">
      <c r="A12" s="4" t="s">
        <v>460</v>
      </c>
    </row>
    <row r="13" spans="1:3">
      <c r="A13" s="3" t="s">
        <v>456</v>
      </c>
    </row>
    <row r="14" spans="1:3">
      <c r="A14" s="4" t="s">
        <v>457</v>
      </c>
      <c r="B14" s="5" t="n">
        <v>7000</v>
      </c>
      <c r="C14" s="5" t="n">
        <v>9750</v>
      </c>
    </row>
    <row r="15" spans="1:3">
      <c r="A15" s="4" t="s">
        <v>136</v>
      </c>
      <c r="B15" s="5" t="n">
        <v>0</v>
      </c>
      <c r="C15" s="5" t="n">
        <v>-2750</v>
      </c>
    </row>
    <row r="16" spans="1:3">
      <c r="A16" s="4" t="s">
        <v>458</v>
      </c>
      <c r="B16" s="6" t="n">
        <v>7000</v>
      </c>
      <c r="C16" s="6" t="n">
        <v>7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14</v>
      </c>
    </row>
    <row r="2" spans="1:3">
      <c r="A2" s="3" t="s">
        <v>462</v>
      </c>
    </row>
    <row r="3" spans="1:3">
      <c r="A3" s="4" t="s">
        <v>463</v>
      </c>
      <c r="B3" s="6" t="n">
        <v>3158</v>
      </c>
      <c r="C3" s="6" t="n">
        <v>5428</v>
      </c>
    </row>
    <row r="4" spans="1:3">
      <c r="A4" s="4" t="s">
        <v>464</v>
      </c>
      <c r="B4" s="5" t="n">
        <v>1659</v>
      </c>
      <c r="C4" s="5" t="n">
        <v>3000</v>
      </c>
    </row>
    <row r="5" spans="1:3">
      <c r="A5" s="4" t="s">
        <v>465</v>
      </c>
      <c r="B5" s="5" t="n">
        <v>1499</v>
      </c>
      <c r="C5" s="5" t="n">
        <v>2428</v>
      </c>
    </row>
    <row r="6" spans="1:3">
      <c r="A6" s="4" t="s">
        <v>466</v>
      </c>
    </row>
    <row r="7" spans="1:3">
      <c r="A7" s="3" t="s">
        <v>462</v>
      </c>
    </row>
    <row r="8" spans="1:3">
      <c r="A8" s="4" t="s">
        <v>463</v>
      </c>
      <c r="B8" s="5" t="n">
        <v>2377</v>
      </c>
      <c r="C8" s="5" t="n">
        <v>3085</v>
      </c>
    </row>
    <row r="9" spans="1:3">
      <c r="A9" s="4" t="s">
        <v>464</v>
      </c>
      <c r="B9" s="5" t="n">
        <v>1317</v>
      </c>
      <c r="C9" s="5" t="n">
        <v>1625</v>
      </c>
    </row>
    <row r="10" spans="1:3">
      <c r="A10" s="4" t="s">
        <v>465</v>
      </c>
      <c r="B10" s="5" t="n">
        <v>1060</v>
      </c>
      <c r="C10" s="5" t="n">
        <v>1460</v>
      </c>
    </row>
    <row r="11" spans="1:3">
      <c r="A11" s="4" t="s">
        <v>467</v>
      </c>
    </row>
    <row r="12" spans="1:3">
      <c r="A12" s="3" t="s">
        <v>462</v>
      </c>
    </row>
    <row r="13" spans="1:3">
      <c r="A13" s="4" t="s">
        <v>463</v>
      </c>
      <c r="B13" s="5" t="n">
        <v>781</v>
      </c>
      <c r="C13" s="5" t="n">
        <v>1306</v>
      </c>
    </row>
    <row r="14" spans="1:3">
      <c r="A14" s="4" t="s">
        <v>464</v>
      </c>
      <c r="B14" s="5" t="n">
        <v>342</v>
      </c>
      <c r="C14" s="5" t="n">
        <v>502</v>
      </c>
    </row>
    <row r="15" spans="1:3">
      <c r="A15" s="4" t="s">
        <v>465</v>
      </c>
      <c r="B15" s="6" t="n">
        <v>439</v>
      </c>
      <c r="C15" s="5" t="n">
        <v>804</v>
      </c>
    </row>
    <row r="16" spans="1:3">
      <c r="A16" s="4" t="s">
        <v>468</v>
      </c>
    </row>
    <row r="17" spans="1:3">
      <c r="A17" s="3" t="s">
        <v>462</v>
      </c>
    </row>
    <row r="18" spans="1:3">
      <c r="A18" s="4" t="s">
        <v>463</v>
      </c>
      <c r="C18" s="5" t="n">
        <v>1037</v>
      </c>
    </row>
    <row r="19" spans="1:3">
      <c r="A19" s="4" t="s">
        <v>464</v>
      </c>
      <c r="C19" s="5" t="n">
        <v>873</v>
      </c>
    </row>
    <row r="20" spans="1:3">
      <c r="A20" s="4" t="s">
        <v>465</v>
      </c>
      <c r="C20" s="6" t="n">
        <v>16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9</v>
      </c>
      <c r="B1" s="2" t="s">
        <v>2</v>
      </c>
      <c r="C1" s="2" t="s">
        <v>14</v>
      </c>
    </row>
    <row r="2" spans="1:3">
      <c r="A2" s="3" t="s">
        <v>208</v>
      </c>
    </row>
    <row r="3" spans="1:3">
      <c r="A3" s="4" t="s">
        <v>470</v>
      </c>
      <c r="B3" s="6" t="n">
        <v>18114</v>
      </c>
      <c r="C3" s="6" t="n">
        <v>16291</v>
      </c>
    </row>
    <row r="4" spans="1:3">
      <c r="A4" s="4" t="s">
        <v>471</v>
      </c>
      <c r="B4" s="5" t="n">
        <v>17016</v>
      </c>
      <c r="C4" s="5" t="n">
        <v>15408</v>
      </c>
    </row>
    <row r="5" spans="1:3">
      <c r="A5" s="4" t="s">
        <v>472</v>
      </c>
      <c r="B5" s="5" t="n">
        <v>10028</v>
      </c>
      <c r="C5" s="5" t="n">
        <v>13317</v>
      </c>
    </row>
    <row r="6" spans="1:3">
      <c r="A6" s="4" t="s">
        <v>473</v>
      </c>
      <c r="B6" s="5" t="n">
        <v>8660</v>
      </c>
      <c r="C6" s="5" t="n">
        <v>8743</v>
      </c>
    </row>
    <row r="7" spans="1:3">
      <c r="A7" s="4" t="s">
        <v>474</v>
      </c>
      <c r="B7" s="5" t="n">
        <v>3322</v>
      </c>
      <c r="C7" s="5" t="n">
        <v>2837</v>
      </c>
    </row>
    <row r="8" spans="1:3">
      <c r="A8" s="4" t="s">
        <v>475</v>
      </c>
      <c r="B8" s="5" t="n">
        <v>3208</v>
      </c>
      <c r="C8" s="5" t="n">
        <v>3726</v>
      </c>
    </row>
    <row r="9" spans="1:3">
      <c r="A9" s="4" t="s">
        <v>476</v>
      </c>
      <c r="C9" s="5" t="n">
        <v>4388</v>
      </c>
    </row>
    <row r="10" spans="1:3">
      <c r="A10" s="4" t="s">
        <v>477</v>
      </c>
      <c r="B10" s="5" t="n">
        <v>8695</v>
      </c>
      <c r="C10" s="5" t="n">
        <v>7567</v>
      </c>
    </row>
    <row r="11" spans="1:3">
      <c r="A11" s="4" t="s">
        <v>478</v>
      </c>
      <c r="B11" s="6" t="n">
        <v>69043</v>
      </c>
      <c r="C11" s="6" t="n">
        <v>7227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79</v>
      </c>
      <c r="B1" s="2" t="s">
        <v>2</v>
      </c>
      <c r="C1" s="2" t="s">
        <v>14</v>
      </c>
    </row>
    <row r="2" spans="1:3">
      <c r="A2" s="3" t="s">
        <v>211</v>
      </c>
    </row>
    <row r="3" spans="1:3">
      <c r="A3" s="4" t="s">
        <v>480</v>
      </c>
      <c r="B3" s="6" t="n">
        <v>104111</v>
      </c>
      <c r="C3" s="6" t="n">
        <v>20000</v>
      </c>
    </row>
    <row r="4" spans="1:3">
      <c r="A4" s="4" t="s">
        <v>481</v>
      </c>
      <c r="B4" s="5" t="n">
        <v>2680</v>
      </c>
      <c r="C4" s="5" t="n">
        <v>3972</v>
      </c>
    </row>
    <row r="5" spans="1:3">
      <c r="A5" s="4" t="s">
        <v>482</v>
      </c>
      <c r="B5" s="5" t="n">
        <v>14438</v>
      </c>
      <c r="C5" s="5" t="n">
        <v>60005</v>
      </c>
    </row>
    <row r="6" spans="1:3">
      <c r="A6" s="4" t="s">
        <v>483</v>
      </c>
      <c r="B6" s="5" t="n">
        <v>272998</v>
      </c>
      <c r="C6" s="5" t="n">
        <v>271998</v>
      </c>
    </row>
    <row r="7" spans="1:3">
      <c r="A7" s="4" t="s">
        <v>484</v>
      </c>
      <c r="B7" s="5" t="n">
        <v>394227</v>
      </c>
      <c r="C7" s="5" t="n">
        <v>355975</v>
      </c>
    </row>
    <row r="8" spans="1:3">
      <c r="A8" s="4" t="s">
        <v>485</v>
      </c>
      <c r="B8" s="5" t="n">
        <v>-1320</v>
      </c>
      <c r="C8" s="5" t="n">
        <v>-1293</v>
      </c>
    </row>
    <row r="9" spans="1:3">
      <c r="A9" s="4" t="s">
        <v>486</v>
      </c>
      <c r="B9" s="5" t="n">
        <v>-1145</v>
      </c>
      <c r="C9" s="5" t="n">
        <v>-6213</v>
      </c>
    </row>
    <row r="10" spans="1:3">
      <c r="A10" s="4" t="s">
        <v>487</v>
      </c>
      <c r="B10" s="5" t="n">
        <v>-1360</v>
      </c>
      <c r="C10" s="5" t="n">
        <v>-2679</v>
      </c>
    </row>
    <row r="11" spans="1:3">
      <c r="A11" s="4" t="s">
        <v>488</v>
      </c>
      <c r="B11" s="6" t="n">
        <v>390402</v>
      </c>
      <c r="C11" s="6" t="n">
        <v>3457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14</v>
      </c>
      <c r="D2" s="2" t="s">
        <v>58</v>
      </c>
    </row>
    <row r="3" spans="1:4">
      <c r="A3" s="3" t="s">
        <v>88</v>
      </c>
    </row>
    <row r="4" spans="1:4">
      <c r="A4" s="4" t="s">
        <v>99</v>
      </c>
      <c r="B4" s="6" t="n">
        <v>-338</v>
      </c>
      <c r="C4" s="6" t="n">
        <v>827</v>
      </c>
      <c r="D4" s="6" t="n">
        <v>41</v>
      </c>
    </row>
    <row r="5" spans="1:4">
      <c r="A5" s="4" t="s">
        <v>100</v>
      </c>
      <c r="B5" s="6" t="n">
        <v>216</v>
      </c>
      <c r="D5" s="6" t="n">
        <v>-13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r="1" spans="1:8">
      <c r="A1" s="1" t="s">
        <v>489</v>
      </c>
      <c r="B1" s="2" t="s">
        <v>490</v>
      </c>
      <c r="C1" s="2" t="s">
        <v>491</v>
      </c>
      <c r="D1" s="2" t="s">
        <v>2</v>
      </c>
      <c r="E1" s="2" t="s">
        <v>14</v>
      </c>
      <c r="F1" s="2" t="s">
        <v>58</v>
      </c>
      <c r="G1" s="2" t="s">
        <v>492</v>
      </c>
      <c r="H1" s="2" t="s">
        <v>493</v>
      </c>
    </row>
    <row r="2" spans="1:8">
      <c r="A2" s="3" t="s">
        <v>494</v>
      </c>
    </row>
    <row r="3" spans="1:8">
      <c r="A3" s="4" t="s">
        <v>480</v>
      </c>
      <c r="D3" s="6" t="n">
        <v>104111000</v>
      </c>
    </row>
    <row r="4" spans="1:8">
      <c r="A4" s="4" t="s">
        <v>495</v>
      </c>
      <c r="D4" s="5" t="n">
        <v>63339000</v>
      </c>
    </row>
    <row r="5" spans="1:8">
      <c r="A5" s="4" t="s">
        <v>496</v>
      </c>
      <c r="D5" s="5" t="n">
        <v>47522000</v>
      </c>
    </row>
    <row r="6" spans="1:8">
      <c r="A6" s="4" t="s">
        <v>483</v>
      </c>
      <c r="D6" s="5" t="n">
        <v>272998000</v>
      </c>
      <c r="E6" s="6" t="n">
        <v>271998000</v>
      </c>
    </row>
    <row r="7" spans="1:8">
      <c r="A7" s="4" t="s">
        <v>151</v>
      </c>
      <c r="D7" s="5" t="n">
        <v>83798000</v>
      </c>
      <c r="E7" s="5" t="n">
        <v>74455000</v>
      </c>
      <c r="F7" s="6" t="n">
        <v>91910000</v>
      </c>
    </row>
    <row r="8" spans="1:8">
      <c r="A8" s="4" t="s">
        <v>138</v>
      </c>
      <c r="D8" s="6" t="n">
        <v>2438000</v>
      </c>
      <c r="E8" s="6" t="n">
        <v>1729000</v>
      </c>
      <c r="F8" s="6" t="n">
        <v>1453000</v>
      </c>
    </row>
    <row r="9" spans="1:8">
      <c r="A9" s="4" t="s">
        <v>497</v>
      </c>
    </row>
    <row r="10" spans="1:8">
      <c r="A10" s="3" t="s">
        <v>494</v>
      </c>
    </row>
    <row r="11" spans="1:8">
      <c r="A11" s="4" t="s">
        <v>498</v>
      </c>
      <c r="G11" s="6" t="n">
        <v>25000000</v>
      </c>
    </row>
    <row r="12" spans="1:8">
      <c r="A12" s="4" t="s">
        <v>499</v>
      </c>
    </row>
    <row r="13" spans="1:8">
      <c r="A13" s="3" t="s">
        <v>494</v>
      </c>
    </row>
    <row r="14" spans="1:8">
      <c r="A14" s="4" t="s">
        <v>151</v>
      </c>
      <c r="C14" s="6" t="n">
        <v>15569000</v>
      </c>
    </row>
    <row r="15" spans="1:8">
      <c r="A15" s="4" t="s">
        <v>500</v>
      </c>
      <c r="D15" s="5" t="n">
        <v>2023</v>
      </c>
    </row>
    <row r="16" spans="1:8">
      <c r="A16" s="4" t="s">
        <v>501</v>
      </c>
    </row>
    <row r="17" spans="1:8">
      <c r="A17" s="3" t="s">
        <v>494</v>
      </c>
    </row>
    <row r="18" spans="1:8">
      <c r="A18" s="4" t="s">
        <v>498</v>
      </c>
      <c r="D18" s="6" t="n">
        <v>275000000</v>
      </c>
    </row>
    <row r="19" spans="1:8">
      <c r="A19" s="4" t="s">
        <v>502</v>
      </c>
      <c r="D19" s="4" t="s">
        <v>503</v>
      </c>
    </row>
    <row r="20" spans="1:8">
      <c r="A20" s="4" t="s">
        <v>483</v>
      </c>
      <c r="H20" s="6" t="n">
        <v>250000000</v>
      </c>
    </row>
    <row r="21" spans="1:8">
      <c r="A21" s="4" t="s">
        <v>504</v>
      </c>
      <c r="D21" s="4" t="s">
        <v>505</v>
      </c>
    </row>
    <row r="22" spans="1:8">
      <c r="A22" s="4" t="s">
        <v>506</v>
      </c>
    </row>
    <row r="23" spans="1:8">
      <c r="A23" s="3" t="s">
        <v>494</v>
      </c>
    </row>
    <row r="24" spans="1:8">
      <c r="A24" s="4" t="s">
        <v>498</v>
      </c>
      <c r="D24" s="6" t="n">
        <v>275000000</v>
      </c>
    </row>
    <row r="25" spans="1:8">
      <c r="A25" s="4" t="s">
        <v>502</v>
      </c>
      <c r="D25" s="4" t="s">
        <v>503</v>
      </c>
    </row>
    <row r="26" spans="1:8">
      <c r="A26" s="4" t="s">
        <v>504</v>
      </c>
      <c r="D26" s="4" t="s">
        <v>507</v>
      </c>
    </row>
    <row r="27" spans="1:8">
      <c r="A27" s="4" t="s">
        <v>508</v>
      </c>
    </row>
    <row r="28" spans="1:8">
      <c r="A28" s="3" t="s">
        <v>494</v>
      </c>
    </row>
    <row r="29" spans="1:8">
      <c r="A29" s="4" t="s">
        <v>502</v>
      </c>
      <c r="C29" s="4" t="s">
        <v>509</v>
      </c>
    </row>
    <row r="30" spans="1:8">
      <c r="A30" s="4" t="s">
        <v>510</v>
      </c>
    </row>
    <row r="31" spans="1:8">
      <c r="A31" s="3" t="s">
        <v>494</v>
      </c>
    </row>
    <row r="32" spans="1:8">
      <c r="A32" s="4" t="s">
        <v>511</v>
      </c>
      <c r="D32" s="4" t="s">
        <v>512</v>
      </c>
    </row>
    <row r="33" spans="1:8">
      <c r="A33" s="4" t="s">
        <v>513</v>
      </c>
    </row>
    <row r="34" spans="1:8">
      <c r="A34" s="3" t="s">
        <v>494</v>
      </c>
    </row>
    <row r="35" spans="1:8">
      <c r="A35" s="4" t="s">
        <v>511</v>
      </c>
      <c r="D35" s="4" t="s">
        <v>514</v>
      </c>
    </row>
    <row r="36" spans="1:8">
      <c r="A36" s="4" t="s">
        <v>515</v>
      </c>
    </row>
    <row r="37" spans="1:8">
      <c r="A37" s="3" t="s">
        <v>494</v>
      </c>
    </row>
    <row r="38" spans="1:8">
      <c r="A38" s="4" t="s">
        <v>511</v>
      </c>
      <c r="D38" s="4" t="s">
        <v>516</v>
      </c>
    </row>
    <row r="39" spans="1:8">
      <c r="A39" s="4" t="s">
        <v>386</v>
      </c>
    </row>
    <row r="40" spans="1:8">
      <c r="A40" s="3" t="s">
        <v>494</v>
      </c>
    </row>
    <row r="41" spans="1:8">
      <c r="A41" s="4" t="s">
        <v>517</v>
      </c>
      <c r="B41" s="4" t="s">
        <v>518</v>
      </c>
    </row>
    <row r="42" spans="1:8">
      <c r="A42" s="4" t="s">
        <v>519</v>
      </c>
    </row>
    <row r="43" spans="1:8">
      <c r="A43" s="3" t="s">
        <v>494</v>
      </c>
    </row>
    <row r="44" spans="1:8">
      <c r="A44" s="4" t="s">
        <v>520</v>
      </c>
      <c r="B44" s="6" t="n">
        <v>250000000</v>
      </c>
    </row>
    <row r="45" spans="1:8">
      <c r="A45" s="4" t="s">
        <v>521</v>
      </c>
      <c r="B45" s="6" t="n">
        <v>100000000</v>
      </c>
    </row>
    <row r="46" spans="1:8">
      <c r="A46" s="4" t="s">
        <v>522</v>
      </c>
      <c r="D46" s="4" t="s">
        <v>523</v>
      </c>
    </row>
    <row r="47" spans="1:8">
      <c r="A47" s="4" t="s">
        <v>524</v>
      </c>
      <c r="D47" s="4" t="s">
        <v>525</v>
      </c>
    </row>
    <row r="48" spans="1:8">
      <c r="A48" s="4" t="s">
        <v>526</v>
      </c>
    </row>
    <row r="49" spans="1:8">
      <c r="A49" s="3" t="s">
        <v>494</v>
      </c>
    </row>
    <row r="50" spans="1:8">
      <c r="A50" s="4" t="s">
        <v>527</v>
      </c>
      <c r="B50" s="4" t="s">
        <v>528</v>
      </c>
    </row>
    <row r="51" spans="1:8">
      <c r="A51" s="4" t="s">
        <v>529</v>
      </c>
    </row>
    <row r="52" spans="1:8">
      <c r="A52" s="3" t="s">
        <v>494</v>
      </c>
    </row>
    <row r="53" spans="1:8">
      <c r="A53" s="4" t="s">
        <v>527</v>
      </c>
      <c r="B53" s="4" t="s">
        <v>530</v>
      </c>
    </row>
    <row r="54" spans="1:8">
      <c r="A54" s="4" t="s">
        <v>531</v>
      </c>
    </row>
    <row r="55" spans="1:8">
      <c r="A55" s="3" t="s">
        <v>494</v>
      </c>
    </row>
    <row r="56" spans="1:8">
      <c r="A56" s="4" t="s">
        <v>532</v>
      </c>
      <c r="B56" s="4" t="s">
        <v>533</v>
      </c>
    </row>
    <row r="57" spans="1:8">
      <c r="A57" s="4" t="s">
        <v>534</v>
      </c>
    </row>
    <row r="58" spans="1:8">
      <c r="A58" s="3" t="s">
        <v>494</v>
      </c>
    </row>
    <row r="59" spans="1:8">
      <c r="A59" s="4" t="s">
        <v>527</v>
      </c>
      <c r="B59" s="4" t="s">
        <v>528</v>
      </c>
    </row>
    <row r="60" spans="1:8">
      <c r="A60" s="4" t="s">
        <v>535</v>
      </c>
    </row>
    <row r="61" spans="1:8">
      <c r="A61" s="3" t="s">
        <v>494</v>
      </c>
    </row>
    <row r="62" spans="1:8">
      <c r="A62" s="4" t="s">
        <v>527</v>
      </c>
      <c r="B62" s="4" t="s">
        <v>530</v>
      </c>
    </row>
    <row r="63" spans="1:8">
      <c r="A63" s="4" t="s">
        <v>536</v>
      </c>
    </row>
    <row r="64" spans="1:8">
      <c r="A64" s="3" t="s">
        <v>494</v>
      </c>
    </row>
    <row r="65" spans="1:8">
      <c r="A65" s="4" t="s">
        <v>532</v>
      </c>
      <c r="B65" s="4" t="s">
        <v>537</v>
      </c>
    </row>
    <row r="66" spans="1:8">
      <c r="A66" s="4" t="s">
        <v>538</v>
      </c>
    </row>
    <row r="67" spans="1:8">
      <c r="A67" s="3" t="s">
        <v>494</v>
      </c>
    </row>
    <row r="68" spans="1:8">
      <c r="A68" s="4" t="s">
        <v>527</v>
      </c>
      <c r="B68" s="4" t="s">
        <v>539</v>
      </c>
    </row>
    <row r="69" spans="1:8">
      <c r="A69" s="4" t="s">
        <v>540</v>
      </c>
    </row>
    <row r="70" spans="1:8">
      <c r="A70" s="3" t="s">
        <v>494</v>
      </c>
    </row>
    <row r="71" spans="1:8">
      <c r="A71" s="4" t="s">
        <v>527</v>
      </c>
      <c r="B71" s="4" t="s">
        <v>541</v>
      </c>
    </row>
    <row r="72" spans="1:8">
      <c r="A72" s="4" t="s">
        <v>542</v>
      </c>
    </row>
    <row r="73" spans="1:8">
      <c r="A73" s="3" t="s">
        <v>494</v>
      </c>
    </row>
    <row r="74" spans="1:8">
      <c r="A74" s="4" t="s">
        <v>520</v>
      </c>
      <c r="B74" s="6" t="n">
        <v>250000000</v>
      </c>
    </row>
    <row r="75" spans="1:8">
      <c r="A75" s="4" t="s">
        <v>543</v>
      </c>
    </row>
    <row r="76" spans="1:8">
      <c r="A76" s="3" t="s">
        <v>494</v>
      </c>
    </row>
    <row r="77" spans="1:8">
      <c r="A77" s="4" t="s">
        <v>520</v>
      </c>
      <c r="B77" s="5" t="n">
        <v>25000000</v>
      </c>
    </row>
    <row r="78" spans="1:8">
      <c r="A78" s="4" t="s">
        <v>544</v>
      </c>
    </row>
    <row r="79" spans="1:8">
      <c r="A79" s="3" t="s">
        <v>494</v>
      </c>
    </row>
    <row r="80" spans="1:8">
      <c r="A80" s="4" t="s">
        <v>545</v>
      </c>
      <c r="B80" s="6" t="n">
        <v>199000000</v>
      </c>
    </row>
    <row r="81" spans="1:8">
      <c r="A81" s="4" t="s">
        <v>546</v>
      </c>
    </row>
    <row r="82" spans="1:8">
      <c r="A82" s="3" t="s">
        <v>494</v>
      </c>
    </row>
    <row r="83" spans="1:8">
      <c r="A83" s="4" t="s">
        <v>527</v>
      </c>
      <c r="B83" s="4" t="s">
        <v>539</v>
      </c>
    </row>
    <row r="84" spans="1:8">
      <c r="A84" s="4" t="s">
        <v>547</v>
      </c>
    </row>
    <row r="85" spans="1:8">
      <c r="A85" s="3" t="s">
        <v>494</v>
      </c>
    </row>
    <row r="86" spans="1:8">
      <c r="A86" s="4" t="s">
        <v>527</v>
      </c>
      <c r="B86" s="4" t="s">
        <v>541</v>
      </c>
    </row>
    <row r="87" spans="1:8">
      <c r="A87" s="4" t="s">
        <v>548</v>
      </c>
    </row>
    <row r="88" spans="1:8">
      <c r="A88" s="3" t="s">
        <v>494</v>
      </c>
    </row>
    <row r="89" spans="1:8">
      <c r="A89" s="4" t="s">
        <v>527</v>
      </c>
      <c r="B89" s="4" t="s">
        <v>549</v>
      </c>
    </row>
    <row r="90" spans="1:8">
      <c r="A90" s="4" t="s">
        <v>550</v>
      </c>
    </row>
    <row r="91" spans="1:8">
      <c r="A91" s="3" t="s">
        <v>494</v>
      </c>
    </row>
    <row r="92" spans="1:8">
      <c r="A92" s="4" t="s">
        <v>527</v>
      </c>
      <c r="B92" s="4" t="s">
        <v>539</v>
      </c>
    </row>
    <row r="93" spans="1:8">
      <c r="A93" s="4" t="s">
        <v>551</v>
      </c>
    </row>
    <row r="94" spans="1:8">
      <c r="A94" s="3" t="s">
        <v>494</v>
      </c>
    </row>
    <row r="95" spans="1:8">
      <c r="A95" s="4" t="s">
        <v>552</v>
      </c>
      <c r="B95" s="6" t="n">
        <v>50000000</v>
      </c>
    </row>
    <row r="96" spans="1:8">
      <c r="A96" s="4" t="s">
        <v>553</v>
      </c>
      <c r="B96" s="4" t="s">
        <v>5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555</v>
      </c>
      <c r="B1" s="2" t="s">
        <v>438</v>
      </c>
    </row>
    <row r="2" spans="1:2">
      <c r="A2" s="3" t="s">
        <v>211</v>
      </c>
    </row>
    <row r="3" spans="1:2">
      <c r="A3" s="5" t="n">
        <v>2017</v>
      </c>
      <c r="B3" s="6" t="n">
        <v>41145</v>
      </c>
    </row>
    <row r="4" spans="1:2">
      <c r="A4" s="5" t="n">
        <v>2018</v>
      </c>
      <c r="B4" s="5" t="n">
        <v>1212</v>
      </c>
    </row>
    <row r="5" spans="1:2">
      <c r="A5" s="5" t="n">
        <v>2019</v>
      </c>
      <c r="B5" s="5" t="n">
        <v>340613</v>
      </c>
    </row>
    <row r="6" spans="1:2">
      <c r="A6" s="5" t="n">
        <v>2020</v>
      </c>
      <c r="B6" s="5" t="n">
        <v>1815</v>
      </c>
    </row>
    <row r="7" spans="1:2">
      <c r="A7" s="5" t="n">
        <v>2021</v>
      </c>
      <c r="B7" s="5" t="n">
        <v>1922</v>
      </c>
    </row>
    <row r="8" spans="1:2">
      <c r="A8" s="4" t="s">
        <v>556</v>
      </c>
      <c r="B8" s="5" t="n">
        <v>6878</v>
      </c>
    </row>
    <row r="9" spans="1:2">
      <c r="A9" s="4" t="s">
        <v>102</v>
      </c>
      <c r="B9" s="6" t="n">
        <v>39358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14</v>
      </c>
    </row>
    <row r="2" spans="1:3">
      <c r="A2" s="3" t="s">
        <v>558</v>
      </c>
    </row>
    <row r="3" spans="1:3">
      <c r="A3" s="4" t="s">
        <v>559</v>
      </c>
      <c r="B3" s="6" t="n">
        <v>2293</v>
      </c>
      <c r="C3" s="6" t="n">
        <v>4388</v>
      </c>
    </row>
    <row r="4" spans="1:3">
      <c r="A4" s="4" t="s">
        <v>560</v>
      </c>
    </row>
    <row r="5" spans="1:3">
      <c r="A5" s="3" t="s">
        <v>558</v>
      </c>
    </row>
    <row r="6" spans="1:3">
      <c r="A6" s="4" t="s">
        <v>559</v>
      </c>
      <c r="B6" s="6" t="n">
        <v>2293</v>
      </c>
      <c r="C6" s="6" t="n">
        <v>438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9"/>
    <col customWidth="1" max="5" min="5" width="21"/>
  </cols>
  <sheetData>
    <row r="1" spans="1:5">
      <c r="A1" s="1" t="s">
        <v>561</v>
      </c>
      <c r="B1" s="2" t="s">
        <v>451</v>
      </c>
      <c r="C1" s="2" t="s">
        <v>1</v>
      </c>
    </row>
    <row r="2" spans="1:5">
      <c r="B2" s="2" t="s">
        <v>562</v>
      </c>
      <c r="C2" s="2" t="s">
        <v>563</v>
      </c>
      <c r="D2" s="2" t="s">
        <v>564</v>
      </c>
      <c r="E2" s="2" t="s">
        <v>565</v>
      </c>
    </row>
    <row r="3" spans="1:5">
      <c r="A3" s="3" t="s">
        <v>566</v>
      </c>
    </row>
    <row r="4" spans="1:5">
      <c r="A4" s="4" t="s">
        <v>567</v>
      </c>
      <c r="C4" s="4" t="s">
        <v>568</v>
      </c>
    </row>
    <row r="5" spans="1:5">
      <c r="A5" s="4" t="s">
        <v>569</v>
      </c>
      <c r="C5" s="10" t="n">
        <v>7.6</v>
      </c>
    </row>
    <row r="6" spans="1:5">
      <c r="A6" s="4" t="s">
        <v>570</v>
      </c>
      <c r="C6" s="6" t="n">
        <v>2293000</v>
      </c>
    </row>
    <row r="7" spans="1:5">
      <c r="A7" s="4" t="s">
        <v>571</v>
      </c>
      <c r="D7" s="6" t="n">
        <v>4388000</v>
      </c>
    </row>
    <row r="8" spans="1:5">
      <c r="A8" s="4" t="s">
        <v>572</v>
      </c>
      <c r="C8" s="5" t="n">
        <v>-30000</v>
      </c>
      <c r="E8" s="6" t="n">
        <v>332000</v>
      </c>
    </row>
    <row r="9" spans="1:5">
      <c r="A9" s="4" t="s">
        <v>136</v>
      </c>
      <c r="C9" s="5" t="n">
        <v>0</v>
      </c>
      <c r="D9" s="6" t="n">
        <v>2750000</v>
      </c>
    </row>
    <row r="10" spans="1:5">
      <c r="A10" s="4" t="s">
        <v>506</v>
      </c>
    </row>
    <row r="11" spans="1:5">
      <c r="A11" s="3" t="s">
        <v>566</v>
      </c>
    </row>
    <row r="12" spans="1:5">
      <c r="A12" s="4" t="s">
        <v>498</v>
      </c>
      <c r="C12" s="6" t="n">
        <v>275000000</v>
      </c>
    </row>
    <row r="13" spans="1:5">
      <c r="A13" s="4" t="s">
        <v>573</v>
      </c>
      <c r="C13" s="4" t="s">
        <v>503</v>
      </c>
    </row>
    <row r="14" spans="1:5">
      <c r="A14" s="4" t="s">
        <v>504</v>
      </c>
      <c r="C14" s="4" t="s">
        <v>507</v>
      </c>
    </row>
    <row r="15" spans="1:5">
      <c r="A15" s="4" t="s">
        <v>574</v>
      </c>
    </row>
    <row r="16" spans="1:5">
      <c r="A16" s="3" t="s">
        <v>566</v>
      </c>
    </row>
    <row r="17" spans="1:5">
      <c r="A17" s="4" t="s">
        <v>575</v>
      </c>
      <c r="C17" s="6" t="n">
        <v>272250000</v>
      </c>
    </row>
    <row r="18" spans="1:5">
      <c r="A18" s="4" t="s">
        <v>454</v>
      </c>
    </row>
    <row r="19" spans="1:5">
      <c r="A19" s="3" t="s">
        <v>566</v>
      </c>
    </row>
    <row r="20" spans="1:5">
      <c r="A20" s="4" t="s">
        <v>136</v>
      </c>
      <c r="B20" s="6" t="n">
        <v>2750000</v>
      </c>
    </row>
    <row r="21" spans="1:5">
      <c r="A21" s="4" t="s">
        <v>383</v>
      </c>
    </row>
    <row r="22" spans="1:5">
      <c r="A22" s="3" t="s">
        <v>566</v>
      </c>
    </row>
    <row r="23" spans="1:5">
      <c r="A23" s="4" t="s">
        <v>576</v>
      </c>
      <c r="C23" s="9" t="n">
        <v>1.25</v>
      </c>
    </row>
    <row r="24" spans="1:5">
      <c r="A24" s="4" t="s">
        <v>386</v>
      </c>
    </row>
    <row r="25" spans="1:5">
      <c r="A25" s="3" t="s">
        <v>566</v>
      </c>
    </row>
    <row r="26" spans="1:5">
      <c r="A26" s="4" t="s">
        <v>576</v>
      </c>
      <c r="C26" s="9" t="n">
        <v>1.69</v>
      </c>
    </row>
    <row r="27" spans="1:5">
      <c r="A27" s="4" t="s">
        <v>577</v>
      </c>
    </row>
    <row r="28" spans="1:5">
      <c r="A28" s="3" t="s">
        <v>566</v>
      </c>
    </row>
    <row r="29" spans="1:5">
      <c r="A29" s="4" t="s">
        <v>578</v>
      </c>
      <c r="C29" s="5" t="n">
        <v>0</v>
      </c>
      <c r="D29" s="5" t="n">
        <v>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v>
      </c>
      <c r="C1" s="2" t="s">
        <v>14</v>
      </c>
    </row>
    <row r="2" spans="1:3">
      <c r="A2" s="3" t="s">
        <v>566</v>
      </c>
    </row>
    <row r="3" spans="1:3">
      <c r="A3" s="4" t="s">
        <v>570</v>
      </c>
      <c r="B3" s="6" t="n">
        <v>2293</v>
      </c>
    </row>
    <row r="4" spans="1:3">
      <c r="A4" s="4" t="s">
        <v>571</v>
      </c>
      <c r="C4" s="6" t="n">
        <v>4388</v>
      </c>
    </row>
    <row r="5" spans="1:3">
      <c r="A5" s="4" t="s">
        <v>580</v>
      </c>
    </row>
    <row r="6" spans="1:3">
      <c r="A6" s="3" t="s">
        <v>566</v>
      </c>
    </row>
    <row r="7" spans="1:3">
      <c r="A7" s="4" t="s">
        <v>570</v>
      </c>
      <c r="B7" s="5" t="n">
        <v>546</v>
      </c>
    </row>
    <row r="8" spans="1:3">
      <c r="A8" s="4" t="s">
        <v>581</v>
      </c>
    </row>
    <row r="9" spans="1:3">
      <c r="A9" s="3" t="s">
        <v>566</v>
      </c>
    </row>
    <row r="10" spans="1:3">
      <c r="A10" s="4" t="s">
        <v>570</v>
      </c>
      <c r="B10" s="6" t="n">
        <v>1747</v>
      </c>
    </row>
    <row r="11" spans="1:3">
      <c r="A11" s="4" t="s">
        <v>582</v>
      </c>
    </row>
    <row r="12" spans="1:3">
      <c r="A12" s="3" t="s">
        <v>566</v>
      </c>
    </row>
    <row r="13" spans="1:3">
      <c r="A13" s="4" t="s">
        <v>571</v>
      </c>
      <c r="C13" s="6" t="n">
        <v>438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3</v>
      </c>
      <c r="B1" s="2" t="s">
        <v>1</v>
      </c>
    </row>
    <row r="2" spans="1:3">
      <c r="B2" s="2" t="s">
        <v>2</v>
      </c>
      <c r="C2" s="2" t="s">
        <v>14</v>
      </c>
    </row>
    <row r="3" spans="1:3">
      <c r="A3" s="3" t="s">
        <v>584</v>
      </c>
    </row>
    <row r="4" spans="1:3">
      <c r="A4" s="4" t="s">
        <v>136</v>
      </c>
      <c r="B4" s="6" t="n">
        <v>0</v>
      </c>
      <c r="C4" s="6" t="n">
        <v>-2750</v>
      </c>
    </row>
    <row r="5" spans="1:3">
      <c r="A5" s="4" t="s">
        <v>585</v>
      </c>
    </row>
    <row r="6" spans="1:3">
      <c r="A6" s="3" t="s">
        <v>584</v>
      </c>
    </row>
    <row r="7" spans="1:3">
      <c r="A7" s="4" t="s">
        <v>586</v>
      </c>
      <c r="B7" s="6" t="n">
        <v>83576</v>
      </c>
      <c r="C7" s="5" t="n">
        <v>86326</v>
      </c>
    </row>
    <row r="8" spans="1:3">
      <c r="A8" s="4" t="s">
        <v>136</v>
      </c>
      <c r="C8" s="5" t="n">
        <v>-2750</v>
      </c>
    </row>
    <row r="9" spans="1:3">
      <c r="A9" s="4" t="s">
        <v>587</v>
      </c>
      <c r="C9" s="6" t="n">
        <v>8357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8</v>
      </c>
      <c r="C1" s="2" t="s">
        <v>1</v>
      </c>
    </row>
    <row r="2" spans="1:5">
      <c r="C2" s="2" t="s">
        <v>2</v>
      </c>
      <c r="D2" s="2" t="s">
        <v>14</v>
      </c>
      <c r="E2" s="2" t="s">
        <v>58</v>
      </c>
    </row>
    <row r="3" spans="1:5">
      <c r="A3" s="3" t="s">
        <v>214</v>
      </c>
    </row>
    <row r="4" spans="1:5">
      <c r="A4" s="4" t="s">
        <v>589</v>
      </c>
      <c r="B4" s="4" t="s">
        <v>91</v>
      </c>
      <c r="C4" s="6" t="n">
        <v>508</v>
      </c>
      <c r="D4" s="6" t="n">
        <v>-1249</v>
      </c>
      <c r="E4" s="6" t="n">
        <v>-62</v>
      </c>
    </row>
    <row r="5" spans="1:5">
      <c r="A5" s="4" t="s">
        <v>590</v>
      </c>
      <c r="C5" s="5" t="n">
        <v>30</v>
      </c>
      <c r="E5" s="5" t="n">
        <v>-332</v>
      </c>
    </row>
    <row r="6" spans="1:5">
      <c r="A6" s="4" t="s">
        <v>591</v>
      </c>
      <c r="C6" s="5" t="n">
        <v>300</v>
      </c>
      <c r="E6" s="5" t="n">
        <v>133</v>
      </c>
    </row>
    <row r="7" spans="1:5">
      <c r="A7" s="4" t="s">
        <v>92</v>
      </c>
      <c r="B7" s="4" t="s">
        <v>93</v>
      </c>
      <c r="C7" s="5" t="n">
        <v>330</v>
      </c>
      <c r="E7" s="5" t="n">
        <v>-199</v>
      </c>
    </row>
    <row r="8" spans="1:5">
      <c r="A8" s="4" t="s">
        <v>94</v>
      </c>
      <c r="C8" s="6" t="n">
        <v>838</v>
      </c>
      <c r="D8" s="6" t="n">
        <v>-1249</v>
      </c>
      <c r="E8" s="6" t="n">
        <v>-261</v>
      </c>
    </row>
    <row r="9" spans="1:5"/>
    <row r="10" spans="1:5">
      <c r="A10" s="4" t="s">
        <v>91</v>
      </c>
      <c r="B10" s="4" t="s">
        <v>96</v>
      </c>
    </row>
    <row r="11" spans="1:5">
      <c r="A11" s="4" t="s">
        <v>93</v>
      </c>
      <c r="B11" s="4" t="s">
        <v>97</v>
      </c>
    </row>
  </sheetData>
  <mergeCells count="5">
    <mergeCell ref="A1:B2"/>
    <mergeCell ref="C1:E1"/>
    <mergeCell ref="A9:D9"/>
    <mergeCell ref="B10:D10"/>
    <mergeCell ref="B11:D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14</v>
      </c>
      <c r="D2" s="2" t="s">
        <v>58</v>
      </c>
    </row>
    <row r="3" spans="1:4">
      <c r="A3" s="3" t="s">
        <v>593</v>
      </c>
    </row>
    <row r="4" spans="1:4">
      <c r="A4" s="4" t="s">
        <v>594</v>
      </c>
      <c r="B4" s="6" t="n">
        <v>-681197</v>
      </c>
      <c r="C4" s="6" t="n">
        <v>-760955</v>
      </c>
      <c r="D4" s="6" t="n">
        <v>-714335</v>
      </c>
    </row>
    <row r="5" spans="1:4">
      <c r="A5" s="4" t="s">
        <v>595</v>
      </c>
      <c r="B5" s="5" t="n">
        <v>5792</v>
      </c>
      <c r="C5" s="5" t="n">
        <v>2497</v>
      </c>
      <c r="D5" s="5" t="n">
        <v>11530</v>
      </c>
    </row>
    <row r="6" spans="1:4">
      <c r="A6" s="4" t="s">
        <v>89</v>
      </c>
      <c r="B6" s="5" t="n">
        <v>8177</v>
      </c>
      <c r="C6" s="6" t="n">
        <v>6189</v>
      </c>
      <c r="D6" s="5" t="n">
        <v>-10295</v>
      </c>
    </row>
    <row r="7" spans="1:4">
      <c r="A7" s="4" t="s">
        <v>596</v>
      </c>
    </row>
    <row r="8" spans="1:4">
      <c r="A8" s="3" t="s">
        <v>593</v>
      </c>
    </row>
    <row r="9" spans="1:4">
      <c r="A9" s="4" t="s">
        <v>594</v>
      </c>
      <c r="B9" s="5" t="n">
        <v>50</v>
      </c>
      <c r="D9" s="5" t="n">
        <v>-286</v>
      </c>
    </row>
    <row r="10" spans="1:4">
      <c r="A10" s="4" t="s">
        <v>595</v>
      </c>
      <c r="B10" s="5" t="n">
        <v>20</v>
      </c>
      <c r="D10" s="5" t="n">
        <v>-46</v>
      </c>
    </row>
    <row r="11" spans="1:4">
      <c r="A11" s="4" t="s">
        <v>89</v>
      </c>
      <c r="B11" s="6" t="n">
        <v>30</v>
      </c>
      <c r="D11" s="6" t="n">
        <v>-33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14</v>
      </c>
      <c r="D2" s="2" t="s">
        <v>58</v>
      </c>
    </row>
    <row r="3" spans="1:4">
      <c r="A3" s="3" t="s">
        <v>217</v>
      </c>
    </row>
    <row r="4" spans="1:4">
      <c r="A4" s="4" t="s">
        <v>75</v>
      </c>
      <c r="B4" s="6" t="n">
        <v>5792</v>
      </c>
      <c r="C4" s="6" t="n">
        <v>2497</v>
      </c>
      <c r="D4" s="6" t="n">
        <v>11530</v>
      </c>
    </row>
    <row r="5" spans="1:4">
      <c r="A5" s="4" t="s">
        <v>598</v>
      </c>
      <c r="D5" s="5" t="n">
        <v>8744</v>
      </c>
    </row>
    <row r="6" spans="1:4">
      <c r="A6" s="4" t="s">
        <v>599</v>
      </c>
      <c r="B6" s="6" t="n">
        <v>5792</v>
      </c>
      <c r="C6" s="6" t="n">
        <v>2497</v>
      </c>
      <c r="D6" s="6" t="n">
        <v>2027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14</v>
      </c>
      <c r="D2" s="2" t="s">
        <v>58</v>
      </c>
    </row>
    <row r="3" spans="1:4">
      <c r="A3" s="3" t="s">
        <v>217</v>
      </c>
    </row>
    <row r="4" spans="1:4">
      <c r="A4" s="4" t="s">
        <v>601</v>
      </c>
      <c r="B4" s="6" t="n">
        <v>-2295</v>
      </c>
      <c r="C4" s="6" t="n">
        <v>-35996</v>
      </c>
      <c r="D4" s="6" t="n">
        <v>-20823</v>
      </c>
    </row>
    <row r="5" spans="1:4">
      <c r="A5" s="4" t="s">
        <v>602</v>
      </c>
      <c r="B5" s="5" t="n">
        <v>-11674</v>
      </c>
      <c r="C5" s="5" t="n">
        <v>27310</v>
      </c>
      <c r="D5" s="5" t="n">
        <v>30011</v>
      </c>
    </row>
    <row r="6" spans="1:4">
      <c r="A6" s="4" t="s">
        <v>603</v>
      </c>
      <c r="B6" s="6" t="n">
        <v>-13969</v>
      </c>
      <c r="C6" s="6" t="n">
        <v>-8686</v>
      </c>
      <c r="D6" s="6" t="n">
        <v>918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9"/>
    <col customWidth="1" max="7" min="7" width="46"/>
    <col customWidth="1" max="8" min="8" width="34"/>
  </cols>
  <sheetData>
    <row r="1" spans="1:8">
      <c r="A1" s="1" t="s">
        <v>101</v>
      </c>
      <c r="B1" s="2" t="s">
        <v>102</v>
      </c>
      <c r="C1" s="2" t="s">
        <v>103</v>
      </c>
      <c r="D1" s="2" t="s">
        <v>104</v>
      </c>
      <c r="E1" s="2" t="s">
        <v>105</v>
      </c>
      <c r="F1" s="2" t="s">
        <v>106</v>
      </c>
      <c r="G1" s="2" t="s">
        <v>107</v>
      </c>
      <c r="H1" s="2" t="s">
        <v>108</v>
      </c>
    </row>
    <row r="2" spans="1:8">
      <c r="A2" s="4" t="s">
        <v>109</v>
      </c>
      <c r="B2" s="6" t="n">
        <v>242101</v>
      </c>
      <c r="C2" s="6" t="n">
        <v>6</v>
      </c>
      <c r="E2" s="6" t="n">
        <v>275183</v>
      </c>
      <c r="F2" s="6" t="n">
        <v>-31770</v>
      </c>
      <c r="G2" s="6" t="n">
        <v>-473</v>
      </c>
      <c r="H2" s="6" t="n">
        <v>-845</v>
      </c>
    </row>
    <row r="3" spans="1:8">
      <c r="A3" s="4" t="s">
        <v>110</v>
      </c>
      <c r="C3" s="5" t="n">
        <v>59670</v>
      </c>
    </row>
    <row r="4" spans="1:8">
      <c r="A4" s="4" t="s">
        <v>111</v>
      </c>
      <c r="B4" s="5" t="n">
        <v>2694</v>
      </c>
      <c r="E4" s="5" t="n">
        <v>2694</v>
      </c>
    </row>
    <row r="5" spans="1:8">
      <c r="A5" s="4" t="s">
        <v>112</v>
      </c>
      <c r="C5" s="5" t="n">
        <v>118</v>
      </c>
    </row>
    <row r="6" spans="1:8">
      <c r="A6" s="4" t="s">
        <v>113</v>
      </c>
      <c r="B6" s="5" t="n">
        <v>-497</v>
      </c>
      <c r="E6" s="5" t="n">
        <v>-497</v>
      </c>
    </row>
    <row r="7" spans="1:8">
      <c r="A7" s="4" t="s">
        <v>114</v>
      </c>
      <c r="C7" s="5" t="n">
        <v>111</v>
      </c>
    </row>
    <row r="8" spans="1:8">
      <c r="A8" s="4" t="s">
        <v>115</v>
      </c>
      <c r="B8" s="5" t="n">
        <v>1568</v>
      </c>
      <c r="E8" s="5" t="n">
        <v>1568</v>
      </c>
    </row>
    <row r="9" spans="1:8">
      <c r="A9" s="4" t="s">
        <v>116</v>
      </c>
      <c r="C9" s="5" t="n">
        <v>271</v>
      </c>
    </row>
    <row r="10" spans="1:8">
      <c r="A10" s="4" t="s">
        <v>117</v>
      </c>
      <c r="B10" s="5" t="n">
        <v>206</v>
      </c>
      <c r="E10" s="5" t="n">
        <v>206</v>
      </c>
    </row>
    <row r="11" spans="1:8">
      <c r="A11" s="4" t="s">
        <v>118</v>
      </c>
      <c r="B11" s="5" t="n">
        <v>-143</v>
      </c>
      <c r="E11" s="5" t="n">
        <v>-988</v>
      </c>
      <c r="H11" s="6" t="n">
        <v>845</v>
      </c>
    </row>
    <row r="12" spans="1:8">
      <c r="A12" s="4" t="s">
        <v>89</v>
      </c>
      <c r="B12" s="5" t="n">
        <v>10295</v>
      </c>
      <c r="F12" s="5" t="n">
        <v>10295</v>
      </c>
    </row>
    <row r="13" spans="1:8">
      <c r="A13" s="4" t="s">
        <v>94</v>
      </c>
      <c r="B13" s="5" t="n">
        <v>-261</v>
      </c>
      <c r="G13" s="5" t="n">
        <v>-261</v>
      </c>
    </row>
    <row r="14" spans="1:8">
      <c r="A14" s="4" t="s">
        <v>119</v>
      </c>
      <c r="B14" s="5" t="n">
        <v>255963</v>
      </c>
      <c r="C14" s="6" t="n">
        <v>6</v>
      </c>
      <c r="E14" s="5" t="n">
        <v>278166</v>
      </c>
      <c r="F14" s="5" t="n">
        <v>-21475</v>
      </c>
      <c r="G14" s="5" t="n">
        <v>-734</v>
      </c>
    </row>
    <row r="15" spans="1:8">
      <c r="A15" s="4" t="s">
        <v>120</v>
      </c>
      <c r="C15" s="5" t="n">
        <v>60170</v>
      </c>
    </row>
    <row r="16" spans="1:8">
      <c r="A16" s="4" t="s">
        <v>111</v>
      </c>
      <c r="B16" s="5" t="n">
        <v>4040</v>
      </c>
      <c r="E16" s="5" t="n">
        <v>4040</v>
      </c>
    </row>
    <row r="17" spans="1:8">
      <c r="A17" s="4" t="s">
        <v>112</v>
      </c>
      <c r="C17" s="5" t="n">
        <v>154</v>
      </c>
    </row>
    <row r="18" spans="1:8">
      <c r="A18" s="4" t="s">
        <v>113</v>
      </c>
      <c r="B18" s="5" t="n">
        <v>-267</v>
      </c>
      <c r="E18" s="5" t="n">
        <v>-267</v>
      </c>
    </row>
    <row r="19" spans="1:8">
      <c r="A19" s="4" t="s">
        <v>114</v>
      </c>
      <c r="C19" s="5" t="n">
        <v>115</v>
      </c>
    </row>
    <row r="20" spans="1:8">
      <c r="A20" s="4" t="s">
        <v>115</v>
      </c>
      <c r="B20" s="5" t="n">
        <v>1365</v>
      </c>
      <c r="E20" s="5" t="n">
        <v>1365</v>
      </c>
    </row>
    <row r="21" spans="1:8">
      <c r="A21" s="4" t="s">
        <v>116</v>
      </c>
      <c r="C21" s="5" t="n">
        <v>270</v>
      </c>
    </row>
    <row r="22" spans="1:8">
      <c r="A22" s="4" t="s">
        <v>117</v>
      </c>
      <c r="B22" s="5" t="n">
        <v>-57</v>
      </c>
      <c r="E22" s="5" t="n">
        <v>-57</v>
      </c>
    </row>
    <row r="23" spans="1:8">
      <c r="A23" s="4" t="s">
        <v>121</v>
      </c>
      <c r="B23" s="5" t="n">
        <v>-1433</v>
      </c>
      <c r="D23" s="6" t="n">
        <v>-1433</v>
      </c>
    </row>
    <row r="24" spans="1:8">
      <c r="A24" s="4" t="s">
        <v>122</v>
      </c>
      <c r="D24" s="5" t="n">
        <v>-278</v>
      </c>
    </row>
    <row r="25" spans="1:8">
      <c r="A25" s="4" t="s">
        <v>89</v>
      </c>
      <c r="B25" s="5" t="n">
        <v>-6189</v>
      </c>
      <c r="F25" s="5" t="n">
        <v>-6189</v>
      </c>
    </row>
    <row r="26" spans="1:8">
      <c r="A26" s="4" t="s">
        <v>94</v>
      </c>
      <c r="B26" s="5" t="n">
        <v>-1249</v>
      </c>
      <c r="G26" s="5" t="n">
        <v>-1249</v>
      </c>
    </row>
    <row r="27" spans="1:8">
      <c r="A27" s="4" t="s">
        <v>123</v>
      </c>
      <c r="B27" s="5" t="n">
        <v>252173</v>
      </c>
      <c r="C27" s="6" t="n">
        <v>6</v>
      </c>
      <c r="D27" s="6" t="n">
        <v>-1433</v>
      </c>
      <c r="E27" s="5" t="n">
        <v>283247</v>
      </c>
      <c r="F27" s="5" t="n">
        <v>-27664</v>
      </c>
      <c r="G27" s="5" t="n">
        <v>-1983</v>
      </c>
    </row>
    <row r="28" spans="1:8">
      <c r="A28" s="4" t="s">
        <v>124</v>
      </c>
      <c r="C28" s="5" t="n">
        <v>60709</v>
      </c>
      <c r="D28" s="5" t="n">
        <v>-278</v>
      </c>
    </row>
    <row r="29" spans="1:8">
      <c r="A29" s="4" t="s">
        <v>111</v>
      </c>
      <c r="B29" s="5" t="n">
        <v>2455</v>
      </c>
      <c r="E29" s="5" t="n">
        <v>2455</v>
      </c>
    </row>
    <row r="30" spans="1:8">
      <c r="A30" s="4" t="s">
        <v>112</v>
      </c>
      <c r="C30" s="5" t="n">
        <v>148</v>
      </c>
    </row>
    <row r="31" spans="1:8">
      <c r="A31" s="4" t="s">
        <v>113</v>
      </c>
      <c r="B31" s="5" t="n">
        <v>-171</v>
      </c>
      <c r="E31" s="5" t="n">
        <v>-171</v>
      </c>
    </row>
    <row r="32" spans="1:8">
      <c r="A32" s="4" t="s">
        <v>114</v>
      </c>
      <c r="C32" s="5" t="n">
        <v>74</v>
      </c>
    </row>
    <row r="33" spans="1:8">
      <c r="A33" s="4" t="s">
        <v>115</v>
      </c>
      <c r="B33" s="5" t="n">
        <v>905</v>
      </c>
      <c r="E33" s="5" t="n">
        <v>905</v>
      </c>
    </row>
    <row r="34" spans="1:8">
      <c r="A34" s="4" t="s">
        <v>116</v>
      </c>
      <c r="C34" s="5" t="n">
        <v>309</v>
      </c>
    </row>
    <row r="35" spans="1:8">
      <c r="A35" s="4" t="s">
        <v>117</v>
      </c>
      <c r="B35" s="5" t="n">
        <v>-133</v>
      </c>
      <c r="E35" s="5" t="n">
        <v>-133</v>
      </c>
    </row>
    <row r="36" spans="1:8">
      <c r="A36" s="4" t="s">
        <v>89</v>
      </c>
      <c r="B36" s="5" t="n">
        <v>-8177</v>
      </c>
      <c r="F36" s="5" t="n">
        <v>-8177</v>
      </c>
    </row>
    <row r="37" spans="1:8">
      <c r="A37" s="4" t="s">
        <v>94</v>
      </c>
      <c r="B37" s="5" t="n">
        <v>838</v>
      </c>
      <c r="G37" s="5" t="n">
        <v>838</v>
      </c>
    </row>
    <row r="38" spans="1:8">
      <c r="A38" s="4" t="s">
        <v>125</v>
      </c>
      <c r="B38" s="6" t="n">
        <v>247890</v>
      </c>
      <c r="C38" s="6" t="n">
        <v>6</v>
      </c>
      <c r="D38" s="6" t="n">
        <v>-1433</v>
      </c>
      <c r="E38" s="6" t="n">
        <v>286303</v>
      </c>
      <c r="F38" s="6" t="n">
        <v>-35841</v>
      </c>
      <c r="G38" s="6" t="n">
        <v>-1145</v>
      </c>
    </row>
    <row r="39" spans="1:8">
      <c r="A39" s="4" t="s">
        <v>126</v>
      </c>
      <c r="C39" s="5" t="n">
        <v>61240</v>
      </c>
      <c r="D39" s="5" t="n">
        <v>-27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04</v>
      </c>
      <c r="B1" s="2" t="s">
        <v>1</v>
      </c>
    </row>
    <row r="2" spans="1:4">
      <c r="B2" s="2" t="s">
        <v>2</v>
      </c>
      <c r="C2" s="2" t="s">
        <v>14</v>
      </c>
      <c r="D2" s="2" t="s">
        <v>58</v>
      </c>
    </row>
    <row r="3" spans="1:4">
      <c r="A3" s="3" t="s">
        <v>217</v>
      </c>
    </row>
    <row r="4" spans="1:4">
      <c r="A4" s="4" t="s">
        <v>605</v>
      </c>
      <c r="B4" s="6" t="n">
        <v>260</v>
      </c>
      <c r="D4" s="6" t="n">
        <v>-174</v>
      </c>
    </row>
    <row r="5" spans="1:4">
      <c r="A5" s="4" t="s">
        <v>606</v>
      </c>
      <c r="B5" s="5" t="n">
        <v>-5098</v>
      </c>
      <c r="C5" s="6" t="n">
        <v>-2355</v>
      </c>
      <c r="D5" s="5" t="n">
        <v>-9531</v>
      </c>
    </row>
    <row r="6" spans="1:4">
      <c r="A6" s="4" t="s">
        <v>607</v>
      </c>
      <c r="B6" s="5" t="n">
        <v>54</v>
      </c>
      <c r="C6" s="5" t="n">
        <v>115</v>
      </c>
      <c r="D6" s="5" t="n">
        <v>277</v>
      </c>
    </row>
    <row r="7" spans="1:4">
      <c r="A7" s="4" t="s">
        <v>608</v>
      </c>
      <c r="B7" s="5" t="n">
        <v>-1153</v>
      </c>
      <c r="C7" s="5" t="n">
        <v>-673</v>
      </c>
      <c r="D7" s="5" t="n">
        <v>-3577</v>
      </c>
    </row>
    <row r="8" spans="1:4">
      <c r="A8" s="4" t="s">
        <v>609</v>
      </c>
      <c r="B8" s="5" t="n">
        <v>146</v>
      </c>
      <c r="C8" s="5" t="n">
        <v>416</v>
      </c>
      <c r="D8" s="5" t="n">
        <v>1475</v>
      </c>
    </row>
    <row r="9" spans="1:4">
      <c r="A9" s="4" t="s">
        <v>610</v>
      </c>
      <c r="B9" s="6" t="n">
        <v>-5791</v>
      </c>
      <c r="C9" s="6" t="n">
        <v>-2497</v>
      </c>
      <c r="D9" s="6" t="n">
        <v>-1153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1</v>
      </c>
      <c r="B1" s="2" t="s">
        <v>1</v>
      </c>
    </row>
    <row r="2" spans="1:5">
      <c r="B2" s="2" t="s">
        <v>2</v>
      </c>
      <c r="C2" s="2" t="s">
        <v>14</v>
      </c>
      <c r="D2" s="2" t="s">
        <v>58</v>
      </c>
      <c r="E2" s="2" t="s">
        <v>612</v>
      </c>
    </row>
    <row r="3" spans="1:5">
      <c r="A3" s="3" t="s">
        <v>613</v>
      </c>
    </row>
    <row r="4" spans="1:5">
      <c r="A4" s="4" t="s">
        <v>614</v>
      </c>
      <c r="B4" s="4" t="s">
        <v>615</v>
      </c>
      <c r="C4" s="4" t="s">
        <v>615</v>
      </c>
      <c r="D4" s="4" t="s">
        <v>615</v>
      </c>
    </row>
    <row r="5" spans="1:5">
      <c r="A5" s="4" t="s">
        <v>616</v>
      </c>
      <c r="D5" s="6" t="n">
        <v>9631</v>
      </c>
    </row>
    <row r="6" spans="1:5">
      <c r="A6" s="4" t="s">
        <v>617</v>
      </c>
      <c r="C6" s="6" t="n">
        <v>469</v>
      </c>
      <c r="D6" s="5" t="n">
        <v>1764</v>
      </c>
    </row>
    <row r="7" spans="1:5">
      <c r="A7" s="4" t="s">
        <v>618</v>
      </c>
      <c r="B7" s="6" t="n">
        <v>51158</v>
      </c>
      <c r="C7" s="5" t="n">
        <v>70534</v>
      </c>
    </row>
    <row r="8" spans="1:5">
      <c r="A8" s="4" t="s">
        <v>619</v>
      </c>
      <c r="B8" s="5" t="n">
        <v>157</v>
      </c>
      <c r="C8" s="5" t="n">
        <v>157</v>
      </c>
      <c r="D8" s="6" t="n">
        <v>442</v>
      </c>
      <c r="E8" s="6" t="n">
        <v>253</v>
      </c>
    </row>
    <row r="9" spans="1:5">
      <c r="A9" s="4" t="s">
        <v>620</v>
      </c>
      <c r="B9" s="5" t="n">
        <v>102</v>
      </c>
      <c r="C9" s="5" t="n">
        <v>102</v>
      </c>
    </row>
    <row r="10" spans="1:5">
      <c r="A10" s="4" t="s">
        <v>621</v>
      </c>
      <c r="B10" s="5" t="n">
        <v>37</v>
      </c>
      <c r="C10" s="5" t="n">
        <v>23</v>
      </c>
    </row>
    <row r="11" spans="1:5">
      <c r="A11" s="4" t="s">
        <v>622</v>
      </c>
    </row>
    <row r="12" spans="1:5">
      <c r="A12" s="3" t="s">
        <v>613</v>
      </c>
    </row>
    <row r="13" spans="1:5">
      <c r="A13" s="4" t="s">
        <v>623</v>
      </c>
      <c r="B13" s="5" t="n">
        <v>128066</v>
      </c>
      <c r="C13" s="5" t="n">
        <v>128460</v>
      </c>
    </row>
    <row r="14" spans="1:5">
      <c r="A14" s="4" t="s">
        <v>624</v>
      </c>
      <c r="B14" s="5" t="n">
        <v>767</v>
      </c>
    </row>
    <row r="15" spans="1:5">
      <c r="A15" s="4" t="s">
        <v>625</v>
      </c>
    </row>
    <row r="16" spans="1:5">
      <c r="A16" s="3" t="s">
        <v>613</v>
      </c>
    </row>
    <row r="17" spans="1:5">
      <c r="A17" s="4" t="s">
        <v>623</v>
      </c>
      <c r="B17" s="5" t="n">
        <v>12165</v>
      </c>
      <c r="C17" s="5" t="n">
        <v>11507</v>
      </c>
    </row>
    <row r="18" spans="1:5">
      <c r="A18" s="4" t="s">
        <v>624</v>
      </c>
      <c r="B18" s="6" t="n">
        <v>3795</v>
      </c>
      <c r="C18" s="6" t="n">
        <v>358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14</v>
      </c>
      <c r="D2" s="2" t="s">
        <v>58</v>
      </c>
    </row>
    <row r="3" spans="1:4">
      <c r="A3" s="3" t="s">
        <v>217</v>
      </c>
    </row>
    <row r="4" spans="1:4">
      <c r="A4" s="4" t="s">
        <v>627</v>
      </c>
      <c r="B4" s="6" t="n">
        <v>-4889</v>
      </c>
      <c r="C4" s="6" t="n">
        <v>-3040</v>
      </c>
      <c r="D4" s="6" t="n">
        <v>3214</v>
      </c>
    </row>
    <row r="5" spans="1:4">
      <c r="A5" s="4" t="s">
        <v>628</v>
      </c>
      <c r="B5" s="5" t="n">
        <v>-1118</v>
      </c>
      <c r="C5" s="5" t="n">
        <v>-676</v>
      </c>
      <c r="D5" s="5" t="n">
        <v>-2726</v>
      </c>
    </row>
    <row r="6" spans="1:4">
      <c r="A6" s="4" t="s">
        <v>616</v>
      </c>
      <c r="D6" s="5" t="n">
        <v>-9631</v>
      </c>
    </row>
    <row r="7" spans="1:4">
      <c r="A7" s="4" t="s">
        <v>617</v>
      </c>
      <c r="C7" s="5" t="n">
        <v>-469</v>
      </c>
      <c r="D7" s="5" t="n">
        <v>-1764</v>
      </c>
    </row>
    <row r="8" spans="1:4">
      <c r="A8" s="4" t="s">
        <v>629</v>
      </c>
      <c r="C8" s="5" t="n">
        <v>1135</v>
      </c>
      <c r="D8" s="5" t="n">
        <v>-1670</v>
      </c>
    </row>
    <row r="9" spans="1:4">
      <c r="A9" s="4" t="s">
        <v>630</v>
      </c>
      <c r="B9" s="5" t="n">
        <v>-1082</v>
      </c>
      <c r="D9" s="5" t="n">
        <v>-811</v>
      </c>
    </row>
    <row r="10" spans="1:4">
      <c r="A10" s="4" t="s">
        <v>631</v>
      </c>
      <c r="B10" s="5" t="n">
        <v>-253</v>
      </c>
      <c r="C10" s="5" t="n">
        <v>-286</v>
      </c>
      <c r="D10" s="5" t="n">
        <v>-691</v>
      </c>
    </row>
    <row r="11" spans="1:4">
      <c r="A11" s="4" t="s">
        <v>632</v>
      </c>
      <c r="C11" s="5" t="n">
        <v>393</v>
      </c>
      <c r="D11" s="5" t="n">
        <v>-393</v>
      </c>
    </row>
    <row r="12" spans="1:4">
      <c r="A12" s="4" t="s">
        <v>633</v>
      </c>
      <c r="B12" s="5" t="n">
        <v>10</v>
      </c>
      <c r="C12" s="5" t="n">
        <v>-186</v>
      </c>
      <c r="D12" s="5" t="n">
        <v>127</v>
      </c>
    </row>
    <row r="13" spans="1:4">
      <c r="A13" s="4" t="s">
        <v>634</v>
      </c>
      <c r="B13" s="5" t="n">
        <v>1031</v>
      </c>
      <c r="C13" s="5" t="n">
        <v>270</v>
      </c>
      <c r="D13" s="5" t="n">
        <v>2246</v>
      </c>
    </row>
    <row r="14" spans="1:4">
      <c r="A14" s="4" t="s">
        <v>477</v>
      </c>
      <c r="B14" s="5" t="n">
        <v>510</v>
      </c>
      <c r="C14" s="5" t="n">
        <v>362</v>
      </c>
      <c r="D14" s="5" t="n">
        <v>569</v>
      </c>
    </row>
    <row r="15" spans="1:4">
      <c r="A15" s="4" t="s">
        <v>610</v>
      </c>
      <c r="B15" s="6" t="n">
        <v>-5791</v>
      </c>
      <c r="C15" s="6" t="n">
        <v>-2497</v>
      </c>
      <c r="D15" s="6" t="n">
        <v>-1153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14</v>
      </c>
      <c r="C2" s="2" t="s">
        <v>58</v>
      </c>
    </row>
    <row r="3" spans="1:3">
      <c r="A3" s="3" t="s">
        <v>217</v>
      </c>
    </row>
    <row r="4" spans="1:3">
      <c r="A4" s="4" t="s">
        <v>636</v>
      </c>
      <c r="B4" s="6" t="n">
        <v>442</v>
      </c>
      <c r="C4" s="6" t="n">
        <v>253</v>
      </c>
    </row>
    <row r="5" spans="1:3">
      <c r="A5" s="4" t="s">
        <v>637</v>
      </c>
      <c r="C5" s="5" t="n">
        <v>270</v>
      </c>
    </row>
    <row r="6" spans="1:3">
      <c r="A6" s="4" t="s">
        <v>638</v>
      </c>
      <c r="C6" s="5" t="n">
        <v>-65</v>
      </c>
    </row>
    <row r="7" spans="1:3">
      <c r="A7" s="4" t="s">
        <v>639</v>
      </c>
      <c r="B7" s="5" t="n">
        <v>-285</v>
      </c>
      <c r="C7" s="5" t="n">
        <v>-16</v>
      </c>
    </row>
    <row r="8" spans="1:3">
      <c r="A8" s="4" t="s">
        <v>640</v>
      </c>
      <c r="B8" s="6" t="n">
        <v>157</v>
      </c>
      <c r="C8" s="6" t="n">
        <v>4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14</v>
      </c>
    </row>
    <row r="2" spans="1:3">
      <c r="A2" s="3" t="s">
        <v>217</v>
      </c>
    </row>
    <row r="3" spans="1:3">
      <c r="A3" s="4" t="s">
        <v>642</v>
      </c>
      <c r="B3" s="6" t="n">
        <v>16194</v>
      </c>
      <c r="C3" s="6" t="n">
        <v>17841</v>
      </c>
    </row>
    <row r="4" spans="1:3">
      <c r="A4" s="4" t="s">
        <v>643</v>
      </c>
      <c r="B4" s="5" t="n">
        <v>17905</v>
      </c>
      <c r="C4" s="5" t="n">
        <v>24687</v>
      </c>
    </row>
    <row r="5" spans="1:3">
      <c r="A5" s="4" t="s">
        <v>644</v>
      </c>
      <c r="B5" s="5" t="n">
        <v>3795</v>
      </c>
      <c r="C5" s="5" t="n">
        <v>3586</v>
      </c>
    </row>
    <row r="6" spans="1:3">
      <c r="A6" s="4" t="s">
        <v>645</v>
      </c>
      <c r="B6" s="5" t="n">
        <v>5989</v>
      </c>
      <c r="C6" s="5" t="n">
        <v>6008</v>
      </c>
    </row>
    <row r="7" spans="1:3">
      <c r="A7" s="4" t="s">
        <v>646</v>
      </c>
      <c r="B7" s="5" t="n">
        <v>5970</v>
      </c>
      <c r="C7" s="5" t="n">
        <v>5374</v>
      </c>
    </row>
    <row r="8" spans="1:3">
      <c r="A8" s="4" t="s">
        <v>647</v>
      </c>
      <c r="B8" s="5" t="n">
        <v>1883</v>
      </c>
      <c r="C8" s="5" t="n">
        <v>2233</v>
      </c>
    </row>
    <row r="9" spans="1:3">
      <c r="A9" s="4" t="s">
        <v>648</v>
      </c>
      <c r="B9" s="5" t="n">
        <v>-7133</v>
      </c>
      <c r="C9" s="5" t="n">
        <v>-6102</v>
      </c>
    </row>
    <row r="10" spans="1:3">
      <c r="A10" s="4" t="s">
        <v>649</v>
      </c>
      <c r="B10" s="5" t="n">
        <v>44603</v>
      </c>
      <c r="C10" s="5" t="n">
        <v>53627</v>
      </c>
    </row>
    <row r="11" spans="1:3">
      <c r="A11" s="4" t="s">
        <v>131</v>
      </c>
      <c r="B11" s="5" t="n">
        <v>-111793</v>
      </c>
      <c r="C11" s="5" t="n">
        <v>-126174</v>
      </c>
    </row>
    <row r="12" spans="1:3">
      <c r="A12" s="4" t="s">
        <v>650</v>
      </c>
      <c r="B12" s="5" t="n">
        <v>-1259</v>
      </c>
      <c r="C12" s="5" t="n">
        <v>-1459</v>
      </c>
    </row>
    <row r="13" spans="1:3">
      <c r="A13" s="4" t="s">
        <v>651</v>
      </c>
      <c r="B13" s="5" t="n">
        <v>-113052</v>
      </c>
      <c r="C13" s="5" t="n">
        <v>-127633</v>
      </c>
    </row>
    <row r="14" spans="1:3">
      <c r="A14" s="4" t="s">
        <v>652</v>
      </c>
      <c r="B14" s="6" t="n">
        <v>-68449</v>
      </c>
      <c r="C14" s="6" t="n">
        <v>-740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3</v>
      </c>
      <c r="B1" s="2" t="s">
        <v>1</v>
      </c>
    </row>
    <row r="2" spans="1:4">
      <c r="B2" s="2" t="s">
        <v>2</v>
      </c>
      <c r="C2" s="2" t="s">
        <v>14</v>
      </c>
      <c r="D2" s="2" t="s">
        <v>58</v>
      </c>
    </row>
    <row r="3" spans="1:4">
      <c r="A3" s="3" t="s">
        <v>654</v>
      </c>
    </row>
    <row r="4" spans="1:4">
      <c r="A4" s="4" t="s">
        <v>141</v>
      </c>
      <c r="B4" s="6" t="n">
        <v>2455</v>
      </c>
      <c r="C4" s="6" t="n">
        <v>4040</v>
      </c>
      <c r="D4" s="6" t="n">
        <v>2694</v>
      </c>
    </row>
    <row r="5" spans="1:4">
      <c r="A5" s="4" t="s">
        <v>655</v>
      </c>
      <c r="D5" s="8" t="n">
        <v>4.23</v>
      </c>
    </row>
    <row r="6" spans="1:4">
      <c r="A6" s="4" t="s">
        <v>656</v>
      </c>
      <c r="B6" s="5" t="n">
        <v>2102</v>
      </c>
    </row>
    <row r="7" spans="1:4">
      <c r="A7" s="4" t="s">
        <v>657</v>
      </c>
      <c r="B7" s="6" t="n">
        <v>171</v>
      </c>
      <c r="C7" s="6" t="n">
        <v>267</v>
      </c>
    </row>
    <row r="8" spans="1:4">
      <c r="A8" s="4" t="s">
        <v>658</v>
      </c>
      <c r="B8" s="4" t="s">
        <v>659</v>
      </c>
    </row>
    <row r="9" spans="1:4">
      <c r="A9" s="4" t="s">
        <v>660</v>
      </c>
      <c r="B9" s="4" t="s">
        <v>659</v>
      </c>
    </row>
    <row r="10" spans="1:4">
      <c r="A10" s="4" t="s">
        <v>661</v>
      </c>
      <c r="B10" s="5" t="n">
        <v>86000</v>
      </c>
      <c r="C10" s="5" t="n">
        <v>112000</v>
      </c>
      <c r="D10" s="5" t="n">
        <v>99000</v>
      </c>
    </row>
    <row r="11" spans="1:4">
      <c r="A11" s="4" t="s">
        <v>662</v>
      </c>
    </row>
    <row r="12" spans="1:4">
      <c r="A12" s="3" t="s">
        <v>654</v>
      </c>
    </row>
    <row r="13" spans="1:4">
      <c r="A13" s="4" t="s">
        <v>663</v>
      </c>
      <c r="B13" s="4" t="s">
        <v>664</v>
      </c>
    </row>
    <row r="14" spans="1:4">
      <c r="A14" s="4" t="s">
        <v>665</v>
      </c>
      <c r="B14" s="4" t="s">
        <v>396</v>
      </c>
    </row>
    <row r="15" spans="1:4">
      <c r="A15" s="4" t="s">
        <v>666</v>
      </c>
      <c r="B15" s="4" t="s">
        <v>667</v>
      </c>
    </row>
    <row r="16" spans="1:4">
      <c r="A16" s="4" t="s">
        <v>668</v>
      </c>
    </row>
    <row r="17" spans="1:4">
      <c r="A17" s="3" t="s">
        <v>654</v>
      </c>
    </row>
    <row r="18" spans="1:4">
      <c r="A18" s="4" t="s">
        <v>669</v>
      </c>
      <c r="B18" s="5" t="n">
        <v>0</v>
      </c>
      <c r="C18" s="5" t="n">
        <v>0</v>
      </c>
    </row>
    <row r="19" spans="1:4">
      <c r="A19" s="4" t="s">
        <v>666</v>
      </c>
      <c r="B19" s="4" t="s">
        <v>670</v>
      </c>
    </row>
    <row r="20" spans="1:4">
      <c r="A20" s="4" t="s">
        <v>671</v>
      </c>
    </row>
    <row r="21" spans="1:4">
      <c r="A21" s="3" t="s">
        <v>654</v>
      </c>
    </row>
    <row r="22" spans="1:4">
      <c r="A22" s="4" t="s">
        <v>672</v>
      </c>
      <c r="B22" s="5" t="n">
        <v>5800000</v>
      </c>
    </row>
    <row r="23" spans="1:4">
      <c r="A23" s="4" t="s">
        <v>673</v>
      </c>
    </row>
    <row r="24" spans="1:4">
      <c r="A24" s="3" t="s">
        <v>654</v>
      </c>
    </row>
    <row r="25" spans="1:4">
      <c r="A25" s="4" t="s">
        <v>674</v>
      </c>
      <c r="B25" s="6" t="n">
        <v>155</v>
      </c>
    </row>
    <row r="26" spans="1:4">
      <c r="A26" s="4" t="s">
        <v>675</v>
      </c>
    </row>
    <row r="27" spans="1:4">
      <c r="A27" s="3" t="s">
        <v>654</v>
      </c>
    </row>
    <row r="28" spans="1:4">
      <c r="A28" s="4" t="s">
        <v>676</v>
      </c>
      <c r="B28" s="6" t="n">
        <v>100</v>
      </c>
    </row>
    <row r="29" spans="1:4">
      <c r="A29" s="4" t="s">
        <v>677</v>
      </c>
      <c r="B29" s="4" t="s">
        <v>659</v>
      </c>
    </row>
    <row r="30" spans="1:4">
      <c r="A30" s="4" t="s">
        <v>678</v>
      </c>
      <c r="B30" s="4" t="s">
        <v>65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16"/>
  </cols>
  <sheetData>
    <row r="1" spans="1:2">
      <c r="A1" s="1" t="s">
        <v>679</v>
      </c>
      <c r="B1" s="2" t="s">
        <v>1</v>
      </c>
    </row>
    <row r="2" spans="1:2">
      <c r="B2" s="2" t="s">
        <v>58</v>
      </c>
    </row>
    <row r="3" spans="1:2">
      <c r="A3" s="3" t="s">
        <v>220</v>
      </c>
    </row>
    <row r="4" spans="1:2">
      <c r="A4" s="4" t="s">
        <v>680</v>
      </c>
      <c r="B4" s="4" t="s">
        <v>681</v>
      </c>
    </row>
    <row r="5" spans="1:2">
      <c r="A5" s="4" t="s">
        <v>682</v>
      </c>
      <c r="B5" s="4" t="s">
        <v>683</v>
      </c>
    </row>
    <row r="6" spans="1:2">
      <c r="A6" s="4" t="s">
        <v>684</v>
      </c>
      <c r="B6" s="4" t="s">
        <v>685</v>
      </c>
    </row>
    <row r="7" spans="1:2">
      <c r="A7" s="4" t="s">
        <v>686</v>
      </c>
      <c r="B7" s="4" t="s">
        <v>6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88</v>
      </c>
      <c r="B1" s="2" t="s">
        <v>1</v>
      </c>
    </row>
    <row r="2" spans="1:2">
      <c r="B2" s="2" t="s">
        <v>689</v>
      </c>
    </row>
    <row r="3" spans="1:2">
      <c r="A3" s="3" t="s">
        <v>220</v>
      </c>
    </row>
    <row r="4" spans="1:2">
      <c r="A4" s="4" t="s">
        <v>690</v>
      </c>
      <c r="B4" s="5" t="n">
        <v>1726</v>
      </c>
    </row>
    <row r="5" spans="1:2">
      <c r="A5" s="4" t="s">
        <v>691</v>
      </c>
      <c r="B5" s="5" t="n">
        <v>-27</v>
      </c>
    </row>
    <row r="6" spans="1:2">
      <c r="A6" s="4" t="s">
        <v>692</v>
      </c>
      <c r="B6" s="5" t="n">
        <v>1699</v>
      </c>
    </row>
    <row r="7" spans="1:2">
      <c r="A7" s="4" t="s">
        <v>693</v>
      </c>
      <c r="B7" s="5" t="n">
        <v>1610</v>
      </c>
    </row>
    <row r="8" spans="1:2">
      <c r="A8" s="4" t="s">
        <v>694</v>
      </c>
      <c r="B8" s="5" t="n">
        <v>1698</v>
      </c>
    </row>
    <row r="9" spans="1:2">
      <c r="A9" s="4" t="s">
        <v>695</v>
      </c>
      <c r="B9" s="8" t="n">
        <v>6.32</v>
      </c>
    </row>
    <row r="10" spans="1:2">
      <c r="A10" s="4" t="s">
        <v>696</v>
      </c>
      <c r="B10" s="9" t="n">
        <v>6.43</v>
      </c>
    </row>
    <row r="11" spans="1:2">
      <c r="A11" s="4" t="s">
        <v>697</v>
      </c>
      <c r="B11" s="9" t="n">
        <v>6.32</v>
      </c>
    </row>
    <row r="12" spans="1:2">
      <c r="A12" s="4" t="s">
        <v>698</v>
      </c>
      <c r="B12" s="9" t="n">
        <v>6.24</v>
      </c>
    </row>
    <row r="13" spans="1:2">
      <c r="A13" s="4" t="s">
        <v>699</v>
      </c>
      <c r="B13" s="8" t="n">
        <v>6.32</v>
      </c>
    </row>
    <row r="14" spans="1:2">
      <c r="A14" s="4" t="s">
        <v>700</v>
      </c>
      <c r="B14" s="4" t="s">
        <v>701</v>
      </c>
    </row>
    <row r="15" spans="1:2">
      <c r="A15" s="4" t="s">
        <v>702</v>
      </c>
      <c r="B15" s="4" t="s">
        <v>703</v>
      </c>
    </row>
    <row r="16" spans="1:2">
      <c r="A16" s="4" t="s">
        <v>704</v>
      </c>
      <c r="B16" s="4" t="s">
        <v>701</v>
      </c>
    </row>
    <row r="17" spans="1:2">
      <c r="A17" s="4" t="s">
        <v>705</v>
      </c>
      <c r="B17" s="6" t="n">
        <v>45</v>
      </c>
    </row>
    <row r="18" spans="1:2">
      <c r="A18" s="4" t="s">
        <v>706</v>
      </c>
      <c r="B18" s="5" t="n">
        <v>45</v>
      </c>
    </row>
    <row r="19" spans="1:2">
      <c r="A19" s="4" t="s">
        <v>707</v>
      </c>
      <c r="B19" s="6" t="n">
        <v>45</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1</v>
      </c>
    </row>
    <row r="2" spans="1:2">
      <c r="B2" s="2" t="s">
        <v>709</v>
      </c>
    </row>
    <row r="3" spans="1:2">
      <c r="A3" s="3" t="s">
        <v>654</v>
      </c>
    </row>
    <row r="4" spans="1:2">
      <c r="A4" s="4" t="s">
        <v>710</v>
      </c>
      <c r="B4" s="5" t="n">
        <v>2196</v>
      </c>
    </row>
    <row r="5" spans="1:2">
      <c r="A5" s="4" t="s">
        <v>711</v>
      </c>
      <c r="B5" s="5" t="n">
        <v>716</v>
      </c>
    </row>
    <row r="6" spans="1:2">
      <c r="A6" s="4" t="s">
        <v>712</v>
      </c>
      <c r="B6" s="5" t="n">
        <v>-112</v>
      </c>
    </row>
    <row r="7" spans="1:2">
      <c r="A7" s="4" t="s">
        <v>713</v>
      </c>
      <c r="B7" s="5" t="n">
        <v>-268</v>
      </c>
    </row>
    <row r="8" spans="1:2">
      <c r="A8" s="4" t="s">
        <v>714</v>
      </c>
      <c r="B8" s="5" t="n">
        <v>2532</v>
      </c>
    </row>
    <row r="9" spans="1:2">
      <c r="A9" s="4" t="s">
        <v>715</v>
      </c>
      <c r="B9" s="5" t="n">
        <v>1191</v>
      </c>
    </row>
    <row r="10" spans="1:2">
      <c r="A10" s="4" t="s">
        <v>716</v>
      </c>
      <c r="B10" s="8" t="n">
        <v>6.57</v>
      </c>
    </row>
    <row r="11" spans="1:2">
      <c r="A11" s="4" t="s">
        <v>717</v>
      </c>
      <c r="B11" s="9" t="n">
        <v>3.58</v>
      </c>
    </row>
    <row r="12" spans="1:2">
      <c r="A12" s="4" t="s">
        <v>718</v>
      </c>
      <c r="B12" s="9" t="n">
        <v>7.52</v>
      </c>
    </row>
    <row r="13" spans="1:2">
      <c r="A13" s="4" t="s">
        <v>719</v>
      </c>
      <c r="B13" s="9" t="n">
        <v>6.69</v>
      </c>
    </row>
    <row r="14" spans="1:2">
      <c r="A14" s="4" t="s">
        <v>720</v>
      </c>
      <c r="B14" s="9" t="n">
        <v>5.23</v>
      </c>
    </row>
    <row r="15" spans="1:2">
      <c r="A15" s="4" t="s">
        <v>721</v>
      </c>
      <c r="B15" s="8" t="n">
        <v>4.5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722</v>
      </c>
      <c r="B1" s="2" t="s">
        <v>1</v>
      </c>
    </row>
    <row r="2" spans="1:4">
      <c r="B2" s="2" t="s">
        <v>723</v>
      </c>
      <c r="C2" s="2" t="s">
        <v>724</v>
      </c>
      <c r="D2" s="2" t="s">
        <v>565</v>
      </c>
    </row>
    <row r="3" spans="1:4">
      <c r="A3" s="3" t="s">
        <v>725</v>
      </c>
    </row>
    <row r="4" spans="1:4">
      <c r="A4" s="4" t="s">
        <v>726</v>
      </c>
      <c r="B4" s="5" t="n">
        <v>4</v>
      </c>
    </row>
    <row r="5" spans="1:4">
      <c r="A5" s="4" t="s">
        <v>727</v>
      </c>
      <c r="B5" s="6" t="n">
        <v>3705</v>
      </c>
      <c r="C5" s="6" t="n">
        <v>6772</v>
      </c>
      <c r="D5" s="6" t="n">
        <v>5256</v>
      </c>
    </row>
    <row r="6" spans="1:4">
      <c r="A6" s="4" t="s">
        <v>728</v>
      </c>
      <c r="B6" s="6" t="n">
        <v>6298</v>
      </c>
      <c r="C6" s="6" t="n">
        <v>4990</v>
      </c>
      <c r="D6" s="6" t="n">
        <v>4383</v>
      </c>
    </row>
    <row r="7" spans="1:4">
      <c r="A7" s="4" t="s">
        <v>386</v>
      </c>
    </row>
    <row r="8" spans="1:4">
      <c r="A8" s="3" t="s">
        <v>725</v>
      </c>
    </row>
    <row r="9" spans="1:4">
      <c r="A9" s="4" t="s">
        <v>729</v>
      </c>
      <c r="B9" s="4" t="s">
        <v>7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14</v>
      </c>
      <c r="D2" s="2" t="s">
        <v>58</v>
      </c>
    </row>
    <row r="3" spans="1:4">
      <c r="A3" s="3" t="s">
        <v>128</v>
      </c>
    </row>
    <row r="4" spans="1:4">
      <c r="A4" s="4" t="s">
        <v>78</v>
      </c>
      <c r="B4" s="6" t="n">
        <v>-8177</v>
      </c>
      <c r="C4" s="6" t="n">
        <v>-6189</v>
      </c>
      <c r="D4" s="6" t="n">
        <v>10295</v>
      </c>
    </row>
    <row r="5" spans="1:4">
      <c r="A5" s="4" t="s">
        <v>77</v>
      </c>
      <c r="D5" s="5" t="n">
        <v>-10423</v>
      </c>
    </row>
    <row r="6" spans="1:4">
      <c r="A6" s="4" t="s">
        <v>129</v>
      </c>
      <c r="B6" s="5" t="n">
        <v>-8177</v>
      </c>
      <c r="C6" s="5" t="n">
        <v>-6189</v>
      </c>
      <c r="D6" s="5" t="n">
        <v>20718</v>
      </c>
    </row>
    <row r="7" spans="1:4">
      <c r="A7" s="3" t="s">
        <v>130</v>
      </c>
    </row>
    <row r="8" spans="1:4">
      <c r="A8" s="4" t="s">
        <v>131</v>
      </c>
      <c r="B8" s="5" t="n">
        <v>63023</v>
      </c>
      <c r="C8" s="5" t="n">
        <v>64585</v>
      </c>
      <c r="D8" s="5" t="n">
        <v>50129</v>
      </c>
    </row>
    <row r="9" spans="1:4">
      <c r="A9" s="4" t="s">
        <v>132</v>
      </c>
      <c r="B9" s="5" t="n">
        <v>-4494</v>
      </c>
      <c r="C9" s="5" t="n">
        <v>771</v>
      </c>
      <c r="D9" s="5" t="n">
        <v>-2895</v>
      </c>
    </row>
    <row r="10" spans="1:4">
      <c r="A10" s="4" t="s">
        <v>133</v>
      </c>
      <c r="B10" s="5" t="n">
        <v>5129</v>
      </c>
      <c r="C10" s="5" t="n">
        <v>8384</v>
      </c>
      <c r="D10" s="5" t="n">
        <v>19955</v>
      </c>
    </row>
    <row r="11" spans="1:4">
      <c r="A11" s="4" t="s">
        <v>134</v>
      </c>
      <c r="B11" s="5" t="n">
        <v>-6109</v>
      </c>
      <c r="C11" s="5" t="n">
        <v>-2689</v>
      </c>
      <c r="D11" s="5" t="n">
        <v>-14504</v>
      </c>
    </row>
    <row r="12" spans="1:4">
      <c r="A12" s="4" t="s">
        <v>135</v>
      </c>
      <c r="B12" s="5" t="n">
        <v>6175</v>
      </c>
      <c r="C12" s="5" t="n">
        <v>-855</v>
      </c>
      <c r="D12" s="5" t="n">
        <v>732</v>
      </c>
    </row>
    <row r="13" spans="1:4">
      <c r="A13" s="4" t="s">
        <v>136</v>
      </c>
      <c r="B13" s="5" t="n">
        <v>0</v>
      </c>
      <c r="C13" s="5" t="n">
        <v>2750</v>
      </c>
    </row>
    <row r="14" spans="1:4">
      <c r="A14" s="4" t="s">
        <v>137</v>
      </c>
      <c r="B14" s="5" t="n">
        <v>-8940</v>
      </c>
      <c r="C14" s="5" t="n">
        <v>-8444</v>
      </c>
      <c r="D14" s="5" t="n">
        <v>-1086</v>
      </c>
    </row>
    <row r="15" spans="1:4">
      <c r="A15" s="4" t="s">
        <v>138</v>
      </c>
      <c r="B15" s="5" t="n">
        <v>2922</v>
      </c>
      <c r="C15" s="5" t="n">
        <v>2766</v>
      </c>
      <c r="D15" s="5" t="n">
        <v>1453</v>
      </c>
    </row>
    <row r="16" spans="1:4">
      <c r="A16" s="4" t="s">
        <v>71</v>
      </c>
      <c r="D16" s="5" t="n">
        <v>-2197</v>
      </c>
    </row>
    <row r="17" spans="1:4">
      <c r="A17" s="4" t="s">
        <v>139</v>
      </c>
      <c r="B17" s="5" t="n">
        <v>477</v>
      </c>
      <c r="C17" s="5" t="n">
        <v>-1054</v>
      </c>
      <c r="D17" s="5" t="n">
        <v>593</v>
      </c>
    </row>
    <row r="18" spans="1:4">
      <c r="A18" s="4" t="s">
        <v>140</v>
      </c>
      <c r="B18" s="5" t="n">
        <v>-6135</v>
      </c>
      <c r="C18" s="5" t="n">
        <v>1359</v>
      </c>
      <c r="D18" s="5" t="n">
        <v>3029</v>
      </c>
    </row>
    <row r="19" spans="1:4">
      <c r="A19" s="4" t="s">
        <v>141</v>
      </c>
      <c r="B19" s="5" t="n">
        <v>2455</v>
      </c>
      <c r="C19" s="5" t="n">
        <v>4040</v>
      </c>
      <c r="D19" s="5" t="n">
        <v>2694</v>
      </c>
    </row>
    <row r="20" spans="1:4">
      <c r="A20" s="4" t="s">
        <v>117</v>
      </c>
      <c r="B20" s="5" t="n">
        <v>133</v>
      </c>
      <c r="C20" s="5" t="n">
        <v>57</v>
      </c>
      <c r="D20" s="5" t="n">
        <v>-206</v>
      </c>
    </row>
    <row r="21" spans="1:4">
      <c r="A21" s="3" t="s">
        <v>142</v>
      </c>
    </row>
    <row r="22" spans="1:4">
      <c r="A22" s="4" t="s">
        <v>143</v>
      </c>
      <c r="B22" s="5" t="n">
        <v>41274</v>
      </c>
      <c r="C22" s="5" t="n">
        <v>-20190</v>
      </c>
      <c r="D22" s="5" t="n">
        <v>11012</v>
      </c>
    </row>
    <row r="23" spans="1:4">
      <c r="A23" s="4" t="s">
        <v>18</v>
      </c>
      <c r="B23" s="5" t="n">
        <v>-13554</v>
      </c>
      <c r="C23" s="5" t="n">
        <v>48</v>
      </c>
      <c r="D23" s="5" t="n">
        <v>-5677</v>
      </c>
    </row>
    <row r="24" spans="1:4">
      <c r="A24" s="4" t="s">
        <v>19</v>
      </c>
      <c r="B24" s="5" t="n">
        <v>-6239</v>
      </c>
      <c r="C24" s="5" t="n">
        <v>-6612</v>
      </c>
      <c r="D24" s="5" t="n">
        <v>120</v>
      </c>
    </row>
    <row r="25" spans="1:4">
      <c r="A25" s="4" t="s">
        <v>144</v>
      </c>
      <c r="B25" s="5" t="n">
        <v>-5310</v>
      </c>
      <c r="C25" s="5" t="n">
        <v>-9730</v>
      </c>
      <c r="D25" s="5" t="n">
        <v>1780</v>
      </c>
    </row>
    <row r="26" spans="1:4">
      <c r="A26" s="4" t="s">
        <v>145</v>
      </c>
      <c r="B26" s="5" t="n">
        <v>-17762</v>
      </c>
      <c r="C26" s="5" t="n">
        <v>306</v>
      </c>
      <c r="D26" s="5" t="n">
        <v>-14113</v>
      </c>
    </row>
    <row r="27" spans="1:4">
      <c r="A27" s="4" t="s">
        <v>34</v>
      </c>
      <c r="B27" s="5" t="n">
        <v>-2002</v>
      </c>
      <c r="C27" s="5" t="n">
        <v>2325</v>
      </c>
      <c r="D27" s="5" t="n">
        <v>-2624</v>
      </c>
    </row>
    <row r="28" spans="1:4">
      <c r="A28" s="4" t="s">
        <v>146</v>
      </c>
      <c r="B28" s="5" t="n">
        <v>-4196</v>
      </c>
      <c r="C28" s="5" t="n">
        <v>-2506</v>
      </c>
      <c r="D28" s="5" t="n">
        <v>-1759</v>
      </c>
    </row>
    <row r="29" spans="1:4">
      <c r="A29" s="4" t="s">
        <v>147</v>
      </c>
      <c r="B29" s="5" t="n">
        <v>38670</v>
      </c>
      <c r="C29" s="5" t="n">
        <v>29122</v>
      </c>
      <c r="D29" s="5" t="n">
        <v>67154</v>
      </c>
    </row>
    <row r="30" spans="1:4">
      <c r="A30" s="4" t="s">
        <v>148</v>
      </c>
      <c r="D30" s="5" t="n">
        <v>-18352</v>
      </c>
    </row>
    <row r="31" spans="1:4">
      <c r="A31" s="4" t="s">
        <v>149</v>
      </c>
      <c r="B31" s="5" t="n">
        <v>38670</v>
      </c>
      <c r="C31" s="5" t="n">
        <v>29122</v>
      </c>
      <c r="D31" s="5" t="n">
        <v>48802</v>
      </c>
    </row>
    <row r="32" spans="1:4">
      <c r="A32" s="3" t="s">
        <v>150</v>
      </c>
    </row>
    <row r="33" spans="1:4">
      <c r="A33" s="4" t="s">
        <v>151</v>
      </c>
      <c r="B33" s="5" t="n">
        <v>-83798</v>
      </c>
      <c r="C33" s="5" t="n">
        <v>-74455</v>
      </c>
      <c r="D33" s="5" t="n">
        <v>-91910</v>
      </c>
    </row>
    <row r="34" spans="1:4">
      <c r="A34" s="4" t="s">
        <v>152</v>
      </c>
      <c r="B34" s="5" t="n">
        <v>18257</v>
      </c>
      <c r="C34" s="5" t="n">
        <v>1322</v>
      </c>
      <c r="D34" s="5" t="n">
        <v>68</v>
      </c>
    </row>
    <row r="35" spans="1:4">
      <c r="A35" s="4" t="s">
        <v>153</v>
      </c>
      <c r="B35" s="5" t="n">
        <v>-7035</v>
      </c>
    </row>
    <row r="36" spans="1:4">
      <c r="A36" s="4" t="s">
        <v>154</v>
      </c>
      <c r="D36" s="5" t="n">
        <v>-3100</v>
      </c>
    </row>
    <row r="37" spans="1:4">
      <c r="A37" s="4" t="s">
        <v>155</v>
      </c>
      <c r="D37" s="5" t="n">
        <v>-27048</v>
      </c>
    </row>
    <row r="38" spans="1:4">
      <c r="A38" s="4" t="s">
        <v>156</v>
      </c>
      <c r="B38" s="5" t="n">
        <v>-72576</v>
      </c>
      <c r="C38" s="5" t="n">
        <v>-73133</v>
      </c>
      <c r="D38" s="5" t="n">
        <v>-121990</v>
      </c>
    </row>
    <row r="39" spans="1:4">
      <c r="A39" s="4" t="s">
        <v>157</v>
      </c>
      <c r="D39" s="5" t="n">
        <v>5275</v>
      </c>
    </row>
    <row r="40" spans="1:4">
      <c r="A40" s="4" t="s">
        <v>158</v>
      </c>
      <c r="B40" s="5" t="n">
        <v>-72576</v>
      </c>
      <c r="C40" s="5" t="n">
        <v>-73133</v>
      </c>
      <c r="D40" s="5" t="n">
        <v>-116715</v>
      </c>
    </row>
    <row r="41" spans="1:4">
      <c r="A41" s="3" t="s">
        <v>159</v>
      </c>
    </row>
    <row r="42" spans="1:4">
      <c r="A42" s="4" t="s">
        <v>160</v>
      </c>
      <c r="C42" s="5" t="n">
        <v>2640</v>
      </c>
      <c r="D42" s="5" t="n">
        <v>47360</v>
      </c>
    </row>
    <row r="43" spans="1:4">
      <c r="A43" s="4" t="s">
        <v>161</v>
      </c>
      <c r="B43" s="5" t="n">
        <v>-44582</v>
      </c>
      <c r="C43" s="5" t="n">
        <v>-5000</v>
      </c>
      <c r="D43" s="5" t="n">
        <v>-417</v>
      </c>
    </row>
    <row r="44" spans="1:4">
      <c r="A44" s="4" t="s">
        <v>162</v>
      </c>
      <c r="D44" s="5" t="n">
        <v>24880</v>
      </c>
    </row>
    <row r="45" spans="1:4">
      <c r="A45" s="4" t="s">
        <v>163</v>
      </c>
      <c r="B45" s="5" t="n">
        <v>-6817</v>
      </c>
      <c r="C45" s="5" t="n">
        <v>-111</v>
      </c>
      <c r="D45" s="5" t="n">
        <v>-2532</v>
      </c>
    </row>
    <row r="46" spans="1:4">
      <c r="A46" s="4" t="s">
        <v>164</v>
      </c>
      <c r="B46" s="5" t="n">
        <v>-1079</v>
      </c>
      <c r="C46" s="5" t="n">
        <v>-443</v>
      </c>
    </row>
    <row r="47" spans="1:4">
      <c r="A47" s="4" t="s">
        <v>165</v>
      </c>
      <c r="B47" s="5" t="n">
        <v>-171</v>
      </c>
      <c r="C47" s="5" t="n">
        <v>-267</v>
      </c>
      <c r="D47" s="5" t="n">
        <v>-497</v>
      </c>
    </row>
    <row r="48" spans="1:4">
      <c r="A48" s="4" t="s">
        <v>166</v>
      </c>
      <c r="D48" s="5" t="n">
        <v>-205</v>
      </c>
    </row>
    <row r="49" spans="1:4">
      <c r="A49" s="4" t="s">
        <v>167</v>
      </c>
      <c r="C49" s="5" t="n">
        <v>410</v>
      </c>
    </row>
    <row r="50" spans="1:4">
      <c r="A50" s="4" t="s">
        <v>168</v>
      </c>
      <c r="B50" s="5" t="n">
        <v>-1424</v>
      </c>
      <c r="C50" s="5" t="n">
        <v>-1201</v>
      </c>
      <c r="D50" s="5" t="n">
        <v>-235</v>
      </c>
    </row>
    <row r="51" spans="1:4">
      <c r="A51" s="4" t="s">
        <v>169</v>
      </c>
      <c r="B51" s="5" t="n">
        <v>905</v>
      </c>
      <c r="C51" s="5" t="n">
        <v>1365</v>
      </c>
      <c r="D51" s="5" t="n">
        <v>1568</v>
      </c>
    </row>
    <row r="52" spans="1:4">
      <c r="A52" s="4" t="s">
        <v>117</v>
      </c>
      <c r="B52" s="5" t="n">
        <v>-133</v>
      </c>
      <c r="C52" s="5" t="n">
        <v>-57</v>
      </c>
      <c r="D52" s="5" t="n">
        <v>206</v>
      </c>
    </row>
    <row r="53" spans="1:4">
      <c r="A53" s="4" t="s">
        <v>170</v>
      </c>
      <c r="C53" s="5" t="n">
        <v>-1433</v>
      </c>
    </row>
    <row r="54" spans="1:4">
      <c r="A54" s="4" t="s">
        <v>171</v>
      </c>
      <c r="B54" s="5" t="n">
        <v>288611</v>
      </c>
      <c r="C54" s="5" t="n">
        <v>179500</v>
      </c>
      <c r="D54" s="5" t="n">
        <v>236500</v>
      </c>
    </row>
    <row r="55" spans="1:4">
      <c r="A55" s="4" t="s">
        <v>172</v>
      </c>
      <c r="B55" s="5" t="n">
        <v>-204500</v>
      </c>
      <c r="C55" s="5" t="n">
        <v>-159500</v>
      </c>
      <c r="D55" s="5" t="n">
        <v>-271500</v>
      </c>
    </row>
    <row r="56" spans="1:4">
      <c r="A56" s="4" t="s">
        <v>173</v>
      </c>
      <c r="B56" s="5" t="n">
        <v>30810</v>
      </c>
      <c r="C56" s="5" t="n">
        <v>15903</v>
      </c>
      <c r="D56" s="5" t="n">
        <v>35128</v>
      </c>
    </row>
    <row r="57" spans="1:4">
      <c r="A57" s="4" t="s">
        <v>174</v>
      </c>
      <c r="B57" s="5" t="n">
        <v>79</v>
      </c>
      <c r="C57" s="5" t="n">
        <v>-97</v>
      </c>
      <c r="D57" s="5" t="n">
        <v>-164</v>
      </c>
    </row>
    <row r="58" spans="1:4">
      <c r="A58" s="4" t="s">
        <v>175</v>
      </c>
      <c r="B58" s="5" t="n">
        <v>-3017</v>
      </c>
      <c r="C58" s="5" t="n">
        <v>-28205</v>
      </c>
      <c r="D58" s="5" t="n">
        <v>-32949</v>
      </c>
    </row>
    <row r="59" spans="1:4">
      <c r="A59" s="4" t="s">
        <v>176</v>
      </c>
      <c r="B59" s="5" t="n">
        <v>14184</v>
      </c>
      <c r="C59" s="5" t="n">
        <v>42389</v>
      </c>
      <c r="D59" s="5" t="n">
        <v>75338</v>
      </c>
    </row>
    <row r="60" spans="1:4">
      <c r="A60" s="4" t="s">
        <v>177</v>
      </c>
      <c r="B60" s="5" t="n">
        <v>11167</v>
      </c>
      <c r="C60" s="5" t="n">
        <v>14184</v>
      </c>
      <c r="D60" s="5" t="n">
        <v>42389</v>
      </c>
    </row>
    <row r="61" spans="1:4">
      <c r="A61" s="3" t="s">
        <v>178</v>
      </c>
    </row>
    <row r="62" spans="1:4">
      <c r="A62" s="4" t="s">
        <v>179</v>
      </c>
      <c r="B62" s="5" t="n">
        <v>26563</v>
      </c>
      <c r="C62" s="5" t="n">
        <v>25391</v>
      </c>
      <c r="D62" s="5" t="n">
        <v>18901</v>
      </c>
    </row>
    <row r="63" spans="1:4">
      <c r="A63" s="4" t="s">
        <v>180</v>
      </c>
      <c r="B63" s="5" t="n">
        <v>200</v>
      </c>
      <c r="C63" s="5" t="n">
        <v>586</v>
      </c>
      <c r="D63" s="5" t="n">
        <v>-10544</v>
      </c>
    </row>
    <row r="64" spans="1:4">
      <c r="A64" s="3" t="s">
        <v>181</v>
      </c>
    </row>
    <row r="65" spans="1:4">
      <c r="A65" s="4" t="s">
        <v>182</v>
      </c>
      <c r="B65" s="6" t="n">
        <v>8795</v>
      </c>
      <c r="C65" s="5" t="n">
        <v>7380</v>
      </c>
      <c r="D65" s="5" t="n">
        <v>10316</v>
      </c>
    </row>
    <row r="66" spans="1:4">
      <c r="A66" s="4" t="s">
        <v>183</v>
      </c>
      <c r="C66" s="5" t="n">
        <v>2190</v>
      </c>
      <c r="D66" s="5" t="n">
        <v>3665</v>
      </c>
    </row>
    <row r="67" spans="1:4">
      <c r="A67" s="4" t="s">
        <v>184</v>
      </c>
      <c r="C67" s="6" t="n">
        <v>15569</v>
      </c>
    </row>
    <row r="68" spans="1:4">
      <c r="A68" s="4" t="s">
        <v>185</v>
      </c>
    </row>
    <row r="69" spans="1:4">
      <c r="A69" s="3" t="s">
        <v>181</v>
      </c>
    </row>
    <row r="70" spans="1:4">
      <c r="A70" s="4" t="s">
        <v>186</v>
      </c>
      <c r="D70" s="6" t="n">
        <v>162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1</v>
      </c>
      <c r="B1" s="2" t="s">
        <v>1</v>
      </c>
    </row>
    <row r="2" spans="1:4">
      <c r="B2" s="2" t="s">
        <v>2</v>
      </c>
      <c r="C2" s="2" t="s">
        <v>14</v>
      </c>
      <c r="D2" s="2" t="s">
        <v>58</v>
      </c>
    </row>
    <row r="3" spans="1:4">
      <c r="A3" s="3" t="s">
        <v>732</v>
      </c>
    </row>
    <row r="4" spans="1:4">
      <c r="A4" s="4" t="s">
        <v>733</v>
      </c>
      <c r="B4" s="5" t="n">
        <v>136100329</v>
      </c>
    </row>
    <row r="5" spans="1:4">
      <c r="A5" s="4" t="s">
        <v>734</v>
      </c>
      <c r="B5" s="5" t="n">
        <v>1</v>
      </c>
    </row>
    <row r="6" spans="1:4">
      <c r="A6" s="4" t="s">
        <v>735</v>
      </c>
      <c r="B6" s="4" t="s">
        <v>736</v>
      </c>
      <c r="C6" s="4" t="s">
        <v>736</v>
      </c>
    </row>
    <row r="7" spans="1:4">
      <c r="A7" s="4" t="s">
        <v>737</v>
      </c>
      <c r="B7" s="4" t="s">
        <v>738</v>
      </c>
    </row>
    <row r="8" spans="1:4">
      <c r="A8" s="4" t="s">
        <v>739</v>
      </c>
      <c r="B8" s="6" t="n">
        <v>1102</v>
      </c>
      <c r="C8" s="6" t="n">
        <v>1005</v>
      </c>
      <c r="D8" s="6" t="n">
        <v>8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3"/>
    <col customWidth="1" max="6" min="6" width="15"/>
    <col customWidth="1" max="7" min="7" width="14"/>
    <col customWidth="1" max="8" min="8" width="14"/>
  </cols>
  <sheetData>
    <row r="1" spans="1:8">
      <c r="A1" s="1" t="s">
        <v>740</v>
      </c>
      <c r="B1" s="2" t="s">
        <v>741</v>
      </c>
      <c r="C1" s="2" t="s">
        <v>742</v>
      </c>
      <c r="D1" s="2" t="s">
        <v>743</v>
      </c>
      <c r="E1" s="2" t="s">
        <v>744</v>
      </c>
      <c r="F1" s="2" t="s">
        <v>2</v>
      </c>
      <c r="G1" s="2" t="s">
        <v>14</v>
      </c>
      <c r="H1" s="2" t="s">
        <v>58</v>
      </c>
    </row>
    <row r="2" spans="1:8">
      <c r="A2" s="3" t="s">
        <v>745</v>
      </c>
    </row>
    <row r="3" spans="1:8">
      <c r="A3" s="4" t="s">
        <v>746</v>
      </c>
      <c r="F3" s="6" t="n">
        <v>1185875000</v>
      </c>
    </row>
    <row r="4" spans="1:8">
      <c r="A4" s="4" t="s">
        <v>747</v>
      </c>
      <c r="F4" s="5" t="n">
        <v>404924000</v>
      </c>
    </row>
    <row r="5" spans="1:8">
      <c r="A5" s="4" t="s">
        <v>748</v>
      </c>
      <c r="C5" s="6" t="n">
        <v>5309000</v>
      </c>
    </row>
    <row r="6" spans="1:8">
      <c r="A6" s="4" t="s">
        <v>749</v>
      </c>
      <c r="E6" s="6" t="n">
        <v>13600000</v>
      </c>
    </row>
    <row r="7" spans="1:8">
      <c r="A7" s="4" t="s">
        <v>750</v>
      </c>
      <c r="D7" s="6" t="n">
        <v>10500000</v>
      </c>
    </row>
    <row r="8" spans="1:8">
      <c r="A8" s="4" t="s">
        <v>751</v>
      </c>
      <c r="D8" s="6" t="n">
        <v>3100000</v>
      </c>
    </row>
    <row r="9" spans="1:8">
      <c r="A9" s="4" t="s">
        <v>752</v>
      </c>
      <c r="F9" s="5" t="n">
        <v>21061000</v>
      </c>
      <c r="G9" s="6" t="n">
        <v>21697000</v>
      </c>
      <c r="H9" s="6" t="n">
        <v>25318000</v>
      </c>
    </row>
    <row r="10" spans="1:8">
      <c r="A10" s="4" t="s">
        <v>753</v>
      </c>
    </row>
    <row r="11" spans="1:8">
      <c r="A11" s="3" t="s">
        <v>745</v>
      </c>
    </row>
    <row r="12" spans="1:8">
      <c r="A12" s="4" t="s">
        <v>754</v>
      </c>
      <c r="B12" s="6" t="n">
        <v>20000000</v>
      </c>
    </row>
    <row r="13" spans="1:8">
      <c r="A13" s="4" t="s">
        <v>755</v>
      </c>
    </row>
    <row r="14" spans="1:8">
      <c r="A14" s="3" t="s">
        <v>745</v>
      </c>
    </row>
    <row r="15" spans="1:8">
      <c r="A15" s="4" t="s">
        <v>746</v>
      </c>
      <c r="F15" s="5" t="n">
        <v>41082000</v>
      </c>
    </row>
    <row r="16" spans="1:8">
      <c r="A16" s="4" t="s">
        <v>383</v>
      </c>
    </row>
    <row r="17" spans="1:8">
      <c r="A17" s="3" t="s">
        <v>745</v>
      </c>
    </row>
    <row r="18" spans="1:8">
      <c r="A18" s="4" t="s">
        <v>756</v>
      </c>
      <c r="F18" s="6" t="n">
        <v>1000000</v>
      </c>
    </row>
    <row r="19" spans="1:8">
      <c r="A19" s="4" t="s">
        <v>757</v>
      </c>
      <c r="F19" s="4" t="s">
        <v>385</v>
      </c>
    </row>
    <row r="20" spans="1:8">
      <c r="A20" s="4" t="s">
        <v>386</v>
      </c>
    </row>
    <row r="21" spans="1:8">
      <c r="A21" s="3" t="s">
        <v>745</v>
      </c>
    </row>
    <row r="22" spans="1:8">
      <c r="A22" s="4" t="s">
        <v>756</v>
      </c>
      <c r="F22" s="6" t="n">
        <v>10000000</v>
      </c>
    </row>
    <row r="23" spans="1:8">
      <c r="A23" s="4" t="s">
        <v>757</v>
      </c>
      <c r="F23" s="4" t="s">
        <v>3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8</v>
      </c>
      <c r="B1" s="2" t="s">
        <v>438</v>
      </c>
    </row>
    <row r="2" spans="1:2">
      <c r="A2" s="3" t="s">
        <v>226</v>
      </c>
    </row>
    <row r="3" spans="1:2">
      <c r="A3" s="5" t="n">
        <v>2017</v>
      </c>
      <c r="B3" s="6" t="n">
        <v>23394</v>
      </c>
    </row>
    <row r="4" spans="1:2">
      <c r="A4" s="5" t="n">
        <v>2018</v>
      </c>
      <c r="B4" s="5" t="n">
        <v>15517</v>
      </c>
    </row>
    <row r="5" spans="1:2">
      <c r="A5" s="5" t="n">
        <v>2019</v>
      </c>
      <c r="B5" s="5" t="n">
        <v>11991</v>
      </c>
    </row>
    <row r="6" spans="1:2">
      <c r="A6" s="5" t="n">
        <v>2020</v>
      </c>
      <c r="B6" s="5" t="n">
        <v>8273</v>
      </c>
    </row>
    <row r="7" spans="1:2">
      <c r="A7" s="5" t="n">
        <v>2021</v>
      </c>
      <c r="B7" s="5" t="n">
        <v>7557</v>
      </c>
    </row>
    <row r="8" spans="1:2">
      <c r="A8" s="4" t="s">
        <v>556</v>
      </c>
      <c r="B8" s="5" t="n">
        <v>7018</v>
      </c>
    </row>
    <row r="9" spans="1:2">
      <c r="A9" s="4" t="s">
        <v>759</v>
      </c>
      <c r="B9" s="6" t="n">
        <v>737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60</v>
      </c>
      <c r="B1" s="2" t="s">
        <v>1</v>
      </c>
    </row>
    <row r="2" spans="1:3">
      <c r="B2" s="2" t="s">
        <v>2</v>
      </c>
      <c r="C2" s="2" t="s">
        <v>14</v>
      </c>
    </row>
    <row r="3" spans="1:3">
      <c r="A3" s="3" t="s">
        <v>343</v>
      </c>
    </row>
    <row r="4" spans="1:3">
      <c r="A4" s="4" t="s">
        <v>21</v>
      </c>
      <c r="B4" s="6" t="n">
        <v>63412</v>
      </c>
      <c r="C4" s="6" t="n">
        <v>59690</v>
      </c>
    </row>
    <row r="5" spans="1:3">
      <c r="A5" s="4" t="s">
        <v>761</v>
      </c>
      <c r="B5" s="6" t="n">
        <v>17016</v>
      </c>
      <c r="C5" s="5" t="n">
        <v>15408</v>
      </c>
    </row>
    <row r="6" spans="1:3">
      <c r="A6" s="4" t="s">
        <v>342</v>
      </c>
    </row>
    <row r="7" spans="1:3">
      <c r="A7" s="3" t="s">
        <v>343</v>
      </c>
    </row>
    <row r="8" spans="1:3">
      <c r="A8" s="4" t="s">
        <v>762</v>
      </c>
      <c r="B8" s="4" t="s">
        <v>659</v>
      </c>
    </row>
    <row r="9" spans="1:3">
      <c r="A9" s="4" t="s">
        <v>763</v>
      </c>
      <c r="B9" s="6" t="n">
        <v>29729</v>
      </c>
    </row>
    <row r="10" spans="1:3">
      <c r="A10" s="4" t="s">
        <v>346</v>
      </c>
    </row>
    <row r="11" spans="1:3">
      <c r="A11" s="3" t="s">
        <v>343</v>
      </c>
    </row>
    <row r="12" spans="1:3">
      <c r="A12" s="4" t="s">
        <v>762</v>
      </c>
      <c r="B12" s="4" t="s">
        <v>659</v>
      </c>
    </row>
    <row r="13" spans="1:3">
      <c r="A13" s="4" t="s">
        <v>348</v>
      </c>
    </row>
    <row r="14" spans="1:3">
      <c r="A14" s="3" t="s">
        <v>343</v>
      </c>
    </row>
    <row r="15" spans="1:3">
      <c r="A15" s="4" t="s">
        <v>762</v>
      </c>
      <c r="B15" s="4" t="s">
        <v>659</v>
      </c>
    </row>
    <row r="16" spans="1:3">
      <c r="A16" s="4" t="s">
        <v>21</v>
      </c>
      <c r="B16" s="6" t="n">
        <v>24696</v>
      </c>
      <c r="C16" s="5" t="n">
        <v>27592</v>
      </c>
    </row>
    <row r="17" spans="1:3">
      <c r="A17" s="4" t="s">
        <v>761</v>
      </c>
      <c r="B17" s="5" t="n">
        <v>17016</v>
      </c>
      <c r="C17" s="5" t="n">
        <v>14271</v>
      </c>
    </row>
    <row r="18" spans="1:3">
      <c r="A18" s="4" t="s">
        <v>764</v>
      </c>
      <c r="B18" s="6" t="n">
        <v>2634</v>
      </c>
      <c r="C18" s="6" t="n">
        <v>198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14</v>
      </c>
      <c r="D2" s="2" t="s">
        <v>58</v>
      </c>
    </row>
    <row r="3" spans="1:4">
      <c r="A3" s="4" t="s">
        <v>342</v>
      </c>
    </row>
    <row r="4" spans="1:4">
      <c r="A4" s="3" t="s">
        <v>343</v>
      </c>
    </row>
    <row r="5" spans="1:4">
      <c r="A5" s="4" t="s">
        <v>766</v>
      </c>
      <c r="C5" s="6" t="n">
        <v>139</v>
      </c>
      <c r="D5" s="6" t="n">
        <v>13784</v>
      </c>
    </row>
    <row r="6" spans="1:4">
      <c r="A6" s="4" t="s">
        <v>767</v>
      </c>
      <c r="B6" s="6" t="n">
        <v>758</v>
      </c>
      <c r="C6" s="5" t="n">
        <v>-1363</v>
      </c>
      <c r="D6" s="5" t="n">
        <v>-118</v>
      </c>
    </row>
    <row r="7" spans="1:4">
      <c r="A7" s="4" t="s">
        <v>768</v>
      </c>
      <c r="B7" s="5" t="n">
        <v>758</v>
      </c>
      <c r="C7" s="5" t="n">
        <v>-3152</v>
      </c>
      <c r="D7" s="5" t="n">
        <v>11326</v>
      </c>
    </row>
    <row r="8" spans="1:4">
      <c r="A8" s="4" t="s">
        <v>769</v>
      </c>
      <c r="B8" s="5" t="n">
        <v>758</v>
      </c>
      <c r="C8" s="5" t="n">
        <v>-3152</v>
      </c>
      <c r="D8" s="5" t="n">
        <v>9527</v>
      </c>
    </row>
    <row r="9" spans="1:4">
      <c r="A9" s="4" t="s">
        <v>346</v>
      </c>
    </row>
    <row r="10" spans="1:4">
      <c r="A10" s="3" t="s">
        <v>343</v>
      </c>
    </row>
    <row r="11" spans="1:4">
      <c r="A11" s="4" t="s">
        <v>766</v>
      </c>
      <c r="D11" s="5" t="n">
        <v>180</v>
      </c>
    </row>
    <row r="12" spans="1:4">
      <c r="A12" s="4" t="s">
        <v>767</v>
      </c>
      <c r="D12" s="5" t="n">
        <v>180</v>
      </c>
    </row>
    <row r="13" spans="1:4">
      <c r="A13" s="4" t="s">
        <v>769</v>
      </c>
      <c r="C13" s="5" t="n">
        <v>28</v>
      </c>
      <c r="D13" s="5" t="n">
        <v>14803</v>
      </c>
    </row>
    <row r="14" spans="1:4">
      <c r="A14" s="4" t="s">
        <v>348</v>
      </c>
    </row>
    <row r="15" spans="1:4">
      <c r="A15" s="3" t="s">
        <v>343</v>
      </c>
    </row>
    <row r="16" spans="1:4">
      <c r="A16" s="4" t="s">
        <v>766</v>
      </c>
      <c r="C16" s="5" t="n">
        <v>6960</v>
      </c>
      <c r="D16" s="5" t="n">
        <v>11278</v>
      </c>
    </row>
    <row r="17" spans="1:4">
      <c r="A17" s="4" t="s">
        <v>767</v>
      </c>
      <c r="B17" s="5" t="n">
        <v>-183</v>
      </c>
      <c r="C17" s="5" t="n">
        <v>-3800</v>
      </c>
      <c r="D17" s="5" t="n">
        <v>-19153</v>
      </c>
    </row>
    <row r="18" spans="1:4">
      <c r="A18" s="4" t="s">
        <v>769</v>
      </c>
      <c r="B18" s="6" t="n">
        <v>-183</v>
      </c>
      <c r="C18" s="6" t="n">
        <v>-3800</v>
      </c>
      <c r="D18" s="6" t="n">
        <v>-1985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 customWidth="1" max="5" min="5" width="14"/>
  </cols>
  <sheetData>
    <row r="1" spans="1:5">
      <c r="A1" s="1" t="s">
        <v>770</v>
      </c>
      <c r="B1" s="2" t="s">
        <v>771</v>
      </c>
      <c r="C1" s="2" t="s">
        <v>1</v>
      </c>
    </row>
    <row r="2" spans="1:5">
      <c r="B2" s="2" t="s">
        <v>772</v>
      </c>
      <c r="C2" s="2" t="s">
        <v>2</v>
      </c>
      <c r="D2" s="2" t="s">
        <v>14</v>
      </c>
      <c r="E2" s="2" t="s">
        <v>58</v>
      </c>
    </row>
    <row r="3" spans="1:5">
      <c r="A3" s="3" t="s">
        <v>773</v>
      </c>
    </row>
    <row r="4" spans="1:5">
      <c r="A4" s="4" t="s">
        <v>774</v>
      </c>
      <c r="C4" s="6" t="n">
        <v>21061000</v>
      </c>
      <c r="D4" s="6" t="n">
        <v>21697000</v>
      </c>
      <c r="E4" s="6" t="n">
        <v>25318000</v>
      </c>
    </row>
    <row r="5" spans="1:5">
      <c r="A5" s="4" t="s">
        <v>775</v>
      </c>
    </row>
    <row r="6" spans="1:5">
      <c r="A6" s="3" t="s">
        <v>773</v>
      </c>
    </row>
    <row r="7" spans="1:5">
      <c r="A7" s="4" t="s">
        <v>776</v>
      </c>
      <c r="E7" s="5" t="n">
        <v>375000</v>
      </c>
    </row>
    <row r="8" spans="1:5">
      <c r="A8" s="4" t="s">
        <v>777</v>
      </c>
      <c r="B8" s="6" t="n">
        <v>490000</v>
      </c>
    </row>
    <row r="9" spans="1:5">
      <c r="A9" s="4" t="s">
        <v>774</v>
      </c>
      <c r="C9" s="5" t="n">
        <v>0</v>
      </c>
      <c r="D9" s="5" t="n">
        <v>0</v>
      </c>
    </row>
    <row r="10" spans="1:5">
      <c r="A10" s="4" t="s">
        <v>778</v>
      </c>
    </row>
    <row r="11" spans="1:5">
      <c r="A11" s="3" t="s">
        <v>773</v>
      </c>
    </row>
    <row r="12" spans="1:5">
      <c r="A12" s="4" t="s">
        <v>774</v>
      </c>
      <c r="C12" s="6" t="n">
        <v>195000</v>
      </c>
      <c r="D12" s="5" t="n">
        <v>243000</v>
      </c>
      <c r="E12" s="5" t="n">
        <v>243000</v>
      </c>
    </row>
    <row r="13" spans="1:5">
      <c r="A13" s="4" t="s">
        <v>779</v>
      </c>
    </row>
    <row r="14" spans="1:5">
      <c r="A14" s="3" t="s">
        <v>773</v>
      </c>
    </row>
    <row r="15" spans="1:5">
      <c r="A15" s="4" t="s">
        <v>780</v>
      </c>
      <c r="C15" s="4" t="s">
        <v>781</v>
      </c>
    </row>
    <row r="16" spans="1:5">
      <c r="A16" s="4" t="s">
        <v>782</v>
      </c>
    </row>
    <row r="17" spans="1:5">
      <c r="A17" s="3" t="s">
        <v>773</v>
      </c>
    </row>
    <row r="18" spans="1:5">
      <c r="A18" s="4" t="s">
        <v>774</v>
      </c>
      <c r="C18" s="6" t="n">
        <v>506000</v>
      </c>
      <c r="D18" s="6" t="n">
        <v>402000</v>
      </c>
      <c r="E18" s="6" t="n">
        <v>46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83</v>
      </c>
      <c r="B1" s="2" t="s">
        <v>784</v>
      </c>
      <c r="C1" s="2" t="s">
        <v>785</v>
      </c>
      <c r="D1" s="2" t="s">
        <v>786</v>
      </c>
      <c r="E1" s="2" t="s">
        <v>452</v>
      </c>
      <c r="F1" s="2" t="s">
        <v>2</v>
      </c>
      <c r="G1" s="2" t="s">
        <v>14</v>
      </c>
      <c r="H1" s="2" t="s">
        <v>58</v>
      </c>
    </row>
    <row r="2" spans="1:8">
      <c r="A2" s="3" t="s">
        <v>787</v>
      </c>
    </row>
    <row r="3" spans="1:8">
      <c r="A3" s="4" t="s">
        <v>24</v>
      </c>
      <c r="F3" s="6" t="n">
        <v>83576</v>
      </c>
      <c r="G3" s="6" t="n">
        <v>83576</v>
      </c>
      <c r="H3" s="6" t="n">
        <v>86326</v>
      </c>
    </row>
    <row r="4" spans="1:8">
      <c r="A4" s="4" t="s">
        <v>66</v>
      </c>
      <c r="F4" s="5" t="n">
        <v>6175</v>
      </c>
      <c r="G4" s="5" t="n">
        <v>-855</v>
      </c>
      <c r="H4" s="5" t="n">
        <v>732</v>
      </c>
    </row>
    <row r="5" spans="1:8">
      <c r="A5" s="4" t="s">
        <v>71</v>
      </c>
      <c r="H5" s="5" t="n">
        <v>2197</v>
      </c>
    </row>
    <row r="6" spans="1:8">
      <c r="A6" s="4" t="s">
        <v>788</v>
      </c>
    </row>
    <row r="7" spans="1:8">
      <c r="A7" s="3" t="s">
        <v>787</v>
      </c>
    </row>
    <row r="8" spans="1:8">
      <c r="A8" s="4" t="s">
        <v>24</v>
      </c>
      <c r="F8" s="5" t="n">
        <v>7000</v>
      </c>
      <c r="G8" s="6" t="n">
        <v>7000</v>
      </c>
      <c r="H8" s="6" t="n">
        <v>9750</v>
      </c>
    </row>
    <row r="9" spans="1:8">
      <c r="A9" s="4" t="s">
        <v>66</v>
      </c>
      <c r="F9" s="5" t="n">
        <v>2758</v>
      </c>
    </row>
    <row r="10" spans="1:8">
      <c r="A10" s="4" t="s">
        <v>779</v>
      </c>
    </row>
    <row r="11" spans="1:8">
      <c r="A11" s="3" t="s">
        <v>787</v>
      </c>
    </row>
    <row r="12" spans="1:8">
      <c r="A12" s="4" t="s">
        <v>789</v>
      </c>
      <c r="D12" s="6" t="n">
        <v>8940</v>
      </c>
    </row>
    <row r="13" spans="1:8">
      <c r="A13" s="4" t="s">
        <v>575</v>
      </c>
      <c r="D13" s="5" t="n">
        <v>0</v>
      </c>
    </row>
    <row r="14" spans="1:8">
      <c r="A14" s="4" t="s">
        <v>790</v>
      </c>
      <c r="D14" s="6" t="n">
        <v>11400</v>
      </c>
    </row>
    <row r="15" spans="1:8">
      <c r="A15" s="4" t="s">
        <v>791</v>
      </c>
    </row>
    <row r="16" spans="1:8">
      <c r="A16" s="3" t="s">
        <v>787</v>
      </c>
    </row>
    <row r="17" spans="1:8">
      <c r="A17" s="4" t="s">
        <v>792</v>
      </c>
      <c r="B17" s="6" t="n">
        <v>40000</v>
      </c>
    </row>
    <row r="18" spans="1:8">
      <c r="A18" s="4" t="s">
        <v>793</v>
      </c>
      <c r="B18" s="5" t="n">
        <v>25000</v>
      </c>
    </row>
    <row r="19" spans="1:8">
      <c r="A19" s="4" t="s">
        <v>790</v>
      </c>
      <c r="B19" s="6" t="n">
        <v>11400</v>
      </c>
    </row>
    <row r="20" spans="1:8">
      <c r="A20" s="4" t="s">
        <v>794</v>
      </c>
      <c r="F20" s="5" t="n">
        <v>57303</v>
      </c>
    </row>
    <row r="21" spans="1:8">
      <c r="A21" s="4" t="s">
        <v>795</v>
      </c>
      <c r="F21" s="5" t="n">
        <v>11573</v>
      </c>
    </row>
    <row r="22" spans="1:8">
      <c r="A22" s="4" t="s">
        <v>796</v>
      </c>
      <c r="F22" s="5" t="n">
        <v>8422</v>
      </c>
    </row>
    <row r="23" spans="1:8">
      <c r="A23" s="4" t="s">
        <v>797</v>
      </c>
      <c r="F23" s="5" t="n">
        <v>27586</v>
      </c>
    </row>
    <row r="24" spans="1:8">
      <c r="A24" s="4" t="s">
        <v>798</v>
      </c>
      <c r="F24" s="5" t="n">
        <v>20732</v>
      </c>
    </row>
    <row r="25" spans="1:8">
      <c r="A25" s="4" t="s">
        <v>24</v>
      </c>
      <c r="F25" s="6" t="n">
        <v>7000</v>
      </c>
    </row>
    <row r="26" spans="1:8">
      <c r="A26" s="4" t="s">
        <v>799</v>
      </c>
      <c r="F26" s="4" t="s">
        <v>387</v>
      </c>
    </row>
    <row r="27" spans="1:8">
      <c r="A27" s="4" t="s">
        <v>800</v>
      </c>
      <c r="F27" s="5" t="n">
        <v>1500</v>
      </c>
    </row>
    <row r="28" spans="1:8">
      <c r="A28" s="4" t="s">
        <v>801</v>
      </c>
    </row>
    <row r="29" spans="1:8">
      <c r="A29" s="3" t="s">
        <v>787</v>
      </c>
    </row>
    <row r="30" spans="1:8">
      <c r="A30" s="4" t="s">
        <v>794</v>
      </c>
      <c r="F30" s="6" t="n">
        <v>41067</v>
      </c>
    </row>
    <row r="31" spans="1:8">
      <c r="A31" s="4" t="s">
        <v>802</v>
      </c>
    </row>
    <row r="32" spans="1:8">
      <c r="A32" s="3" t="s">
        <v>787</v>
      </c>
    </row>
    <row r="33" spans="1:8">
      <c r="A33" s="4" t="s">
        <v>799</v>
      </c>
      <c r="F33" s="4" t="s">
        <v>385</v>
      </c>
    </row>
    <row r="34" spans="1:8">
      <c r="A34" s="4" t="s">
        <v>803</v>
      </c>
    </row>
    <row r="35" spans="1:8">
      <c r="A35" s="3" t="s">
        <v>787</v>
      </c>
    </row>
    <row r="36" spans="1:8">
      <c r="A36" s="4" t="s">
        <v>789</v>
      </c>
      <c r="E36" s="6" t="n">
        <v>7013</v>
      </c>
    </row>
    <row r="37" spans="1:8">
      <c r="A37" s="4" t="s">
        <v>575</v>
      </c>
      <c r="E37" s="6" t="n">
        <v>0</v>
      </c>
    </row>
    <row r="38" spans="1:8">
      <c r="A38" s="4" t="s">
        <v>804</v>
      </c>
    </row>
    <row r="39" spans="1:8">
      <c r="A39" s="3" t="s">
        <v>787</v>
      </c>
    </row>
    <row r="40" spans="1:8">
      <c r="A40" s="4" t="s">
        <v>805</v>
      </c>
      <c r="C40" s="6" t="n">
        <v>530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565</v>
      </c>
    </row>
    <row r="3" spans="1:2">
      <c r="A3" s="3" t="s">
        <v>235</v>
      </c>
    </row>
    <row r="4" spans="1:2">
      <c r="A4" s="4" t="s">
        <v>807</v>
      </c>
      <c r="B4" s="6" t="n">
        <v>14803</v>
      </c>
    </row>
    <row r="5" spans="1:2">
      <c r="A5" s="4" t="s">
        <v>808</v>
      </c>
      <c r="B5" s="5" t="n">
        <v>-19167</v>
      </c>
    </row>
    <row r="6" spans="1:2">
      <c r="A6" s="4" t="s">
        <v>599</v>
      </c>
      <c r="B6" s="5" t="n">
        <v>8744</v>
      </c>
    </row>
    <row r="7" spans="1:2">
      <c r="A7" s="4" t="s">
        <v>77</v>
      </c>
      <c r="B7" s="6" t="n">
        <v>-1042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9</v>
      </c>
      <c r="B1" s="2" t="s">
        <v>1</v>
      </c>
    </row>
    <row r="2" spans="1:4">
      <c r="B2" s="2" t="s">
        <v>2</v>
      </c>
      <c r="C2" s="2" t="s">
        <v>14</v>
      </c>
      <c r="D2" s="2" t="s">
        <v>58</v>
      </c>
    </row>
    <row r="3" spans="1:4">
      <c r="A3" s="4" t="s">
        <v>810</v>
      </c>
      <c r="B3" s="6" t="n">
        <v>767585</v>
      </c>
      <c r="C3" s="6" t="n">
        <v>856878</v>
      </c>
      <c r="D3" s="6" t="n">
        <v>806831</v>
      </c>
    </row>
    <row r="4" spans="1:4">
      <c r="A4" s="4" t="s">
        <v>811</v>
      </c>
      <c r="D4" s="5" t="n">
        <v>106723</v>
      </c>
    </row>
    <row r="5" spans="1:4">
      <c r="A5" s="4" t="s">
        <v>812</v>
      </c>
      <c r="D5" s="5" t="n">
        <v>913554</v>
      </c>
    </row>
    <row r="6" spans="1:4">
      <c r="A6" s="4" t="s">
        <v>813</v>
      </c>
      <c r="B6" s="5" t="n">
        <v>-8177</v>
      </c>
      <c r="C6" s="5" t="n">
        <v>-6189</v>
      </c>
      <c r="D6" s="5" t="n">
        <v>10295</v>
      </c>
    </row>
    <row r="7" spans="1:4">
      <c r="A7" s="4" t="s">
        <v>814</v>
      </c>
      <c r="D7" s="5" t="n">
        <v>6328</v>
      </c>
    </row>
    <row r="8" spans="1:4">
      <c r="A8" s="4" t="s">
        <v>815</v>
      </c>
      <c r="D8" s="5" t="n">
        <v>16623</v>
      </c>
    </row>
    <row r="9" spans="1:4">
      <c r="A9" s="4" t="s">
        <v>816</v>
      </c>
    </row>
    <row r="10" spans="1:4">
      <c r="A10" s="4" t="s">
        <v>810</v>
      </c>
      <c r="D10" s="5" t="n">
        <v>806831</v>
      </c>
    </row>
    <row r="11" spans="1:4">
      <c r="A11" s="4" t="s">
        <v>817</v>
      </c>
    </row>
    <row r="12" spans="1:4">
      <c r="A12" s="4" t="s">
        <v>813</v>
      </c>
      <c r="B12" s="6" t="n">
        <v>-8177</v>
      </c>
      <c r="C12" s="6" t="n">
        <v>-6189</v>
      </c>
      <c r="D12" s="6" t="n">
        <v>1029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s>
  <sheetData>
    <row r="1" spans="1:5">
      <c r="A1" s="1" t="s">
        <v>818</v>
      </c>
      <c r="B1" s="2" t="s">
        <v>451</v>
      </c>
      <c r="C1" s="2" t="s">
        <v>1</v>
      </c>
    </row>
    <row r="2" spans="1:5">
      <c r="B2" s="2" t="s">
        <v>565</v>
      </c>
      <c r="C2" s="2" t="s">
        <v>370</v>
      </c>
      <c r="D2" s="2" t="s">
        <v>724</v>
      </c>
      <c r="E2" s="2" t="s">
        <v>565</v>
      </c>
    </row>
    <row r="3" spans="1:5">
      <c r="A3" s="3" t="s">
        <v>819</v>
      </c>
    </row>
    <row r="4" spans="1:5">
      <c r="A4" s="4" t="s">
        <v>820</v>
      </c>
      <c r="C4" s="5" t="n">
        <v>2</v>
      </c>
    </row>
    <row r="5" spans="1:5">
      <c r="A5" s="4" t="s">
        <v>821</v>
      </c>
      <c r="C5" s="6" t="n">
        <v>63729</v>
      </c>
      <c r="D5" s="6" t="n">
        <v>83397</v>
      </c>
    </row>
    <row r="6" spans="1:5">
      <c r="A6" s="4" t="s">
        <v>822</v>
      </c>
      <c r="C6" s="6" t="n">
        <v>86388</v>
      </c>
      <c r="D6" s="5" t="n">
        <v>95923</v>
      </c>
      <c r="E6" s="6" t="n">
        <v>92496</v>
      </c>
    </row>
    <row r="7" spans="1:5">
      <c r="A7" s="4" t="s">
        <v>823</v>
      </c>
    </row>
    <row r="8" spans="1:5">
      <c r="A8" s="3" t="s">
        <v>819</v>
      </c>
    </row>
    <row r="9" spans="1:5">
      <c r="A9" s="4" t="s">
        <v>824</v>
      </c>
      <c r="D9" s="6" t="n">
        <v>-7446</v>
      </c>
    </row>
    <row r="10" spans="1:5">
      <c r="A10" s="4" t="s">
        <v>825</v>
      </c>
    </row>
    <row r="11" spans="1:5">
      <c r="A11" s="3" t="s">
        <v>819</v>
      </c>
    </row>
    <row r="12" spans="1:5">
      <c r="A12" s="4" t="s">
        <v>822</v>
      </c>
      <c r="E12" s="6" t="n">
        <v>22418</v>
      </c>
    </row>
    <row r="13" spans="1:5">
      <c r="A13" s="4" t="s">
        <v>826</v>
      </c>
      <c r="B13" s="6" t="n">
        <v>7645</v>
      </c>
    </row>
    <row r="14" spans="1:5">
      <c r="A14" s="4" t="s">
        <v>827</v>
      </c>
    </row>
    <row r="15" spans="1:5">
      <c r="A15" s="3" t="s">
        <v>819</v>
      </c>
    </row>
    <row r="16" spans="1:5">
      <c r="A16" s="4" t="s">
        <v>828</v>
      </c>
      <c r="C16" s="4" t="s">
        <v>829</v>
      </c>
      <c r="D16" s="4" t="s">
        <v>830</v>
      </c>
    </row>
    <row r="17" spans="1:5">
      <c r="A17" s="4" t="s">
        <v>831</v>
      </c>
    </row>
    <row r="18" spans="1:5">
      <c r="A18" s="3" t="s">
        <v>819</v>
      </c>
    </row>
    <row r="19" spans="1:5">
      <c r="A19" s="4" t="s">
        <v>828</v>
      </c>
      <c r="C19" s="4" t="s">
        <v>832</v>
      </c>
      <c r="D19" s="4" t="s">
        <v>833</v>
      </c>
      <c r="E19" s="4" t="s">
        <v>834</v>
      </c>
    </row>
    <row r="20" spans="1:5">
      <c r="A20" s="4" t="s">
        <v>835</v>
      </c>
    </row>
    <row r="21" spans="1:5">
      <c r="A21" s="3" t="s">
        <v>819</v>
      </c>
    </row>
    <row r="22" spans="1:5">
      <c r="A22" s="4" t="s">
        <v>828</v>
      </c>
      <c r="C22" s="4" t="s">
        <v>836</v>
      </c>
      <c r="D22" s="4" t="s">
        <v>837</v>
      </c>
    </row>
    <row r="23" spans="1:5">
      <c r="A23" s="4" t="s">
        <v>838</v>
      </c>
    </row>
    <row r="24" spans="1:5">
      <c r="A24" s="3" t="s">
        <v>819</v>
      </c>
    </row>
    <row r="25" spans="1:5">
      <c r="A25" s="4" t="s">
        <v>828</v>
      </c>
      <c r="C25" s="4" t="s">
        <v>839</v>
      </c>
      <c r="D25" s="4" t="s">
        <v>840</v>
      </c>
    </row>
    <row r="26" spans="1:5">
      <c r="A26" s="4" t="s">
        <v>841</v>
      </c>
    </row>
    <row r="27" spans="1:5">
      <c r="A27" s="3" t="s">
        <v>819</v>
      </c>
    </row>
    <row r="28" spans="1:5">
      <c r="A28" s="4" t="s">
        <v>824</v>
      </c>
      <c r="D28" s="6" t="n">
        <v>-7260</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14</v>
      </c>
      <c r="D2" s="2" t="s">
        <v>58</v>
      </c>
    </row>
    <row r="3" spans="1:4">
      <c r="A3" s="3" t="s">
        <v>819</v>
      </c>
    </row>
    <row r="4" spans="1:4">
      <c r="A4" s="4" t="s">
        <v>60</v>
      </c>
      <c r="B4" s="6" t="n">
        <v>767585</v>
      </c>
      <c r="C4" s="6" t="n">
        <v>856878</v>
      </c>
      <c r="D4" s="6" t="n">
        <v>806831</v>
      </c>
    </row>
    <row r="5" spans="1:4">
      <c r="A5" s="4" t="s">
        <v>843</v>
      </c>
      <c r="B5" s="5" t="n">
        <v>14680</v>
      </c>
      <c r="C5" s="5" t="n">
        <v>22959</v>
      </c>
      <c r="D5" s="5" t="n">
        <v>23853</v>
      </c>
    </row>
    <row r="6" spans="1:4">
      <c r="A6" s="4" t="s">
        <v>131</v>
      </c>
      <c r="B6" s="5" t="n">
        <v>63023</v>
      </c>
      <c r="C6" s="5" t="n">
        <v>64585</v>
      </c>
      <c r="D6" s="5" t="n">
        <v>50129</v>
      </c>
    </row>
    <row r="7" spans="1:4">
      <c r="A7" s="4" t="s">
        <v>844</v>
      </c>
      <c r="B7" s="5" t="n">
        <v>893588</v>
      </c>
      <c r="C7" s="5" t="n">
        <v>898124</v>
      </c>
      <c r="D7" s="5" t="n">
        <v>889732</v>
      </c>
    </row>
    <row r="8" spans="1:4">
      <c r="A8" s="4" t="s">
        <v>23</v>
      </c>
      <c r="B8" s="5" t="n">
        <v>413008</v>
      </c>
      <c r="C8" s="5" t="n">
        <v>430210</v>
      </c>
      <c r="D8" s="5" t="n">
        <v>399445</v>
      </c>
    </row>
    <row r="9" spans="1:4">
      <c r="A9" s="4" t="s">
        <v>24</v>
      </c>
      <c r="B9" s="5" t="n">
        <v>83576</v>
      </c>
      <c r="C9" s="5" t="n">
        <v>83576</v>
      </c>
      <c r="D9" s="5" t="n">
        <v>86326</v>
      </c>
    </row>
    <row r="10" spans="1:4">
      <c r="A10" s="4" t="s">
        <v>27</v>
      </c>
      <c r="B10" s="5" t="n">
        <v>4734</v>
      </c>
      <c r="C10" s="5" t="n">
        <v>3761</v>
      </c>
      <c r="D10" s="5" t="n">
        <v>7889</v>
      </c>
    </row>
    <row r="11" spans="1:4">
      <c r="A11" s="4" t="s">
        <v>845</v>
      </c>
      <c r="B11" s="5" t="n">
        <v>85212</v>
      </c>
      <c r="C11" s="5" t="n">
        <v>89279</v>
      </c>
      <c r="D11" s="5" t="n">
        <v>92078</v>
      </c>
    </row>
    <row r="12" spans="1:4">
      <c r="A12" s="4" t="s">
        <v>459</v>
      </c>
    </row>
    <row r="13" spans="1:4">
      <c r="A13" s="3" t="s">
        <v>819</v>
      </c>
    </row>
    <row r="14" spans="1:4">
      <c r="A14" s="4" t="s">
        <v>843</v>
      </c>
      <c r="B14" s="5" t="n">
        <v>34108</v>
      </c>
      <c r="C14" s="5" t="n">
        <v>64073</v>
      </c>
      <c r="D14" s="5" t="n">
        <v>41620</v>
      </c>
    </row>
    <row r="15" spans="1:4">
      <c r="A15" s="4" t="s">
        <v>131</v>
      </c>
      <c r="B15" s="5" t="n">
        <v>54826</v>
      </c>
      <c r="C15" s="5" t="n">
        <v>50556</v>
      </c>
      <c r="D15" s="5" t="n">
        <v>43620</v>
      </c>
    </row>
    <row r="16" spans="1:4">
      <c r="A16" s="4" t="s">
        <v>844</v>
      </c>
      <c r="B16" s="5" t="n">
        <v>912880</v>
      </c>
      <c r="C16" s="5" t="n">
        <v>872297</v>
      </c>
      <c r="D16" s="5" t="n">
        <v>812181</v>
      </c>
    </row>
    <row r="17" spans="1:4">
      <c r="A17" s="4" t="s">
        <v>23</v>
      </c>
      <c r="B17" s="5" t="n">
        <v>399479</v>
      </c>
      <c r="C17" s="5" t="n">
        <v>397468</v>
      </c>
      <c r="D17" s="5" t="n">
        <v>366027</v>
      </c>
    </row>
    <row r="18" spans="1:4">
      <c r="A18" s="4" t="s">
        <v>24</v>
      </c>
      <c r="B18" s="5" t="n">
        <v>76576</v>
      </c>
      <c r="C18" s="5" t="n">
        <v>76576</v>
      </c>
      <c r="D18" s="5" t="n">
        <v>76576</v>
      </c>
    </row>
    <row r="19" spans="1:4">
      <c r="A19" s="4" t="s">
        <v>27</v>
      </c>
      <c r="B19" s="5" t="n">
        <v>381</v>
      </c>
      <c r="C19" s="5" t="n">
        <v>1</v>
      </c>
      <c r="D19" s="5" t="n">
        <v>2114</v>
      </c>
    </row>
    <row r="20" spans="1:4">
      <c r="A20" s="4" t="s">
        <v>845</v>
      </c>
      <c r="B20" s="5" t="n">
        <v>84263</v>
      </c>
      <c r="C20" s="5" t="n">
        <v>82000</v>
      </c>
      <c r="D20" s="5" t="n">
        <v>79186</v>
      </c>
    </row>
    <row r="21" spans="1:4">
      <c r="A21" s="4" t="s">
        <v>788</v>
      </c>
    </row>
    <row r="22" spans="1:4">
      <c r="A22" s="3" t="s">
        <v>819</v>
      </c>
    </row>
    <row r="23" spans="1:4">
      <c r="A23" s="4" t="s">
        <v>843</v>
      </c>
      <c r="B23" s="5" t="n">
        <v>-19428</v>
      </c>
      <c r="C23" s="5" t="n">
        <v>-41114</v>
      </c>
      <c r="D23" s="5" t="n">
        <v>-17767</v>
      </c>
    </row>
    <row r="24" spans="1:4">
      <c r="A24" s="4" t="s">
        <v>131</v>
      </c>
      <c r="B24" s="5" t="n">
        <v>8197</v>
      </c>
      <c r="C24" s="5" t="n">
        <v>14029</v>
      </c>
      <c r="D24" s="5" t="n">
        <v>6509</v>
      </c>
    </row>
    <row r="25" spans="1:4">
      <c r="A25" s="4" t="s">
        <v>844</v>
      </c>
      <c r="B25" s="5" t="n">
        <v>81166</v>
      </c>
      <c r="C25" s="5" t="n">
        <v>127907</v>
      </c>
      <c r="D25" s="5" t="n">
        <v>134324</v>
      </c>
    </row>
    <row r="26" spans="1:4">
      <c r="A26" s="4" t="s">
        <v>23</v>
      </c>
      <c r="B26" s="5" t="n">
        <v>13529</v>
      </c>
      <c r="C26" s="5" t="n">
        <v>32742</v>
      </c>
      <c r="D26" s="5" t="n">
        <v>33418</v>
      </c>
    </row>
    <row r="27" spans="1:4">
      <c r="A27" s="4" t="s">
        <v>24</v>
      </c>
      <c r="B27" s="5" t="n">
        <v>7000</v>
      </c>
      <c r="C27" s="5" t="n">
        <v>7000</v>
      </c>
      <c r="D27" s="5" t="n">
        <v>9750</v>
      </c>
    </row>
    <row r="28" spans="1:4">
      <c r="A28" s="4" t="s">
        <v>27</v>
      </c>
      <c r="B28" s="5" t="n">
        <v>4353</v>
      </c>
      <c r="C28" s="5" t="n">
        <v>3760</v>
      </c>
      <c r="D28" s="5" t="n">
        <v>5775</v>
      </c>
    </row>
    <row r="29" spans="1:4">
      <c r="A29" s="4" t="s">
        <v>845</v>
      </c>
      <c r="B29" s="5" t="n">
        <v>949</v>
      </c>
      <c r="C29" s="5" t="n">
        <v>7279</v>
      </c>
      <c r="D29" s="5" t="n">
        <v>12892</v>
      </c>
    </row>
    <row r="30" spans="1:4">
      <c r="A30" s="4" t="s">
        <v>846</v>
      </c>
    </row>
    <row r="31" spans="1:4">
      <c r="A31" s="3" t="s">
        <v>819</v>
      </c>
    </row>
    <row r="32" spans="1:4">
      <c r="A32" s="4" t="s">
        <v>60</v>
      </c>
      <c r="B32" s="5" t="n">
        <v>637468</v>
      </c>
      <c r="C32" s="5" t="n">
        <v>681255</v>
      </c>
      <c r="D32" s="5" t="n">
        <v>697711</v>
      </c>
    </row>
    <row r="33" spans="1:4">
      <c r="A33" s="4" t="s">
        <v>847</v>
      </c>
    </row>
    <row r="34" spans="1:4">
      <c r="A34" s="3" t="s">
        <v>819</v>
      </c>
    </row>
    <row r="35" spans="1:4">
      <c r="A35" s="4" t="s">
        <v>60</v>
      </c>
      <c r="B35" s="5" t="n">
        <v>133637</v>
      </c>
      <c r="C35" s="5" t="n">
        <v>181710</v>
      </c>
      <c r="D35" s="5" t="n">
        <v>114412</v>
      </c>
    </row>
    <row r="36" spans="1:4">
      <c r="A36" s="4" t="s">
        <v>848</v>
      </c>
    </row>
    <row r="37" spans="1:4">
      <c r="A37" s="3" t="s">
        <v>819</v>
      </c>
    </row>
    <row r="38" spans="1:4">
      <c r="A38" s="4" t="s">
        <v>60</v>
      </c>
      <c r="B38" s="5" t="n">
        <v>-3520</v>
      </c>
      <c r="C38" s="5" t="n">
        <v>-6087</v>
      </c>
      <c r="D38" s="5" t="n">
        <v>-5292</v>
      </c>
    </row>
    <row r="39" spans="1:4">
      <c r="A39" s="4" t="s">
        <v>844</v>
      </c>
      <c r="B39" s="6" t="n">
        <v>-100458</v>
      </c>
      <c r="C39" s="6" t="n">
        <v>-102080</v>
      </c>
      <c r="D39" s="6" t="n">
        <v>-5677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9</v>
      </c>
      <c r="B1" s="2" t="s">
        <v>1</v>
      </c>
    </row>
    <row r="2" spans="1:4">
      <c r="B2" s="2" t="s">
        <v>2</v>
      </c>
      <c r="C2" s="2" t="s">
        <v>14</v>
      </c>
      <c r="D2" s="2" t="s">
        <v>58</v>
      </c>
    </row>
    <row r="3" spans="1:4">
      <c r="A3" s="3" t="s">
        <v>850</v>
      </c>
    </row>
    <row r="4" spans="1:4">
      <c r="A4" s="4" t="s">
        <v>810</v>
      </c>
      <c r="B4" s="6" t="n">
        <v>767585</v>
      </c>
      <c r="C4" s="6" t="n">
        <v>856878</v>
      </c>
      <c r="D4" s="6" t="n">
        <v>806831</v>
      </c>
    </row>
    <row r="5" spans="1:4">
      <c r="A5" s="4" t="s">
        <v>851</v>
      </c>
    </row>
    <row r="6" spans="1:4">
      <c r="A6" s="3" t="s">
        <v>850</v>
      </c>
    </row>
    <row r="7" spans="1:4">
      <c r="A7" s="4" t="s">
        <v>810</v>
      </c>
      <c r="B7" s="5" t="n">
        <v>637468</v>
      </c>
      <c r="C7" s="5" t="n">
        <v>681255</v>
      </c>
      <c r="D7" s="5" t="n">
        <v>697711</v>
      </c>
    </row>
    <row r="8" spans="1:4">
      <c r="A8" s="4" t="s">
        <v>852</v>
      </c>
    </row>
    <row r="9" spans="1:4">
      <c r="A9" s="3" t="s">
        <v>850</v>
      </c>
    </row>
    <row r="10" spans="1:4">
      <c r="A10" s="4" t="s">
        <v>810</v>
      </c>
      <c r="B10" s="5" t="n">
        <v>219914</v>
      </c>
      <c r="C10" s="5" t="n">
        <v>207058</v>
      </c>
      <c r="D10" s="5" t="n">
        <v>195635</v>
      </c>
    </row>
    <row r="11" spans="1:4">
      <c r="A11" s="4" t="s">
        <v>853</v>
      </c>
    </row>
    <row r="12" spans="1:4">
      <c r="A12" s="3" t="s">
        <v>850</v>
      </c>
    </row>
    <row r="13" spans="1:4">
      <c r="A13" s="4" t="s">
        <v>810</v>
      </c>
      <c r="B13" s="5" t="n">
        <v>59413</v>
      </c>
      <c r="C13" s="5" t="n">
        <v>139945</v>
      </c>
      <c r="D13" s="5" t="n">
        <v>155000</v>
      </c>
    </row>
    <row r="14" spans="1:4">
      <c r="A14" s="4" t="s">
        <v>854</v>
      </c>
    </row>
    <row r="15" spans="1:4">
      <c r="A15" s="3" t="s">
        <v>850</v>
      </c>
    </row>
    <row r="16" spans="1:4">
      <c r="A16" s="4" t="s">
        <v>810</v>
      </c>
      <c r="B16" s="5" t="n">
        <v>215041</v>
      </c>
      <c r="C16" s="5" t="n">
        <v>184060</v>
      </c>
      <c r="D16" s="5" t="n">
        <v>194219</v>
      </c>
    </row>
    <row r="17" spans="1:4">
      <c r="A17" s="4" t="s">
        <v>855</v>
      </c>
    </row>
    <row r="18" spans="1:4">
      <c r="A18" s="3" t="s">
        <v>850</v>
      </c>
    </row>
    <row r="19" spans="1:4">
      <c r="A19" s="4" t="s">
        <v>810</v>
      </c>
      <c r="B19" s="5" t="n">
        <v>92274</v>
      </c>
      <c r="C19" s="5" t="n">
        <v>120055</v>
      </c>
      <c r="D19" s="5" t="n">
        <v>123923</v>
      </c>
    </row>
    <row r="20" spans="1:4">
      <c r="A20" s="4" t="s">
        <v>856</v>
      </c>
    </row>
    <row r="21" spans="1:4">
      <c r="A21" s="3" t="s">
        <v>850</v>
      </c>
    </row>
    <row r="22" spans="1:4">
      <c r="A22" s="4" t="s">
        <v>810</v>
      </c>
      <c r="B22" s="6" t="n">
        <v>50826</v>
      </c>
      <c r="C22" s="6" t="n">
        <v>30137</v>
      </c>
      <c r="D22" s="6" t="n">
        <v>2893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14</v>
      </c>
      <c r="D2" s="2" t="s">
        <v>58</v>
      </c>
    </row>
    <row r="3" spans="1:4">
      <c r="A3" s="3" t="s">
        <v>850</v>
      </c>
    </row>
    <row r="4" spans="1:4">
      <c r="A4" s="4" t="s">
        <v>60</v>
      </c>
      <c r="B4" s="6" t="n">
        <v>767585</v>
      </c>
      <c r="C4" s="6" t="n">
        <v>856878</v>
      </c>
      <c r="D4" s="6" t="n">
        <v>806831</v>
      </c>
    </row>
    <row r="5" spans="1:4">
      <c r="A5" s="4" t="s">
        <v>594</v>
      </c>
      <c r="B5" s="5" t="n">
        <v>-681197</v>
      </c>
      <c r="C5" s="5" t="n">
        <v>-760955</v>
      </c>
      <c r="D5" s="5" t="n">
        <v>-714335</v>
      </c>
    </row>
    <row r="6" spans="1:4">
      <c r="A6" s="4" t="s">
        <v>62</v>
      </c>
      <c r="B6" s="5" t="n">
        <v>86388</v>
      </c>
      <c r="C6" s="5" t="n">
        <v>95923</v>
      </c>
      <c r="D6" s="5" t="n">
        <v>92496</v>
      </c>
    </row>
    <row r="7" spans="1:4">
      <c r="A7" s="4" t="s">
        <v>858</v>
      </c>
    </row>
    <row r="8" spans="1:4">
      <c r="A8" s="3" t="s">
        <v>850</v>
      </c>
    </row>
    <row r="9" spans="1:4">
      <c r="A9" s="4" t="s">
        <v>60</v>
      </c>
      <c r="B9" s="5" t="n">
        <v>59413</v>
      </c>
      <c r="C9" s="5" t="n">
        <v>139945</v>
      </c>
      <c r="D9" s="5" t="n">
        <v>155000</v>
      </c>
    </row>
    <row r="10" spans="1:4">
      <c r="A10" s="4" t="s">
        <v>594</v>
      </c>
      <c r="B10" s="5" t="n">
        <v>-66729</v>
      </c>
      <c r="C10" s="5" t="n">
        <v>-105951</v>
      </c>
      <c r="D10" s="5" t="n">
        <v>-118682</v>
      </c>
    </row>
    <row r="11" spans="1:4">
      <c r="A11" s="4" t="s">
        <v>62</v>
      </c>
      <c r="B11" s="6" t="n">
        <v>-7316</v>
      </c>
      <c r="C11" s="6" t="n">
        <v>33994</v>
      </c>
      <c r="D11" s="6" t="n">
        <v>3631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s>
  <sheetData>
    <row r="1" spans="1:4">
      <c r="A1" s="1" t="s">
        <v>859</v>
      </c>
      <c r="B1" s="2" t="s">
        <v>771</v>
      </c>
      <c r="C1" s="2" t="s">
        <v>1</v>
      </c>
    </row>
    <row r="2" spans="1:4">
      <c r="B2" s="2" t="s">
        <v>860</v>
      </c>
      <c r="C2" s="2" t="s">
        <v>2</v>
      </c>
      <c r="D2" s="2" t="s">
        <v>14</v>
      </c>
    </row>
    <row r="3" spans="1:4">
      <c r="A3" s="3" t="s">
        <v>861</v>
      </c>
    </row>
    <row r="4" spans="1:4">
      <c r="A4" s="4" t="s">
        <v>862</v>
      </c>
      <c r="C4" s="6" t="n">
        <v>272998</v>
      </c>
      <c r="D4" s="6" t="n">
        <v>271998</v>
      </c>
    </row>
    <row r="5" spans="1:4">
      <c r="A5" s="4" t="s">
        <v>506</v>
      </c>
    </row>
    <row r="6" spans="1:4">
      <c r="A6" s="3" t="s">
        <v>861</v>
      </c>
    </row>
    <row r="7" spans="1:4">
      <c r="A7" s="4" t="s">
        <v>862</v>
      </c>
      <c r="C7" s="6" t="n">
        <v>275000</v>
      </c>
    </row>
    <row r="8" spans="1:4">
      <c r="A8" s="4" t="s">
        <v>502</v>
      </c>
      <c r="C8" s="4" t="s">
        <v>503</v>
      </c>
    </row>
    <row r="9" spans="1:4">
      <c r="A9" s="4" t="s">
        <v>504</v>
      </c>
      <c r="C9" s="4" t="s">
        <v>507</v>
      </c>
    </row>
    <row r="10" spans="1:4">
      <c r="A10" s="4" t="s">
        <v>863</v>
      </c>
      <c r="C10" s="4" t="s">
        <v>516</v>
      </c>
    </row>
    <row r="11" spans="1:4">
      <c r="A11" s="4" t="s">
        <v>864</v>
      </c>
    </row>
    <row r="12" spans="1:4">
      <c r="A12" s="3" t="s">
        <v>861</v>
      </c>
    </row>
    <row r="13" spans="1:4">
      <c r="A13" s="4" t="s">
        <v>862</v>
      </c>
      <c r="B13" s="6" t="n">
        <v>325000</v>
      </c>
    </row>
    <row r="14" spans="1:4">
      <c r="A14" s="4" t="s">
        <v>502</v>
      </c>
      <c r="B14" s="4" t="s">
        <v>865</v>
      </c>
    </row>
    <row r="15" spans="1:4">
      <c r="A15" s="4" t="s">
        <v>863</v>
      </c>
      <c r="B15" s="4" t="s">
        <v>516</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6</v>
      </c>
      <c r="B1" s="2" t="s">
        <v>2</v>
      </c>
      <c r="C1" s="2" t="s">
        <v>14</v>
      </c>
      <c r="D1" s="2" t="s">
        <v>58</v>
      </c>
      <c r="E1" s="2" t="s">
        <v>612</v>
      </c>
    </row>
    <row r="2" spans="1:5">
      <c r="A2" s="3" t="s">
        <v>867</v>
      </c>
    </row>
    <row r="3" spans="1:5">
      <c r="A3" s="4" t="s">
        <v>16</v>
      </c>
      <c r="B3" s="6" t="n">
        <v>11167</v>
      </c>
      <c r="C3" s="6" t="n">
        <v>14184</v>
      </c>
      <c r="D3" s="6" t="n">
        <v>42389</v>
      </c>
      <c r="E3" s="6" t="n">
        <v>75338</v>
      </c>
    </row>
    <row r="4" spans="1:5">
      <c r="A4" s="4" t="s">
        <v>17</v>
      </c>
      <c r="B4" s="5" t="n">
        <v>88091</v>
      </c>
      <c r="C4" s="5" t="n">
        <v>130777</v>
      </c>
    </row>
    <row r="5" spans="1:5">
      <c r="A5" s="4" t="s">
        <v>18</v>
      </c>
      <c r="B5" s="5" t="n">
        <v>95012</v>
      </c>
      <c r="C5" s="5" t="n">
        <v>81195</v>
      </c>
    </row>
    <row r="6" spans="1:5">
      <c r="A6" s="4" t="s">
        <v>19</v>
      </c>
      <c r="B6" s="5" t="n">
        <v>37137</v>
      </c>
      <c r="C6" s="5" t="n">
        <v>35963</v>
      </c>
    </row>
    <row r="7" spans="1:5">
      <c r="A7" s="4" t="s">
        <v>20</v>
      </c>
      <c r="B7" s="5" t="n">
        <v>12407</v>
      </c>
      <c r="C7" s="5" t="n">
        <v>7924</v>
      </c>
    </row>
    <row r="8" spans="1:5">
      <c r="A8" s="4" t="s">
        <v>21</v>
      </c>
      <c r="B8" s="5" t="n">
        <v>63412</v>
      </c>
      <c r="C8" s="5" t="n">
        <v>59690</v>
      </c>
    </row>
    <row r="9" spans="1:5">
      <c r="A9" s="4" t="s">
        <v>22</v>
      </c>
      <c r="B9" s="5" t="n">
        <v>307226</v>
      </c>
      <c r="C9" s="5" t="n">
        <v>329733</v>
      </c>
    </row>
    <row r="10" spans="1:5">
      <c r="A10" s="4" t="s">
        <v>23</v>
      </c>
      <c r="B10" s="5" t="n">
        <v>413008</v>
      </c>
      <c r="C10" s="5" t="n">
        <v>430210</v>
      </c>
      <c r="D10" s="5" t="n">
        <v>399445</v>
      </c>
    </row>
    <row r="11" spans="1:5">
      <c r="A11" s="4" t="s">
        <v>24</v>
      </c>
      <c r="B11" s="5" t="n">
        <v>83576</v>
      </c>
      <c r="C11" s="5" t="n">
        <v>83576</v>
      </c>
      <c r="D11" s="5" t="n">
        <v>86326</v>
      </c>
    </row>
    <row r="12" spans="1:5">
      <c r="A12" s="4" t="s">
        <v>25</v>
      </c>
      <c r="B12" s="5" t="n">
        <v>1499</v>
      </c>
      <c r="C12" s="5" t="n">
        <v>2428</v>
      </c>
    </row>
    <row r="13" spans="1:5">
      <c r="A13" s="4" t="s">
        <v>26</v>
      </c>
      <c r="B13" s="5" t="n">
        <v>52602</v>
      </c>
      <c r="C13" s="5" t="n">
        <v>41646</v>
      </c>
    </row>
    <row r="14" spans="1:5">
      <c r="A14" s="4" t="s">
        <v>27</v>
      </c>
      <c r="B14" s="5" t="n">
        <v>4734</v>
      </c>
      <c r="C14" s="5" t="n">
        <v>3761</v>
      </c>
      <c r="D14" s="5" t="n">
        <v>7889</v>
      </c>
    </row>
    <row r="15" spans="1:5">
      <c r="A15" s="4" t="s">
        <v>28</v>
      </c>
      <c r="B15" s="5" t="n">
        <v>9299</v>
      </c>
    </row>
    <row r="16" spans="1:5">
      <c r="A16" s="4" t="s">
        <v>29</v>
      </c>
      <c r="B16" s="5" t="n">
        <v>21644</v>
      </c>
      <c r="C16" s="5" t="n">
        <v>6770</v>
      </c>
    </row>
    <row r="17" spans="1:5">
      <c r="A17" s="4" t="s">
        <v>30</v>
      </c>
      <c r="B17" s="5" t="n">
        <v>893588</v>
      </c>
      <c r="C17" s="5" t="n">
        <v>898124</v>
      </c>
      <c r="D17" s="5" t="n">
        <v>889732</v>
      </c>
    </row>
    <row r="18" spans="1:5">
      <c r="A18" s="3" t="s">
        <v>868</v>
      </c>
    </row>
    <row r="19" spans="1:5">
      <c r="A19" s="4" t="s">
        <v>32</v>
      </c>
      <c r="B19" s="5" t="n">
        <v>103185</v>
      </c>
      <c r="C19" s="5" t="n">
        <v>118846</v>
      </c>
    </row>
    <row r="20" spans="1:5">
      <c r="A20" s="4" t="s">
        <v>33</v>
      </c>
      <c r="B20" s="5" t="n">
        <v>69043</v>
      </c>
      <c r="C20" s="5" t="n">
        <v>72277</v>
      </c>
    </row>
    <row r="21" spans="1:5">
      <c r="A21" s="4" t="s">
        <v>34</v>
      </c>
      <c r="B21" s="5" t="n">
        <v>5141</v>
      </c>
      <c r="C21" s="5" t="n">
        <v>7061</v>
      </c>
    </row>
    <row r="22" spans="1:5">
      <c r="A22" s="4" t="s">
        <v>35</v>
      </c>
      <c r="B22" s="5" t="n">
        <v>2465</v>
      </c>
      <c r="C22" s="5" t="n">
        <v>7506</v>
      </c>
    </row>
    <row r="23" spans="1:5">
      <c r="A23" s="4" t="s">
        <v>36</v>
      </c>
      <c r="B23" s="5" t="n">
        <v>179834</v>
      </c>
      <c r="C23" s="5" t="n">
        <v>205690</v>
      </c>
    </row>
    <row r="24" spans="1:5">
      <c r="A24" s="4" t="s">
        <v>37</v>
      </c>
      <c r="B24" s="5" t="n">
        <v>272998</v>
      </c>
      <c r="C24" s="5" t="n">
        <v>271998</v>
      </c>
    </row>
    <row r="25" spans="1:5">
      <c r="A25" s="4" t="s">
        <v>38</v>
      </c>
      <c r="B25" s="5" t="n">
        <v>104111</v>
      </c>
      <c r="C25" s="5" t="n">
        <v>20000</v>
      </c>
    </row>
    <row r="26" spans="1:5">
      <c r="A26" s="4" t="s">
        <v>869</v>
      </c>
      <c r="B26" s="5" t="n">
        <v>13293</v>
      </c>
      <c r="C26" s="5" t="n">
        <v>53792</v>
      </c>
    </row>
    <row r="27" spans="1:5">
      <c r="A27" s="4" t="s">
        <v>40</v>
      </c>
      <c r="B27" s="5" t="n">
        <v>68449</v>
      </c>
      <c r="C27" s="5" t="n">
        <v>74006</v>
      </c>
    </row>
    <row r="28" spans="1:5">
      <c r="A28" s="4" t="s">
        <v>29</v>
      </c>
      <c r="B28" s="5" t="n">
        <v>7013</v>
      </c>
      <c r="C28" s="5" t="n">
        <v>20465</v>
      </c>
    </row>
    <row r="29" spans="1:5">
      <c r="A29" s="4" t="s">
        <v>41</v>
      </c>
      <c r="B29" s="5" t="n">
        <v>645698</v>
      </c>
      <c r="C29" s="5" t="n">
        <v>645951</v>
      </c>
    </row>
    <row r="30" spans="1:5">
      <c r="A30" s="4" t="s">
        <v>870</v>
      </c>
      <c r="B30" s="5" t="n">
        <v>247890</v>
      </c>
      <c r="C30" s="5" t="n">
        <v>252173</v>
      </c>
      <c r="D30" s="5" t="n">
        <v>255963</v>
      </c>
      <c r="E30" s="5" t="n">
        <v>242101</v>
      </c>
    </row>
    <row r="31" spans="1:5">
      <c r="A31" s="4" t="s">
        <v>30</v>
      </c>
      <c r="B31" s="5" t="n">
        <v>893588</v>
      </c>
      <c r="C31" s="5" t="n">
        <v>898124</v>
      </c>
    </row>
    <row r="32" spans="1:5">
      <c r="A32" s="4" t="s">
        <v>871</v>
      </c>
    </row>
    <row r="33" spans="1:5">
      <c r="A33" s="3" t="s">
        <v>867</v>
      </c>
    </row>
    <row r="34" spans="1:5">
      <c r="A34" s="4" t="s">
        <v>16</v>
      </c>
      <c r="B34" s="5" t="n">
        <v>10414</v>
      </c>
      <c r="C34" s="5" t="n">
        <v>11698</v>
      </c>
      <c r="D34" s="5" t="n">
        <v>44636</v>
      </c>
      <c r="E34" s="5" t="n">
        <v>71618</v>
      </c>
    </row>
    <row r="35" spans="1:5">
      <c r="A35" s="4" t="s">
        <v>17</v>
      </c>
      <c r="B35" s="5" t="n">
        <v>75412</v>
      </c>
      <c r="C35" s="5" t="n">
        <v>103868</v>
      </c>
    </row>
    <row r="36" spans="1:5">
      <c r="A36" s="4" t="s">
        <v>18</v>
      </c>
      <c r="B36" s="5" t="n">
        <v>91478</v>
      </c>
      <c r="C36" s="5" t="n">
        <v>75161</v>
      </c>
    </row>
    <row r="37" spans="1:5">
      <c r="A37" s="4" t="s">
        <v>19</v>
      </c>
      <c r="B37" s="5" t="n">
        <v>37137</v>
      </c>
      <c r="C37" s="5" t="n">
        <v>35963</v>
      </c>
    </row>
    <row r="38" spans="1:5">
      <c r="A38" s="4" t="s">
        <v>20</v>
      </c>
      <c r="B38" s="5" t="n">
        <v>12287</v>
      </c>
      <c r="C38" s="5" t="n">
        <v>7590</v>
      </c>
    </row>
    <row r="39" spans="1:5">
      <c r="A39" s="4" t="s">
        <v>21</v>
      </c>
      <c r="B39" s="5" t="n">
        <v>60844</v>
      </c>
      <c r="C39" s="5" t="n">
        <v>57119</v>
      </c>
    </row>
    <row r="40" spans="1:5">
      <c r="A40" s="4" t="s">
        <v>22</v>
      </c>
      <c r="B40" s="5" t="n">
        <v>287572</v>
      </c>
      <c r="C40" s="5" t="n">
        <v>291399</v>
      </c>
    </row>
    <row r="41" spans="1:5">
      <c r="A41" s="4" t="s">
        <v>23</v>
      </c>
      <c r="B41" s="5" t="n">
        <v>407516</v>
      </c>
      <c r="C41" s="5" t="n">
        <v>407788</v>
      </c>
    </row>
    <row r="42" spans="1:5">
      <c r="A42" s="4" t="s">
        <v>24</v>
      </c>
      <c r="B42" s="5" t="n">
        <v>83576</v>
      </c>
      <c r="C42" s="5" t="n">
        <v>83576</v>
      </c>
    </row>
    <row r="43" spans="1:5">
      <c r="A43" s="4" t="s">
        <v>25</v>
      </c>
      <c r="B43" s="5" t="n">
        <v>1067</v>
      </c>
      <c r="C43" s="5" t="n">
        <v>1565</v>
      </c>
    </row>
    <row r="44" spans="1:5">
      <c r="A44" s="4" t="s">
        <v>26</v>
      </c>
      <c r="B44" s="5" t="n">
        <v>52602</v>
      </c>
      <c r="C44" s="5" t="n">
        <v>41646</v>
      </c>
    </row>
    <row r="45" spans="1:5">
      <c r="A45" s="4" t="s">
        <v>27</v>
      </c>
      <c r="B45" s="5" t="n">
        <v>4685</v>
      </c>
      <c r="C45" s="5" t="n">
        <v>3704</v>
      </c>
    </row>
    <row r="46" spans="1:5">
      <c r="A46" s="4" t="s">
        <v>28</v>
      </c>
      <c r="B46" s="5" t="n">
        <v>8390</v>
      </c>
    </row>
    <row r="47" spans="1:5">
      <c r="A47" s="4" t="s">
        <v>872</v>
      </c>
      <c r="B47" s="5" t="n">
        <v>58284</v>
      </c>
      <c r="C47" s="5" t="n">
        <v>62035</v>
      </c>
    </row>
    <row r="48" spans="1:5">
      <c r="A48" s="4" t="s">
        <v>873</v>
      </c>
      <c r="C48" s="5" t="n">
        <v>10403</v>
      </c>
    </row>
    <row r="49" spans="1:5">
      <c r="A49" s="4" t="s">
        <v>29</v>
      </c>
      <c r="B49" s="5" t="n">
        <v>14692</v>
      </c>
      <c r="C49" s="5" t="n">
        <v>6702</v>
      </c>
    </row>
    <row r="50" spans="1:5">
      <c r="A50" s="4" t="s">
        <v>30</v>
      </c>
      <c r="B50" s="5" t="n">
        <v>918384</v>
      </c>
      <c r="C50" s="5" t="n">
        <v>908818</v>
      </c>
    </row>
    <row r="51" spans="1:5">
      <c r="A51" s="3" t="s">
        <v>868</v>
      </c>
    </row>
    <row r="52" spans="1:5">
      <c r="A52" s="4" t="s">
        <v>32</v>
      </c>
      <c r="B52" s="5" t="n">
        <v>101795</v>
      </c>
      <c r="C52" s="5" t="n">
        <v>111938</v>
      </c>
    </row>
    <row r="53" spans="1:5">
      <c r="A53" s="4" t="s">
        <v>33</v>
      </c>
      <c r="B53" s="5" t="n">
        <v>55940</v>
      </c>
      <c r="C53" s="5" t="n">
        <v>61211</v>
      </c>
    </row>
    <row r="54" spans="1:5">
      <c r="A54" s="4" t="s">
        <v>34</v>
      </c>
      <c r="B54" s="5" t="n">
        <v>4699</v>
      </c>
      <c r="C54" s="5" t="n">
        <v>6297</v>
      </c>
    </row>
    <row r="55" spans="1:5">
      <c r="A55" s="4" t="s">
        <v>35</v>
      </c>
      <c r="B55" s="5" t="n">
        <v>305</v>
      </c>
      <c r="C55" s="5" t="n">
        <v>296</v>
      </c>
    </row>
    <row r="56" spans="1:5">
      <c r="A56" s="4" t="s">
        <v>36</v>
      </c>
      <c r="B56" s="5" t="n">
        <v>162739</v>
      </c>
      <c r="C56" s="5" t="n">
        <v>179742</v>
      </c>
    </row>
    <row r="57" spans="1:5">
      <c r="A57" s="4" t="s">
        <v>40</v>
      </c>
      <c r="B57" s="5" t="n">
        <v>-1833</v>
      </c>
      <c r="C57" s="5" t="n">
        <v>-783</v>
      </c>
    </row>
    <row r="58" spans="1:5">
      <c r="A58" s="4" t="s">
        <v>874</v>
      </c>
      <c r="B58" s="5" t="n">
        <v>80769</v>
      </c>
      <c r="C58" s="5" t="n">
        <v>81405</v>
      </c>
    </row>
    <row r="59" spans="1:5">
      <c r="A59" s="4" t="s">
        <v>873</v>
      </c>
      <c r="B59" s="5" t="n">
        <v>32000</v>
      </c>
    </row>
    <row r="60" spans="1:5">
      <c r="A60" s="4" t="s">
        <v>29</v>
      </c>
      <c r="B60" s="5" t="n">
        <v>5925</v>
      </c>
      <c r="C60" s="5" t="n">
        <v>18374</v>
      </c>
    </row>
    <row r="61" spans="1:5">
      <c r="A61" s="4" t="s">
        <v>41</v>
      </c>
      <c r="B61" s="5" t="n">
        <v>279600</v>
      </c>
      <c r="C61" s="5" t="n">
        <v>278738</v>
      </c>
    </row>
    <row r="62" spans="1:5">
      <c r="A62" s="4" t="s">
        <v>870</v>
      </c>
      <c r="B62" s="5" t="n">
        <v>638784</v>
      </c>
      <c r="C62" s="5" t="n">
        <v>630080</v>
      </c>
    </row>
    <row r="63" spans="1:5">
      <c r="A63" s="4" t="s">
        <v>30</v>
      </c>
      <c r="B63" s="5" t="n">
        <v>918384</v>
      </c>
      <c r="C63" s="5" t="n">
        <v>908818</v>
      </c>
    </row>
    <row r="64" spans="1:5">
      <c r="A64" s="4" t="s">
        <v>875</v>
      </c>
    </row>
    <row r="65" spans="1:5">
      <c r="A65" s="3" t="s">
        <v>867</v>
      </c>
    </row>
    <row r="66" spans="1:5">
      <c r="A66" s="4" t="s">
        <v>16</v>
      </c>
      <c r="B66" s="5" t="n">
        <v>751</v>
      </c>
      <c r="C66" s="5" t="n">
        <v>2484</v>
      </c>
      <c r="D66" s="5" t="n">
        <v>-2249</v>
      </c>
      <c r="E66" s="6" t="n">
        <v>3720</v>
      </c>
    </row>
    <row r="67" spans="1:5">
      <c r="A67" s="4" t="s">
        <v>17</v>
      </c>
      <c r="B67" s="5" t="n">
        <v>14242</v>
      </c>
      <c r="C67" s="5" t="n">
        <v>30545</v>
      </c>
    </row>
    <row r="68" spans="1:5">
      <c r="A68" s="4" t="s">
        <v>18</v>
      </c>
      <c r="B68" s="5" t="n">
        <v>3534</v>
      </c>
      <c r="C68" s="5" t="n">
        <v>6034</v>
      </c>
    </row>
    <row r="69" spans="1:5">
      <c r="A69" s="4" t="s">
        <v>20</v>
      </c>
      <c r="B69" s="5" t="n">
        <v>120</v>
      </c>
      <c r="C69" s="5" t="n">
        <v>334</v>
      </c>
    </row>
    <row r="70" spans="1:5">
      <c r="A70" s="4" t="s">
        <v>21</v>
      </c>
      <c r="B70" s="5" t="n">
        <v>2568</v>
      </c>
      <c r="C70" s="5" t="n">
        <v>2094</v>
      </c>
    </row>
    <row r="71" spans="1:5">
      <c r="A71" s="4" t="s">
        <v>22</v>
      </c>
      <c r="B71" s="5" t="n">
        <v>21215</v>
      </c>
      <c r="C71" s="5" t="n">
        <v>41491</v>
      </c>
    </row>
    <row r="72" spans="1:5">
      <c r="A72" s="4" t="s">
        <v>23</v>
      </c>
      <c r="B72" s="5" t="n">
        <v>5492</v>
      </c>
      <c r="C72" s="5" t="n">
        <v>22422</v>
      </c>
    </row>
    <row r="73" spans="1:5">
      <c r="A73" s="4" t="s">
        <v>25</v>
      </c>
      <c r="B73" s="5" t="n">
        <v>432</v>
      </c>
      <c r="C73" s="5" t="n">
        <v>863</v>
      </c>
    </row>
    <row r="74" spans="1:5">
      <c r="A74" s="4" t="s">
        <v>27</v>
      </c>
      <c r="B74" s="5" t="n">
        <v>49</v>
      </c>
      <c r="C74" s="5" t="n">
        <v>57</v>
      </c>
    </row>
    <row r="75" spans="1:5">
      <c r="A75" s="4" t="s">
        <v>28</v>
      </c>
      <c r="B75" s="5" t="n">
        <v>909</v>
      </c>
    </row>
    <row r="76" spans="1:5">
      <c r="A76" s="4" t="s">
        <v>872</v>
      </c>
      <c r="B76" s="5" t="n">
        <v>16807</v>
      </c>
      <c r="C76" s="5" t="n">
        <v>15915</v>
      </c>
    </row>
    <row r="77" spans="1:5">
      <c r="A77" s="4" t="s">
        <v>29</v>
      </c>
      <c r="B77" s="5" t="n">
        <v>1</v>
      </c>
      <c r="C77" s="5" t="n">
        <v>3</v>
      </c>
    </row>
    <row r="78" spans="1:5">
      <c r="A78" s="4" t="s">
        <v>30</v>
      </c>
      <c r="B78" s="5" t="n">
        <v>44905</v>
      </c>
      <c r="C78" s="5" t="n">
        <v>80751</v>
      </c>
    </row>
    <row r="79" spans="1:5">
      <c r="A79" s="3" t="s">
        <v>868</v>
      </c>
    </row>
    <row r="80" spans="1:5">
      <c r="A80" s="4" t="s">
        <v>32</v>
      </c>
      <c r="B80" s="5" t="n">
        <v>2879</v>
      </c>
      <c r="C80" s="5" t="n">
        <v>10443</v>
      </c>
    </row>
    <row r="81" spans="1:5">
      <c r="A81" s="4" t="s">
        <v>33</v>
      </c>
      <c r="B81" s="5" t="n">
        <v>3222</v>
      </c>
      <c r="C81" s="5" t="n">
        <v>2159</v>
      </c>
    </row>
    <row r="82" spans="1:5">
      <c r="A82" s="4" t="s">
        <v>34</v>
      </c>
      <c r="B82" s="5" t="n">
        <v>499</v>
      </c>
      <c r="C82" s="5" t="n">
        <v>865</v>
      </c>
    </row>
    <row r="83" spans="1:5">
      <c r="A83" s="4" t="s">
        <v>35</v>
      </c>
      <c r="B83" s="5" t="n">
        <v>1015</v>
      </c>
      <c r="C83" s="5" t="n">
        <v>1128</v>
      </c>
    </row>
    <row r="84" spans="1:5">
      <c r="A84" s="4" t="s">
        <v>36</v>
      </c>
      <c r="B84" s="5" t="n">
        <v>7615</v>
      </c>
      <c r="C84" s="5" t="n">
        <v>14595</v>
      </c>
    </row>
    <row r="85" spans="1:5">
      <c r="A85" s="4" t="s">
        <v>869</v>
      </c>
      <c r="C85" s="5" t="n">
        <v>323</v>
      </c>
    </row>
    <row r="86" spans="1:5">
      <c r="A86" s="4" t="s">
        <v>874</v>
      </c>
      <c r="B86" s="5" t="n">
        <v>70921</v>
      </c>
      <c r="C86" s="5" t="n">
        <v>61574</v>
      </c>
    </row>
    <row r="87" spans="1:5">
      <c r="A87" s="4" t="s">
        <v>29</v>
      </c>
      <c r="B87" s="5" t="n">
        <v>937</v>
      </c>
      <c r="C87" s="5" t="n">
        <v>1952</v>
      </c>
    </row>
    <row r="88" spans="1:5">
      <c r="A88" s="4" t="s">
        <v>41</v>
      </c>
      <c r="B88" s="5" t="n">
        <v>79473</v>
      </c>
      <c r="C88" s="5" t="n">
        <v>78444</v>
      </c>
    </row>
    <row r="89" spans="1:5">
      <c r="A89" s="4" t="s">
        <v>870</v>
      </c>
      <c r="B89" s="5" t="n">
        <v>-34568</v>
      </c>
      <c r="C89" s="5" t="n">
        <v>2307</v>
      </c>
    </row>
    <row r="90" spans="1:5">
      <c r="A90" s="4" t="s">
        <v>30</v>
      </c>
      <c r="B90" s="5" t="n">
        <v>44905</v>
      </c>
      <c r="C90" s="5" t="n">
        <v>80751</v>
      </c>
    </row>
    <row r="91" spans="1:5">
      <c r="A91" s="4" t="s">
        <v>817</v>
      </c>
    </row>
    <row r="92" spans="1:5">
      <c r="A92" s="3" t="s">
        <v>867</v>
      </c>
    </row>
    <row r="93" spans="1:5">
      <c r="A93" s="4" t="s">
        <v>16</v>
      </c>
      <c r="B93" s="5" t="n">
        <v>2</v>
      </c>
      <c r="C93" s="5" t="n">
        <v>2</v>
      </c>
      <c r="D93" s="6" t="n">
        <v>2</v>
      </c>
    </row>
    <row r="94" spans="1:5">
      <c r="A94" s="4" t="s">
        <v>21</v>
      </c>
      <c r="C94" s="5" t="n">
        <v>477</v>
      </c>
    </row>
    <row r="95" spans="1:5">
      <c r="A95" s="4" t="s">
        <v>22</v>
      </c>
      <c r="B95" s="5" t="n">
        <v>2</v>
      </c>
      <c r="C95" s="5" t="n">
        <v>479</v>
      </c>
    </row>
    <row r="96" spans="1:5">
      <c r="A96" s="4" t="s">
        <v>872</v>
      </c>
      <c r="B96" s="5" t="n">
        <v>82340</v>
      </c>
      <c r="C96" s="5" t="n">
        <v>70738</v>
      </c>
    </row>
    <row r="97" spans="1:5">
      <c r="A97" s="4" t="s">
        <v>873</v>
      </c>
      <c r="B97" s="5" t="n">
        <v>636216</v>
      </c>
      <c r="C97" s="5" t="n">
        <v>621984</v>
      </c>
    </row>
    <row r="98" spans="1:5">
      <c r="A98" s="4" t="s">
        <v>29</v>
      </c>
      <c r="B98" s="5" t="n">
        <v>6951</v>
      </c>
      <c r="C98" s="5" t="n">
        <v>65</v>
      </c>
    </row>
    <row r="99" spans="1:5">
      <c r="A99" s="4" t="s">
        <v>30</v>
      </c>
      <c r="B99" s="5" t="n">
        <v>725509</v>
      </c>
      <c r="C99" s="5" t="n">
        <v>693266</v>
      </c>
    </row>
    <row r="100" spans="1:5">
      <c r="A100" s="3" t="s">
        <v>868</v>
      </c>
    </row>
    <row r="101" spans="1:5">
      <c r="A101" s="4" t="s">
        <v>32</v>
      </c>
      <c r="B101" s="5" t="n">
        <v>17</v>
      </c>
    </row>
    <row r="102" spans="1:5">
      <c r="A102" s="4" t="s">
        <v>33</v>
      </c>
      <c r="B102" s="5" t="n">
        <v>9881</v>
      </c>
      <c r="C102" s="5" t="n">
        <v>8907</v>
      </c>
    </row>
    <row r="103" spans="1:5">
      <c r="A103" s="4" t="s">
        <v>35</v>
      </c>
      <c r="B103" s="5" t="n">
        <v>1145</v>
      </c>
      <c r="C103" s="5" t="n">
        <v>6082</v>
      </c>
    </row>
    <row r="104" spans="1:5">
      <c r="A104" s="4" t="s">
        <v>36</v>
      </c>
      <c r="B104" s="5" t="n">
        <v>11043</v>
      </c>
      <c r="C104" s="5" t="n">
        <v>14989</v>
      </c>
    </row>
    <row r="105" spans="1:5">
      <c r="A105" s="4" t="s">
        <v>37</v>
      </c>
      <c r="B105" s="5" t="n">
        <v>272998</v>
      </c>
      <c r="C105" s="5" t="n">
        <v>271998</v>
      </c>
    </row>
    <row r="106" spans="1:5">
      <c r="A106" s="4" t="s">
        <v>38</v>
      </c>
      <c r="B106" s="5" t="n">
        <v>104111</v>
      </c>
      <c r="C106" s="5" t="n">
        <v>20000</v>
      </c>
    </row>
    <row r="107" spans="1:5">
      <c r="A107" s="4" t="s">
        <v>869</v>
      </c>
      <c r="B107" s="5" t="n">
        <v>13293</v>
      </c>
      <c r="C107" s="5" t="n">
        <v>53469</v>
      </c>
    </row>
    <row r="108" spans="1:5">
      <c r="A108" s="4" t="s">
        <v>40</v>
      </c>
      <c r="B108" s="5" t="n">
        <v>70282</v>
      </c>
      <c r="C108" s="5" t="n">
        <v>74789</v>
      </c>
    </row>
    <row r="109" spans="1:5">
      <c r="A109" s="4" t="s">
        <v>874</v>
      </c>
      <c r="B109" s="5" t="n">
        <v>5741</v>
      </c>
      <c r="C109" s="5" t="n">
        <v>5709</v>
      </c>
    </row>
    <row r="110" spans="1:5">
      <c r="A110" s="4" t="s">
        <v>29</v>
      </c>
      <c r="B110" s="5" t="n">
        <v>151</v>
      </c>
      <c r="C110" s="5" t="n">
        <v>139</v>
      </c>
    </row>
    <row r="111" spans="1:5">
      <c r="A111" s="4" t="s">
        <v>41</v>
      </c>
      <c r="B111" s="5" t="n">
        <v>477619</v>
      </c>
      <c r="C111" s="5" t="n">
        <v>441093</v>
      </c>
    </row>
    <row r="112" spans="1:5">
      <c r="A112" s="4" t="s">
        <v>870</v>
      </c>
      <c r="B112" s="5" t="n">
        <v>247890</v>
      </c>
      <c r="C112" s="5" t="n">
        <v>252173</v>
      </c>
    </row>
    <row r="113" spans="1:5">
      <c r="A113" s="4" t="s">
        <v>30</v>
      </c>
      <c r="B113" s="5" t="n">
        <v>725509</v>
      </c>
      <c r="C113" s="5" t="n">
        <v>693266</v>
      </c>
    </row>
    <row r="114" spans="1:5">
      <c r="A114" s="4" t="s">
        <v>876</v>
      </c>
    </row>
    <row r="115" spans="1:5">
      <c r="A115" s="3" t="s">
        <v>867</v>
      </c>
    </row>
    <row r="116" spans="1:5">
      <c r="A116" s="4" t="s">
        <v>17</v>
      </c>
      <c r="B116" s="5" t="n">
        <v>-1563</v>
      </c>
      <c r="C116" s="5" t="n">
        <v>-3636</v>
      </c>
    </row>
    <row r="117" spans="1:5">
      <c r="A117" s="4" t="s">
        <v>22</v>
      </c>
      <c r="B117" s="5" t="n">
        <v>-1563</v>
      </c>
      <c r="C117" s="5" t="n">
        <v>-3636</v>
      </c>
    </row>
    <row r="118" spans="1:5">
      <c r="A118" s="4" t="s">
        <v>872</v>
      </c>
      <c r="B118" s="5" t="n">
        <v>-157431</v>
      </c>
      <c r="C118" s="5" t="n">
        <v>-148688</v>
      </c>
    </row>
    <row r="119" spans="1:5">
      <c r="A119" s="4" t="s">
        <v>873</v>
      </c>
      <c r="B119" s="5" t="n">
        <v>-636216</v>
      </c>
      <c r="C119" s="5" t="n">
        <v>-632387</v>
      </c>
    </row>
    <row r="120" spans="1:5">
      <c r="A120" s="4" t="s">
        <v>30</v>
      </c>
      <c r="B120" s="5" t="n">
        <v>-795210</v>
      </c>
      <c r="C120" s="5" t="n">
        <v>-784711</v>
      </c>
    </row>
    <row r="121" spans="1:5">
      <c r="A121" s="3" t="s">
        <v>868</v>
      </c>
    </row>
    <row r="122" spans="1:5">
      <c r="A122" s="4" t="s">
        <v>32</v>
      </c>
      <c r="B122" s="5" t="n">
        <v>-1506</v>
      </c>
      <c r="C122" s="5" t="n">
        <v>-3535</v>
      </c>
    </row>
    <row r="123" spans="1:5">
      <c r="A123" s="4" t="s">
        <v>34</v>
      </c>
      <c r="B123" s="5" t="n">
        <v>-57</v>
      </c>
      <c r="C123" s="5" t="n">
        <v>-101</v>
      </c>
    </row>
    <row r="124" spans="1:5">
      <c r="A124" s="4" t="s">
        <v>36</v>
      </c>
      <c r="B124" s="5" t="n">
        <v>-1563</v>
      </c>
      <c r="C124" s="5" t="n">
        <v>-3636</v>
      </c>
    </row>
    <row r="125" spans="1:5">
      <c r="A125" s="4" t="s">
        <v>874</v>
      </c>
      <c r="B125" s="5" t="n">
        <v>-157431</v>
      </c>
      <c r="C125" s="5" t="n">
        <v>-148688</v>
      </c>
    </row>
    <row r="126" spans="1:5">
      <c r="A126" s="4" t="s">
        <v>873</v>
      </c>
      <c r="B126" s="5" t="n">
        <v>-32000</v>
      </c>
    </row>
    <row r="127" spans="1:5">
      <c r="A127" s="4" t="s">
        <v>41</v>
      </c>
      <c r="B127" s="5" t="n">
        <v>-190994</v>
      </c>
      <c r="C127" s="5" t="n">
        <v>-152324</v>
      </c>
    </row>
    <row r="128" spans="1:5">
      <c r="A128" s="4" t="s">
        <v>870</v>
      </c>
      <c r="B128" s="5" t="n">
        <v>-604216</v>
      </c>
      <c r="C128" s="5" t="n">
        <v>-632387</v>
      </c>
    </row>
    <row r="129" spans="1:5">
      <c r="A129" s="4" t="s">
        <v>30</v>
      </c>
      <c r="B129" s="6" t="n">
        <v>-795210</v>
      </c>
      <c r="C129" s="6" t="n">
        <v>-7847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14</v>
      </c>
      <c r="D2" s="2" t="s">
        <v>58</v>
      </c>
    </row>
    <row r="3" spans="1:4">
      <c r="A3" s="3" t="s">
        <v>861</v>
      </c>
    </row>
    <row r="4" spans="1:4">
      <c r="A4" s="4" t="s">
        <v>60</v>
      </c>
      <c r="B4" s="6" t="n">
        <v>767585</v>
      </c>
      <c r="C4" s="6" t="n">
        <v>856878</v>
      </c>
      <c r="D4" s="6" t="n">
        <v>806831</v>
      </c>
    </row>
    <row r="5" spans="1:4">
      <c r="A5" s="4" t="s">
        <v>594</v>
      </c>
      <c r="B5" s="5" t="n">
        <v>-681197</v>
      </c>
      <c r="C5" s="5" t="n">
        <v>-760955</v>
      </c>
      <c r="D5" s="5" t="n">
        <v>-714335</v>
      </c>
    </row>
    <row r="6" spans="1:4">
      <c r="A6" s="4" t="s">
        <v>62</v>
      </c>
      <c r="B6" s="5" t="n">
        <v>86388</v>
      </c>
      <c r="C6" s="5" t="n">
        <v>95923</v>
      </c>
      <c r="D6" s="5" t="n">
        <v>92496</v>
      </c>
    </row>
    <row r="7" spans="1:4">
      <c r="A7" s="4" t="s">
        <v>878</v>
      </c>
      <c r="B7" s="5" t="n">
        <v>65533</v>
      </c>
      <c r="C7" s="5" t="n">
        <v>71069</v>
      </c>
      <c r="D7" s="5" t="n">
        <v>67911</v>
      </c>
    </row>
    <row r="8" spans="1:4">
      <c r="A8" s="4" t="s">
        <v>136</v>
      </c>
      <c r="B8" s="5" t="n">
        <v>0</v>
      </c>
      <c r="C8" s="5" t="n">
        <v>2750</v>
      </c>
    </row>
    <row r="9" spans="1:4">
      <c r="A9" s="4" t="s">
        <v>66</v>
      </c>
      <c r="B9" s="5" t="n">
        <v>6175</v>
      </c>
      <c r="C9" s="5" t="n">
        <v>-855</v>
      </c>
      <c r="D9" s="5" t="n">
        <v>732</v>
      </c>
    </row>
    <row r="10" spans="1:4">
      <c r="A10" s="4" t="s">
        <v>67</v>
      </c>
      <c r="B10" s="5" t="n">
        <v>14680</v>
      </c>
      <c r="C10" s="5" t="n">
        <v>22959</v>
      </c>
      <c r="D10" s="5" t="n">
        <v>23853</v>
      </c>
    </row>
    <row r="11" spans="1:4">
      <c r="A11" s="4" t="s">
        <v>879</v>
      </c>
      <c r="B11" s="5" t="n">
        <v>-22907</v>
      </c>
      <c r="C11" s="5" t="n">
        <v>-24365</v>
      </c>
      <c r="D11" s="5" t="n">
        <v>-19967</v>
      </c>
    </row>
    <row r="12" spans="1:4">
      <c r="A12" s="4" t="s">
        <v>70</v>
      </c>
      <c r="B12" s="5" t="n">
        <v>-2365</v>
      </c>
      <c r="C12" s="5" t="n">
        <v>-6051</v>
      </c>
      <c r="D12" s="5" t="n">
        <v>2895</v>
      </c>
    </row>
    <row r="13" spans="1:4">
      <c r="A13" s="4" t="s">
        <v>71</v>
      </c>
      <c r="D13" s="5" t="n">
        <v>2197</v>
      </c>
    </row>
    <row r="14" spans="1:4">
      <c r="A14" s="4" t="s">
        <v>72</v>
      </c>
      <c r="B14" s="5" t="n">
        <v>-3377</v>
      </c>
      <c r="C14" s="5" t="n">
        <v>-1229</v>
      </c>
      <c r="D14" s="5" t="n">
        <v>210</v>
      </c>
    </row>
    <row r="15" spans="1:4">
      <c r="A15" s="4" t="s">
        <v>74</v>
      </c>
      <c r="B15" s="5" t="n">
        <v>-13969</v>
      </c>
      <c r="C15" s="5" t="n">
        <v>-8686</v>
      </c>
      <c r="D15" s="5" t="n">
        <v>9188</v>
      </c>
    </row>
    <row r="16" spans="1:4">
      <c r="A16" s="4" t="s">
        <v>595</v>
      </c>
      <c r="B16" s="5" t="n">
        <v>5792</v>
      </c>
      <c r="C16" s="5" t="n">
        <v>2497</v>
      </c>
      <c r="D16" s="5" t="n">
        <v>11530</v>
      </c>
    </row>
    <row r="17" spans="1:4">
      <c r="A17" s="4" t="s">
        <v>129</v>
      </c>
      <c r="B17" s="5" t="n">
        <v>-8177</v>
      </c>
      <c r="C17" s="5" t="n">
        <v>-6189</v>
      </c>
      <c r="D17" s="5" t="n">
        <v>20718</v>
      </c>
    </row>
    <row r="18" spans="1:4">
      <c r="A18" s="4" t="s">
        <v>77</v>
      </c>
      <c r="D18" s="5" t="n">
        <v>-10423</v>
      </c>
    </row>
    <row r="19" spans="1:4">
      <c r="A19" s="4" t="s">
        <v>78</v>
      </c>
      <c r="B19" s="5" t="n">
        <v>-8177</v>
      </c>
      <c r="C19" s="5" t="n">
        <v>-6189</v>
      </c>
      <c r="D19" s="5" t="n">
        <v>10295</v>
      </c>
    </row>
    <row r="20" spans="1:4">
      <c r="A20" s="4" t="s">
        <v>95</v>
      </c>
      <c r="B20" s="5" t="n">
        <v>-7339</v>
      </c>
      <c r="C20" s="5" t="n">
        <v>-7438</v>
      </c>
      <c r="D20" s="5" t="n">
        <v>10034</v>
      </c>
    </row>
    <row r="21" spans="1:4">
      <c r="A21" s="4" t="s">
        <v>871</v>
      </c>
    </row>
    <row r="22" spans="1:4">
      <c r="A22" s="3" t="s">
        <v>861</v>
      </c>
    </row>
    <row r="23" spans="1:4">
      <c r="A23" s="4" t="s">
        <v>60</v>
      </c>
      <c r="B23" s="5" t="n">
        <v>726239</v>
      </c>
      <c r="C23" s="5" t="n">
        <v>778337</v>
      </c>
      <c r="D23" s="5" t="n">
        <v>700427</v>
      </c>
    </row>
    <row r="24" spans="1:4">
      <c r="A24" s="4" t="s">
        <v>594</v>
      </c>
      <c r="B24" s="5" t="n">
        <v>-622158</v>
      </c>
      <c r="C24" s="5" t="n">
        <v>-670973</v>
      </c>
      <c r="D24" s="5" t="n">
        <v>-612178</v>
      </c>
    </row>
    <row r="25" spans="1:4">
      <c r="A25" s="4" t="s">
        <v>62</v>
      </c>
      <c r="B25" s="5" t="n">
        <v>104081</v>
      </c>
      <c r="C25" s="5" t="n">
        <v>107364</v>
      </c>
      <c r="D25" s="5" t="n">
        <v>88249</v>
      </c>
    </row>
    <row r="26" spans="1:4">
      <c r="A26" s="4" t="s">
        <v>878</v>
      </c>
      <c r="B26" s="5" t="n">
        <v>51678</v>
      </c>
      <c r="C26" s="5" t="n">
        <v>58682</v>
      </c>
      <c r="D26" s="5" t="n">
        <v>52529</v>
      </c>
    </row>
    <row r="27" spans="1:4">
      <c r="A27" s="4" t="s">
        <v>66</v>
      </c>
      <c r="B27" s="5" t="n">
        <v>3040</v>
      </c>
      <c r="C27" s="5" t="n">
        <v>-885</v>
      </c>
      <c r="D27" s="5" t="n">
        <v>513</v>
      </c>
    </row>
    <row r="28" spans="1:4">
      <c r="A28" s="4" t="s">
        <v>67</v>
      </c>
      <c r="B28" s="5" t="n">
        <v>49363</v>
      </c>
      <c r="C28" s="5" t="n">
        <v>49567</v>
      </c>
      <c r="D28" s="5" t="n">
        <v>35207</v>
      </c>
    </row>
    <row r="29" spans="1:4">
      <c r="A29" s="4" t="s">
        <v>879</v>
      </c>
      <c r="B29" s="5" t="n">
        <v>1985</v>
      </c>
      <c r="C29" s="5" t="n">
        <v>872</v>
      </c>
      <c r="D29" s="5" t="n">
        <v>316</v>
      </c>
    </row>
    <row r="30" spans="1:4">
      <c r="A30" s="4" t="s">
        <v>880</v>
      </c>
      <c r="B30" s="5" t="n">
        <v>-31488</v>
      </c>
      <c r="C30" s="5" t="n">
        <v>34</v>
      </c>
      <c r="D30" s="5" t="n">
        <v>4443</v>
      </c>
    </row>
    <row r="31" spans="1:4">
      <c r="A31" s="4" t="s">
        <v>70</v>
      </c>
      <c r="B31" s="5" t="n">
        <v>-2365</v>
      </c>
      <c r="C31" s="5" t="n">
        <v>-6221</v>
      </c>
      <c r="D31" s="5" t="n">
        <v>-4482</v>
      </c>
    </row>
    <row r="32" spans="1:4">
      <c r="A32" s="4" t="s">
        <v>72</v>
      </c>
      <c r="B32" s="5" t="n">
        <v>-2626</v>
      </c>
      <c r="C32" s="5" t="n">
        <v>-3180</v>
      </c>
      <c r="D32" s="5" t="n">
        <v>185</v>
      </c>
    </row>
    <row r="33" spans="1:4">
      <c r="A33" s="4" t="s">
        <v>74</v>
      </c>
      <c r="B33" s="5" t="n">
        <v>14869</v>
      </c>
      <c r="C33" s="5" t="n">
        <v>41072</v>
      </c>
      <c r="D33" s="5" t="n">
        <v>35669</v>
      </c>
    </row>
    <row r="34" spans="1:4">
      <c r="A34" s="4" t="s">
        <v>595</v>
      </c>
      <c r="B34" s="5" t="n">
        <v>1080</v>
      </c>
      <c r="C34" s="5" t="n">
        <v>1641</v>
      </c>
      <c r="D34" s="5" t="n">
        <v>-15219</v>
      </c>
    </row>
    <row r="35" spans="1:4">
      <c r="A35" s="4" t="s">
        <v>129</v>
      </c>
      <c r="D35" s="5" t="n">
        <v>20450</v>
      </c>
    </row>
    <row r="36" spans="1:4">
      <c r="A36" s="4" t="s">
        <v>77</v>
      </c>
      <c r="D36" s="5" t="n">
        <v>-10423</v>
      </c>
    </row>
    <row r="37" spans="1:4">
      <c r="A37" s="4" t="s">
        <v>78</v>
      </c>
      <c r="B37" s="5" t="n">
        <v>15949</v>
      </c>
      <c r="C37" s="5" t="n">
        <v>42713</v>
      </c>
      <c r="D37" s="5" t="n">
        <v>10027</v>
      </c>
    </row>
    <row r="38" spans="1:4">
      <c r="A38" s="4" t="s">
        <v>95</v>
      </c>
      <c r="B38" s="5" t="n">
        <v>16279</v>
      </c>
      <c r="C38" s="5" t="n">
        <v>42713</v>
      </c>
      <c r="D38" s="5" t="n">
        <v>9828</v>
      </c>
    </row>
    <row r="39" spans="1:4">
      <c r="A39" s="4" t="s">
        <v>875</v>
      </c>
    </row>
    <row r="40" spans="1:4">
      <c r="A40" s="3" t="s">
        <v>861</v>
      </c>
    </row>
    <row r="41" spans="1:4">
      <c r="A41" s="4" t="s">
        <v>60</v>
      </c>
      <c r="B41" s="5" t="n">
        <v>44086</v>
      </c>
      <c r="C41" s="5" t="n">
        <v>86666</v>
      </c>
      <c r="D41" s="5" t="n">
        <v>125434</v>
      </c>
    </row>
    <row r="42" spans="1:4">
      <c r="A42" s="4" t="s">
        <v>594</v>
      </c>
      <c r="B42" s="5" t="n">
        <v>-61779</v>
      </c>
      <c r="C42" s="5" t="n">
        <v>-98107</v>
      </c>
      <c r="D42" s="5" t="n">
        <v>-121187</v>
      </c>
    </row>
    <row r="43" spans="1:4">
      <c r="A43" s="4" t="s">
        <v>62</v>
      </c>
      <c r="B43" s="5" t="n">
        <v>-17693</v>
      </c>
      <c r="C43" s="5" t="n">
        <v>-11441</v>
      </c>
      <c r="D43" s="5" t="n">
        <v>4247</v>
      </c>
    </row>
    <row r="44" spans="1:4">
      <c r="A44" s="4" t="s">
        <v>878</v>
      </c>
      <c r="B44" s="5" t="n">
        <v>13904</v>
      </c>
      <c r="C44" s="5" t="n">
        <v>12387</v>
      </c>
      <c r="D44" s="5" t="n">
        <v>15382</v>
      </c>
    </row>
    <row r="45" spans="1:4">
      <c r="A45" s="4" t="s">
        <v>136</v>
      </c>
      <c r="C45" s="5" t="n">
        <v>2750</v>
      </c>
    </row>
    <row r="46" spans="1:4">
      <c r="A46" s="4" t="s">
        <v>66</v>
      </c>
      <c r="B46" s="5" t="n">
        <v>3135</v>
      </c>
      <c r="C46" s="5" t="n">
        <v>30</v>
      </c>
      <c r="D46" s="5" t="n">
        <v>219</v>
      </c>
    </row>
    <row r="47" spans="1:4">
      <c r="A47" s="4" t="s">
        <v>67</v>
      </c>
      <c r="B47" s="5" t="n">
        <v>-34732</v>
      </c>
      <c r="C47" s="5" t="n">
        <v>-26608</v>
      </c>
      <c r="D47" s="5" t="n">
        <v>-11354</v>
      </c>
    </row>
    <row r="48" spans="1:4">
      <c r="A48" s="4" t="s">
        <v>879</v>
      </c>
      <c r="B48" s="5" t="n">
        <v>-1497</v>
      </c>
      <c r="C48" s="5" t="n">
        <v>-1398</v>
      </c>
      <c r="D48" s="5" t="n">
        <v>-516</v>
      </c>
    </row>
    <row r="49" spans="1:4">
      <c r="A49" s="4" t="s">
        <v>70</v>
      </c>
      <c r="C49" s="5" t="n">
        <v>170</v>
      </c>
      <c r="D49" s="5" t="n">
        <v>7377</v>
      </c>
    </row>
    <row r="50" spans="1:4">
      <c r="A50" s="4" t="s">
        <v>71</v>
      </c>
      <c r="D50" s="5" t="n">
        <v>2197</v>
      </c>
    </row>
    <row r="51" spans="1:4">
      <c r="A51" s="4" t="s">
        <v>72</v>
      </c>
      <c r="B51" s="5" t="n">
        <v>-751</v>
      </c>
      <c r="C51" s="5" t="n">
        <v>1951</v>
      </c>
      <c r="D51" s="5" t="n">
        <v>25</v>
      </c>
    </row>
    <row r="52" spans="1:4">
      <c r="A52" s="4" t="s">
        <v>74</v>
      </c>
      <c r="B52" s="5" t="n">
        <v>-36980</v>
      </c>
      <c r="C52" s="5" t="n">
        <v>-25885</v>
      </c>
      <c r="D52" s="5" t="n">
        <v>-2271</v>
      </c>
    </row>
    <row r="53" spans="1:4">
      <c r="A53" s="4" t="s">
        <v>595</v>
      </c>
      <c r="B53" s="5" t="n">
        <v>-144</v>
      </c>
      <c r="C53" s="5" t="n">
        <v>-512</v>
      </c>
      <c r="D53" s="5" t="n">
        <v>-3363</v>
      </c>
    </row>
    <row r="54" spans="1:4">
      <c r="A54" s="4" t="s">
        <v>129</v>
      </c>
      <c r="D54" s="5" t="n">
        <v>-5634</v>
      </c>
    </row>
    <row r="55" spans="1:4">
      <c r="A55" s="4" t="s">
        <v>77</v>
      </c>
      <c r="D55" s="5" t="n">
        <v>-1343</v>
      </c>
    </row>
    <row r="56" spans="1:4">
      <c r="A56" s="4" t="s">
        <v>78</v>
      </c>
      <c r="B56" s="5" t="n">
        <v>-37124</v>
      </c>
      <c r="C56" s="5" t="n">
        <v>-26397</v>
      </c>
      <c r="D56" s="5" t="n">
        <v>-6977</v>
      </c>
    </row>
    <row r="57" spans="1:4">
      <c r="A57" s="4" t="s">
        <v>95</v>
      </c>
      <c r="B57" s="5" t="n">
        <v>-36616</v>
      </c>
      <c r="C57" s="5" t="n">
        <v>-27646</v>
      </c>
      <c r="D57" s="5" t="n">
        <v>-7039</v>
      </c>
    </row>
    <row r="58" spans="1:4">
      <c r="A58" s="4" t="s">
        <v>817</v>
      </c>
    </row>
    <row r="59" spans="1:4">
      <c r="A59" s="3" t="s">
        <v>861</v>
      </c>
    </row>
    <row r="60" spans="1:4">
      <c r="A60" s="4" t="s">
        <v>878</v>
      </c>
      <c r="B60" s="5" t="n">
        <v>-49</v>
      </c>
    </row>
    <row r="61" spans="1:4">
      <c r="A61" s="4" t="s">
        <v>67</v>
      </c>
      <c r="B61" s="5" t="n">
        <v>49</v>
      </c>
    </row>
    <row r="62" spans="1:4">
      <c r="A62" s="4" t="s">
        <v>879</v>
      </c>
      <c r="B62" s="5" t="n">
        <v>-23395</v>
      </c>
      <c r="C62" s="5" t="n">
        <v>-23839</v>
      </c>
      <c r="D62" s="5" t="n">
        <v>-19767</v>
      </c>
    </row>
    <row r="63" spans="1:4">
      <c r="A63" s="4" t="s">
        <v>880</v>
      </c>
      <c r="B63" s="5" t="n">
        <v>10313</v>
      </c>
      <c r="C63" s="5" t="n">
        <v>16282</v>
      </c>
      <c r="D63" s="5" t="n">
        <v>10373</v>
      </c>
    </row>
    <row r="64" spans="1:4">
      <c r="A64" s="4" t="s">
        <v>74</v>
      </c>
      <c r="B64" s="5" t="n">
        <v>-13033</v>
      </c>
      <c r="C64" s="5" t="n">
        <v>-7557</v>
      </c>
      <c r="D64" s="5" t="n">
        <v>-9394</v>
      </c>
    </row>
    <row r="65" spans="1:4">
      <c r="A65" s="4" t="s">
        <v>595</v>
      </c>
      <c r="B65" s="5" t="n">
        <v>4856</v>
      </c>
      <c r="C65" s="5" t="n">
        <v>1368</v>
      </c>
      <c r="D65" s="5" t="n">
        <v>30112</v>
      </c>
    </row>
    <row r="66" spans="1:4">
      <c r="A66" s="4" t="s">
        <v>129</v>
      </c>
      <c r="D66" s="5" t="n">
        <v>20718</v>
      </c>
    </row>
    <row r="67" spans="1:4">
      <c r="A67" s="4" t="s">
        <v>77</v>
      </c>
      <c r="D67" s="5" t="n">
        <v>-10423</v>
      </c>
    </row>
    <row r="68" spans="1:4">
      <c r="A68" s="4" t="s">
        <v>78</v>
      </c>
      <c r="B68" s="5" t="n">
        <v>-8177</v>
      </c>
      <c r="C68" s="5" t="n">
        <v>-6189</v>
      </c>
      <c r="D68" s="5" t="n">
        <v>10295</v>
      </c>
    </row>
    <row r="69" spans="1:4">
      <c r="A69" s="4" t="s">
        <v>95</v>
      </c>
      <c r="B69" s="5" t="n">
        <v>-7339</v>
      </c>
      <c r="C69" s="5" t="n">
        <v>-7438</v>
      </c>
      <c r="D69" s="5" t="n">
        <v>10034</v>
      </c>
    </row>
    <row r="70" spans="1:4">
      <c r="A70" s="4" t="s">
        <v>876</v>
      </c>
    </row>
    <row r="71" spans="1:4">
      <c r="A71" s="3" t="s">
        <v>861</v>
      </c>
    </row>
    <row r="72" spans="1:4">
      <c r="A72" s="4" t="s">
        <v>60</v>
      </c>
      <c r="B72" s="5" t="n">
        <v>-2740</v>
      </c>
      <c r="C72" s="5" t="n">
        <v>-8125</v>
      </c>
      <c r="D72" s="5" t="n">
        <v>-19030</v>
      </c>
    </row>
    <row r="73" spans="1:4">
      <c r="A73" s="4" t="s">
        <v>594</v>
      </c>
      <c r="B73" s="5" t="n">
        <v>2740</v>
      </c>
      <c r="C73" s="5" t="n">
        <v>8125</v>
      </c>
      <c r="D73" s="5" t="n">
        <v>19030</v>
      </c>
    </row>
    <row r="74" spans="1:4">
      <c r="A74" s="4" t="s">
        <v>880</v>
      </c>
      <c r="B74" s="5" t="n">
        <v>21175</v>
      </c>
      <c r="C74" s="5" t="n">
        <v>-16316</v>
      </c>
      <c r="D74" s="5" t="n">
        <v>-14816</v>
      </c>
    </row>
    <row r="75" spans="1:4">
      <c r="A75" s="4" t="s">
        <v>74</v>
      </c>
      <c r="B75" s="5" t="n">
        <v>21175</v>
      </c>
      <c r="C75" s="5" t="n">
        <v>-16316</v>
      </c>
      <c r="D75" s="5" t="n">
        <v>-14816</v>
      </c>
    </row>
    <row r="76" spans="1:4">
      <c r="A76" s="4" t="s">
        <v>129</v>
      </c>
      <c r="D76" s="5" t="n">
        <v>-14816</v>
      </c>
    </row>
    <row r="77" spans="1:4">
      <c r="A77" s="4" t="s">
        <v>77</v>
      </c>
      <c r="D77" s="5" t="n">
        <v>11766</v>
      </c>
    </row>
    <row r="78" spans="1:4">
      <c r="A78" s="4" t="s">
        <v>78</v>
      </c>
      <c r="B78" s="5" t="n">
        <v>21175</v>
      </c>
      <c r="C78" s="5" t="n">
        <v>-16316</v>
      </c>
      <c r="D78" s="5" t="n">
        <v>-3050</v>
      </c>
    </row>
    <row r="79" spans="1:4">
      <c r="A79" s="4" t="s">
        <v>95</v>
      </c>
      <c r="B79" s="6" t="n">
        <v>20337</v>
      </c>
      <c r="C79" s="6" t="n">
        <v>-15067</v>
      </c>
      <c r="D79" s="6" t="n">
        <v>-278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14</v>
      </c>
      <c r="D2" s="2" t="s">
        <v>58</v>
      </c>
    </row>
    <row r="3" spans="1:4">
      <c r="A3" s="3" t="s">
        <v>128</v>
      </c>
    </row>
    <row r="4" spans="1:4">
      <c r="A4" s="4" t="s">
        <v>882</v>
      </c>
      <c r="B4" s="6" t="n">
        <v>38670</v>
      </c>
      <c r="C4" s="6" t="n">
        <v>29122</v>
      </c>
      <c r="D4" s="6" t="n">
        <v>67154</v>
      </c>
    </row>
    <row r="5" spans="1:4">
      <c r="A5" s="4" t="s">
        <v>148</v>
      </c>
      <c r="D5" s="5" t="n">
        <v>-18352</v>
      </c>
    </row>
    <row r="6" spans="1:4">
      <c r="A6" s="4" t="s">
        <v>149</v>
      </c>
      <c r="B6" s="5" t="n">
        <v>38670</v>
      </c>
      <c r="C6" s="5" t="n">
        <v>29122</v>
      </c>
      <c r="D6" s="5" t="n">
        <v>48802</v>
      </c>
    </row>
    <row r="7" spans="1:4">
      <c r="A7" s="3" t="s">
        <v>150</v>
      </c>
    </row>
    <row r="8" spans="1:4">
      <c r="A8" s="4" t="s">
        <v>151</v>
      </c>
      <c r="B8" s="5" t="n">
        <v>-83798</v>
      </c>
      <c r="C8" s="5" t="n">
        <v>-74455</v>
      </c>
      <c r="D8" s="5" t="n">
        <v>-91910</v>
      </c>
    </row>
    <row r="9" spans="1:4">
      <c r="A9" s="4" t="s">
        <v>152</v>
      </c>
      <c r="B9" s="5" t="n">
        <v>18257</v>
      </c>
      <c r="C9" s="5" t="n">
        <v>1322</v>
      </c>
      <c r="D9" s="5" t="n">
        <v>68</v>
      </c>
    </row>
    <row r="10" spans="1:4">
      <c r="A10" s="4" t="s">
        <v>153</v>
      </c>
      <c r="B10" s="5" t="n">
        <v>-7035</v>
      </c>
    </row>
    <row r="11" spans="1:4">
      <c r="A11" s="4" t="s">
        <v>155</v>
      </c>
      <c r="D11" s="5" t="n">
        <v>-27048</v>
      </c>
    </row>
    <row r="12" spans="1:4">
      <c r="A12" s="4" t="s">
        <v>883</v>
      </c>
      <c r="D12" s="5" t="n">
        <v>-3100</v>
      </c>
    </row>
    <row r="13" spans="1:4">
      <c r="A13" s="4" t="s">
        <v>156</v>
      </c>
      <c r="B13" s="5" t="n">
        <v>-72576</v>
      </c>
      <c r="C13" s="5" t="n">
        <v>-73133</v>
      </c>
      <c r="D13" s="5" t="n">
        <v>-121990</v>
      </c>
    </row>
    <row r="14" spans="1:4">
      <c r="A14" s="4" t="s">
        <v>157</v>
      </c>
      <c r="D14" s="5" t="n">
        <v>5275</v>
      </c>
    </row>
    <row r="15" spans="1:4">
      <c r="A15" s="4" t="s">
        <v>158</v>
      </c>
      <c r="B15" s="5" t="n">
        <v>-72576</v>
      </c>
      <c r="C15" s="5" t="n">
        <v>-73133</v>
      </c>
      <c r="D15" s="5" t="n">
        <v>-116715</v>
      </c>
    </row>
    <row r="16" spans="1:4">
      <c r="A16" s="3" t="s">
        <v>159</v>
      </c>
    </row>
    <row r="17" spans="1:4">
      <c r="A17" s="4" t="s">
        <v>160</v>
      </c>
      <c r="C17" s="5" t="n">
        <v>2640</v>
      </c>
      <c r="D17" s="5" t="n">
        <v>47360</v>
      </c>
    </row>
    <row r="18" spans="1:4">
      <c r="A18" s="4" t="s">
        <v>161</v>
      </c>
      <c r="B18" s="5" t="n">
        <v>-44582</v>
      </c>
      <c r="C18" s="5" t="n">
        <v>-5000</v>
      </c>
      <c r="D18" s="5" t="n">
        <v>-417</v>
      </c>
    </row>
    <row r="19" spans="1:4">
      <c r="A19" s="4" t="s">
        <v>162</v>
      </c>
      <c r="D19" s="5" t="n">
        <v>24880</v>
      </c>
    </row>
    <row r="20" spans="1:4">
      <c r="A20" s="4" t="s">
        <v>163</v>
      </c>
      <c r="B20" s="5" t="n">
        <v>-6817</v>
      </c>
      <c r="C20" s="5" t="n">
        <v>-111</v>
      </c>
      <c r="D20" s="5" t="n">
        <v>-2532</v>
      </c>
    </row>
    <row r="21" spans="1:4">
      <c r="A21" s="4" t="s">
        <v>164</v>
      </c>
      <c r="B21" s="5" t="n">
        <v>-1079</v>
      </c>
      <c r="C21" s="5" t="n">
        <v>-443</v>
      </c>
    </row>
    <row r="22" spans="1:4">
      <c r="A22" s="4" t="s">
        <v>165</v>
      </c>
      <c r="B22" s="5" t="n">
        <v>-171</v>
      </c>
      <c r="C22" s="5" t="n">
        <v>-267</v>
      </c>
      <c r="D22" s="5" t="n">
        <v>-497</v>
      </c>
    </row>
    <row r="23" spans="1:4">
      <c r="A23" s="4" t="s">
        <v>166</v>
      </c>
      <c r="D23" s="5" t="n">
        <v>-205</v>
      </c>
    </row>
    <row r="24" spans="1:4">
      <c r="A24" s="4" t="s">
        <v>167</v>
      </c>
      <c r="C24" s="5" t="n">
        <v>410</v>
      </c>
    </row>
    <row r="25" spans="1:4">
      <c r="A25" s="4" t="s">
        <v>168</v>
      </c>
      <c r="B25" s="5" t="n">
        <v>-1424</v>
      </c>
      <c r="C25" s="5" t="n">
        <v>-1201</v>
      </c>
      <c r="D25" s="5" t="n">
        <v>-235</v>
      </c>
    </row>
    <row r="26" spans="1:4">
      <c r="A26" s="4" t="s">
        <v>169</v>
      </c>
      <c r="B26" s="5" t="n">
        <v>905</v>
      </c>
      <c r="C26" s="5" t="n">
        <v>1365</v>
      </c>
      <c r="D26" s="5" t="n">
        <v>1568</v>
      </c>
    </row>
    <row r="27" spans="1:4">
      <c r="A27" s="4" t="s">
        <v>117</v>
      </c>
      <c r="B27" s="5" t="n">
        <v>-133</v>
      </c>
      <c r="C27" s="5" t="n">
        <v>-57</v>
      </c>
      <c r="D27" s="5" t="n">
        <v>206</v>
      </c>
    </row>
    <row r="28" spans="1:4">
      <c r="A28" s="4" t="s">
        <v>170</v>
      </c>
      <c r="C28" s="5" t="n">
        <v>-1433</v>
      </c>
    </row>
    <row r="29" spans="1:4">
      <c r="A29" s="4" t="s">
        <v>171</v>
      </c>
      <c r="B29" s="5" t="n">
        <v>288611</v>
      </c>
      <c r="C29" s="5" t="n">
        <v>179500</v>
      </c>
      <c r="D29" s="5" t="n">
        <v>236500</v>
      </c>
    </row>
    <row r="30" spans="1:4">
      <c r="A30" s="4" t="s">
        <v>172</v>
      </c>
      <c r="B30" s="5" t="n">
        <v>-204500</v>
      </c>
      <c r="C30" s="5" t="n">
        <v>-159500</v>
      </c>
      <c r="D30" s="5" t="n">
        <v>-271500</v>
      </c>
    </row>
    <row r="31" spans="1:4">
      <c r="A31" s="4" t="s">
        <v>173</v>
      </c>
      <c r="B31" s="5" t="n">
        <v>30810</v>
      </c>
      <c r="C31" s="5" t="n">
        <v>15903</v>
      </c>
      <c r="D31" s="5" t="n">
        <v>35128</v>
      </c>
    </row>
    <row r="32" spans="1:4">
      <c r="A32" s="4" t="s">
        <v>174</v>
      </c>
      <c r="B32" s="5" t="n">
        <v>79</v>
      </c>
      <c r="C32" s="5" t="n">
        <v>-97</v>
      </c>
      <c r="D32" s="5" t="n">
        <v>-164</v>
      </c>
    </row>
    <row r="33" spans="1:4">
      <c r="A33" s="4" t="s">
        <v>175</v>
      </c>
      <c r="B33" s="5" t="n">
        <v>-3017</v>
      </c>
      <c r="C33" s="5" t="n">
        <v>-28205</v>
      </c>
      <c r="D33" s="5" t="n">
        <v>-32949</v>
      </c>
    </row>
    <row r="34" spans="1:4">
      <c r="A34" s="4" t="s">
        <v>176</v>
      </c>
      <c r="B34" s="5" t="n">
        <v>14184</v>
      </c>
      <c r="C34" s="5" t="n">
        <v>42389</v>
      </c>
      <c r="D34" s="5" t="n">
        <v>75338</v>
      </c>
    </row>
    <row r="35" spans="1:4">
      <c r="A35" s="4" t="s">
        <v>177</v>
      </c>
      <c r="B35" s="5" t="n">
        <v>11167</v>
      </c>
      <c r="C35" s="5" t="n">
        <v>14184</v>
      </c>
      <c r="D35" s="5" t="n">
        <v>42389</v>
      </c>
    </row>
    <row r="36" spans="1:4">
      <c r="A36" s="4" t="s">
        <v>871</v>
      </c>
    </row>
    <row r="37" spans="1:4">
      <c r="A37" s="3" t="s">
        <v>128</v>
      </c>
    </row>
    <row r="38" spans="1:4">
      <c r="A38" s="4" t="s">
        <v>882</v>
      </c>
      <c r="B38" s="5" t="n">
        <v>74409</v>
      </c>
      <c r="C38" s="5" t="n">
        <v>75489</v>
      </c>
      <c r="D38" s="5" t="n">
        <v>87629</v>
      </c>
    </row>
    <row r="39" spans="1:4">
      <c r="A39" s="4" t="s">
        <v>148</v>
      </c>
      <c r="D39" s="5" t="n">
        <v>-17328</v>
      </c>
    </row>
    <row r="40" spans="1:4">
      <c r="A40" s="4" t="s">
        <v>149</v>
      </c>
      <c r="D40" s="5" t="n">
        <v>70301</v>
      </c>
    </row>
    <row r="41" spans="1:4">
      <c r="A41" s="3" t="s">
        <v>150</v>
      </c>
    </row>
    <row r="42" spans="1:4">
      <c r="A42" s="4" t="s">
        <v>151</v>
      </c>
      <c r="B42" s="5" t="n">
        <v>-83777</v>
      </c>
      <c r="C42" s="5" t="n">
        <v>-70759</v>
      </c>
      <c r="D42" s="5" t="n">
        <v>-86697</v>
      </c>
    </row>
    <row r="43" spans="1:4">
      <c r="A43" s="4" t="s">
        <v>152</v>
      </c>
      <c r="B43" s="5" t="n">
        <v>10582</v>
      </c>
      <c r="C43" s="5" t="n">
        <v>1102</v>
      </c>
      <c r="D43" s="5" t="n">
        <v>-178</v>
      </c>
    </row>
    <row r="44" spans="1:4">
      <c r="A44" s="4" t="s">
        <v>153</v>
      </c>
      <c r="B44" s="5" t="n">
        <v>-7035</v>
      </c>
    </row>
    <row r="45" spans="1:4">
      <c r="A45" s="4" t="s">
        <v>883</v>
      </c>
      <c r="D45" s="5" t="n">
        <v>-3100</v>
      </c>
    </row>
    <row r="46" spans="1:4">
      <c r="A46" s="4" t="s">
        <v>884</v>
      </c>
      <c r="B46" s="5" t="n">
        <v>-5100</v>
      </c>
      <c r="C46" s="5" t="n">
        <v>-32342</v>
      </c>
      <c r="D46" s="5" t="n">
        <v>31964</v>
      </c>
    </row>
    <row r="47" spans="1:4">
      <c r="A47" s="4" t="s">
        <v>156</v>
      </c>
      <c r="D47" s="5" t="n">
        <v>-58011</v>
      </c>
    </row>
    <row r="48" spans="1:4">
      <c r="A48" s="4" t="s">
        <v>157</v>
      </c>
      <c r="D48" s="5" t="n">
        <v>5275</v>
      </c>
    </row>
    <row r="49" spans="1:4">
      <c r="A49" s="4" t="s">
        <v>158</v>
      </c>
      <c r="B49" s="5" t="n">
        <v>-85330</v>
      </c>
      <c r="C49" s="5" t="n">
        <v>-101999</v>
      </c>
      <c r="D49" s="5" t="n">
        <v>-52736</v>
      </c>
    </row>
    <row r="50" spans="1:4">
      <c r="A50" s="3" t="s">
        <v>159</v>
      </c>
    </row>
    <row r="51" spans="1:4">
      <c r="A51" s="4" t="s">
        <v>884</v>
      </c>
      <c r="B51" s="5" t="n">
        <v>32933</v>
      </c>
      <c r="C51" s="5" t="n">
        <v>-23491</v>
      </c>
      <c r="D51" s="5" t="n">
        <v>7853</v>
      </c>
    </row>
    <row r="52" spans="1:4">
      <c r="A52" s="4" t="s">
        <v>885</v>
      </c>
      <c r="B52" s="5" t="n">
        <v>-23000</v>
      </c>
      <c r="C52" s="5" t="n">
        <v>17258</v>
      </c>
      <c r="D52" s="5" t="n">
        <v>-52400</v>
      </c>
    </row>
    <row r="53" spans="1:4">
      <c r="A53" s="4" t="s">
        <v>168</v>
      </c>
      <c r="B53" s="5" t="n">
        <v>-296</v>
      </c>
      <c r="C53" s="5" t="n">
        <v>-195</v>
      </c>
    </row>
    <row r="54" spans="1:4">
      <c r="A54" s="4" t="s">
        <v>173</v>
      </c>
      <c r="B54" s="5" t="n">
        <v>9637</v>
      </c>
      <c r="C54" s="5" t="n">
        <v>-6428</v>
      </c>
      <c r="D54" s="5" t="n">
        <v>-44547</v>
      </c>
    </row>
    <row r="55" spans="1:4">
      <c r="A55" s="4" t="s">
        <v>175</v>
      </c>
      <c r="B55" s="5" t="n">
        <v>-1284</v>
      </c>
      <c r="C55" s="5" t="n">
        <v>-32938</v>
      </c>
      <c r="D55" s="5" t="n">
        <v>-26982</v>
      </c>
    </row>
    <row r="56" spans="1:4">
      <c r="A56" s="4" t="s">
        <v>176</v>
      </c>
      <c r="B56" s="5" t="n">
        <v>11698</v>
      </c>
      <c r="C56" s="5" t="n">
        <v>44636</v>
      </c>
      <c r="D56" s="5" t="n">
        <v>71618</v>
      </c>
    </row>
    <row r="57" spans="1:4">
      <c r="A57" s="4" t="s">
        <v>177</v>
      </c>
      <c r="B57" s="5" t="n">
        <v>10414</v>
      </c>
      <c r="C57" s="5" t="n">
        <v>11698</v>
      </c>
      <c r="D57" s="5" t="n">
        <v>44636</v>
      </c>
    </row>
    <row r="58" spans="1:4">
      <c r="A58" s="4" t="s">
        <v>875</v>
      </c>
    </row>
    <row r="59" spans="1:4">
      <c r="A59" s="3" t="s">
        <v>128</v>
      </c>
    </row>
    <row r="60" spans="1:4">
      <c r="A60" s="4" t="s">
        <v>882</v>
      </c>
      <c r="B60" s="5" t="n">
        <v>-16677</v>
      </c>
      <c r="C60" s="5" t="n">
        <v>-22679</v>
      </c>
      <c r="D60" s="5" t="n">
        <v>-23354</v>
      </c>
    </row>
    <row r="61" spans="1:4">
      <c r="A61" s="4" t="s">
        <v>148</v>
      </c>
      <c r="D61" s="5" t="n">
        <v>-1024</v>
      </c>
    </row>
    <row r="62" spans="1:4">
      <c r="A62" s="4" t="s">
        <v>149</v>
      </c>
      <c r="D62" s="5" t="n">
        <v>-24378</v>
      </c>
    </row>
    <row r="63" spans="1:4">
      <c r="A63" s="3" t="s">
        <v>150</v>
      </c>
    </row>
    <row r="64" spans="1:4">
      <c r="A64" s="4" t="s">
        <v>151</v>
      </c>
      <c r="B64" s="5" t="n">
        <v>-21</v>
      </c>
      <c r="C64" s="5" t="n">
        <v>-3696</v>
      </c>
      <c r="D64" s="5" t="n">
        <v>-5213</v>
      </c>
    </row>
    <row r="65" spans="1:4">
      <c r="A65" s="4" t="s">
        <v>152</v>
      </c>
      <c r="B65" s="5" t="n">
        <v>7675</v>
      </c>
      <c r="C65" s="5" t="n">
        <v>220</v>
      </c>
      <c r="D65" s="5" t="n">
        <v>246</v>
      </c>
    </row>
    <row r="66" spans="1:4">
      <c r="A66" s="4" t="s">
        <v>155</v>
      </c>
      <c r="D66" s="5" t="n">
        <v>-2048</v>
      </c>
    </row>
    <row r="67" spans="1:4">
      <c r="A67" s="4" t="s">
        <v>156</v>
      </c>
      <c r="D67" s="5" t="n">
        <v>-7015</v>
      </c>
    </row>
    <row r="68" spans="1:4">
      <c r="A68" s="4" t="s">
        <v>158</v>
      </c>
      <c r="B68" s="5" t="n">
        <v>7654</v>
      </c>
      <c r="C68" s="5" t="n">
        <v>-3476</v>
      </c>
      <c r="D68" s="5" t="n">
        <v>-7015</v>
      </c>
    </row>
    <row r="69" spans="1:4">
      <c r="A69" s="3" t="s">
        <v>159</v>
      </c>
    </row>
    <row r="70" spans="1:4">
      <c r="A70" s="4" t="s">
        <v>884</v>
      </c>
      <c r="B70" s="5" t="n">
        <v>8339</v>
      </c>
      <c r="C70" s="5" t="n">
        <v>31991</v>
      </c>
      <c r="D70" s="5" t="n">
        <v>25823</v>
      </c>
    </row>
    <row r="71" spans="1:4">
      <c r="A71" s="4" t="s">
        <v>168</v>
      </c>
      <c r="B71" s="5" t="n">
        <v>-1128</v>
      </c>
      <c r="C71" s="5" t="n">
        <v>-1006</v>
      </c>
      <c r="D71" s="5" t="n">
        <v>-235</v>
      </c>
    </row>
    <row r="72" spans="1:4">
      <c r="A72" s="4" t="s">
        <v>173</v>
      </c>
      <c r="B72" s="5" t="n">
        <v>7211</v>
      </c>
      <c r="C72" s="5" t="n">
        <v>30985</v>
      </c>
      <c r="D72" s="5" t="n">
        <v>25588</v>
      </c>
    </row>
    <row r="73" spans="1:4">
      <c r="A73" s="4" t="s">
        <v>174</v>
      </c>
      <c r="B73" s="5" t="n">
        <v>79</v>
      </c>
      <c r="C73" s="5" t="n">
        <v>-97</v>
      </c>
      <c r="D73" s="5" t="n">
        <v>-164</v>
      </c>
    </row>
    <row r="74" spans="1:4">
      <c r="A74" s="4" t="s">
        <v>175</v>
      </c>
      <c r="B74" s="5" t="n">
        <v>-1733</v>
      </c>
      <c r="C74" s="5" t="n">
        <v>4733</v>
      </c>
      <c r="D74" s="5" t="n">
        <v>-5969</v>
      </c>
    </row>
    <row r="75" spans="1:4">
      <c r="A75" s="4" t="s">
        <v>176</v>
      </c>
      <c r="B75" s="5" t="n">
        <v>2484</v>
      </c>
      <c r="C75" s="5" t="n">
        <v>-2249</v>
      </c>
      <c r="D75" s="5" t="n">
        <v>3720</v>
      </c>
    </row>
    <row r="76" spans="1:4">
      <c r="A76" s="4" t="s">
        <v>177</v>
      </c>
      <c r="B76" s="5" t="n">
        <v>751</v>
      </c>
      <c r="C76" s="5" t="n">
        <v>2484</v>
      </c>
      <c r="D76" s="5" t="n">
        <v>-2249</v>
      </c>
    </row>
    <row r="77" spans="1:4">
      <c r="A77" s="4" t="s">
        <v>817</v>
      </c>
    </row>
    <row r="78" spans="1:4">
      <c r="A78" s="3" t="s">
        <v>128</v>
      </c>
    </row>
    <row r="79" spans="1:4">
      <c r="A79" s="4" t="s">
        <v>882</v>
      </c>
      <c r="B79" s="5" t="n">
        <v>-19062</v>
      </c>
      <c r="C79" s="5" t="n">
        <v>-23688</v>
      </c>
      <c r="D79" s="5" t="n">
        <v>2879</v>
      </c>
    </row>
    <row r="80" spans="1:4">
      <c r="A80" s="4" t="s">
        <v>149</v>
      </c>
      <c r="D80" s="5" t="n">
        <v>2879</v>
      </c>
    </row>
    <row r="81" spans="1:4">
      <c r="A81" s="3" t="s">
        <v>150</v>
      </c>
    </row>
    <row r="82" spans="1:4">
      <c r="A82" s="4" t="s">
        <v>155</v>
      </c>
      <c r="D82" s="5" t="n">
        <v>-25000</v>
      </c>
    </row>
    <row r="83" spans="1:4">
      <c r="A83" s="4" t="s">
        <v>884</v>
      </c>
      <c r="B83" s="5" t="n">
        <v>-36172</v>
      </c>
      <c r="C83" s="5" t="n">
        <v>-12222</v>
      </c>
    </row>
    <row r="84" spans="1:4">
      <c r="A84" s="4" t="s">
        <v>886</v>
      </c>
      <c r="B84" s="5" t="n">
        <v>23000</v>
      </c>
    </row>
    <row r="85" spans="1:4">
      <c r="A85" s="4" t="s">
        <v>156</v>
      </c>
      <c r="D85" s="5" t="n">
        <v>-25000</v>
      </c>
    </row>
    <row r="86" spans="1:4">
      <c r="A86" s="4" t="s">
        <v>158</v>
      </c>
      <c r="B86" s="5" t="n">
        <v>-13172</v>
      </c>
      <c r="C86" s="5" t="n">
        <v>-12222</v>
      </c>
      <c r="D86" s="5" t="n">
        <v>-25000</v>
      </c>
    </row>
    <row r="87" spans="1:4">
      <c r="A87" s="3" t="s">
        <v>159</v>
      </c>
    </row>
    <row r="88" spans="1:4">
      <c r="A88" s="4" t="s">
        <v>160</v>
      </c>
      <c r="C88" s="5" t="n">
        <v>2640</v>
      </c>
      <c r="D88" s="5" t="n">
        <v>47360</v>
      </c>
    </row>
    <row r="89" spans="1:4">
      <c r="A89" s="4" t="s">
        <v>161</v>
      </c>
      <c r="B89" s="5" t="n">
        <v>-44582</v>
      </c>
      <c r="C89" s="5" t="n">
        <v>-5000</v>
      </c>
      <c r="D89" s="5" t="n">
        <v>-417</v>
      </c>
    </row>
    <row r="90" spans="1:4">
      <c r="A90" s="4" t="s">
        <v>162</v>
      </c>
      <c r="D90" s="5" t="n">
        <v>24880</v>
      </c>
    </row>
    <row r="91" spans="1:4">
      <c r="A91" s="4" t="s">
        <v>163</v>
      </c>
      <c r="B91" s="5" t="n">
        <v>-6817</v>
      </c>
      <c r="C91" s="5" t="n">
        <v>-111</v>
      </c>
      <c r="D91" s="5" t="n">
        <v>-2532</v>
      </c>
    </row>
    <row r="92" spans="1:4">
      <c r="A92" s="4" t="s">
        <v>164</v>
      </c>
      <c r="B92" s="5" t="n">
        <v>-1079</v>
      </c>
      <c r="C92" s="5" t="n">
        <v>-443</v>
      </c>
    </row>
    <row r="93" spans="1:4">
      <c r="A93" s="4" t="s">
        <v>165</v>
      </c>
      <c r="B93" s="5" t="n">
        <v>-171</v>
      </c>
      <c r="C93" s="5" t="n">
        <v>-267</v>
      </c>
      <c r="D93" s="5" t="n">
        <v>-497</v>
      </c>
    </row>
    <row r="94" spans="1:4">
      <c r="A94" s="4" t="s">
        <v>166</v>
      </c>
      <c r="D94" s="5" t="n">
        <v>-205</v>
      </c>
    </row>
    <row r="95" spans="1:4">
      <c r="A95" s="4" t="s">
        <v>884</v>
      </c>
      <c r="C95" s="5" t="n">
        <v>36064</v>
      </c>
      <c r="D95" s="5" t="n">
        <v>-65640</v>
      </c>
    </row>
    <row r="96" spans="1:4">
      <c r="A96" s="4" t="s">
        <v>885</v>
      </c>
      <c r="C96" s="5" t="n">
        <v>-17258</v>
      </c>
      <c r="D96" s="5" t="n">
        <v>52400</v>
      </c>
    </row>
    <row r="97" spans="1:4">
      <c r="A97" s="4" t="s">
        <v>167</v>
      </c>
      <c r="C97" s="5" t="n">
        <v>410</v>
      </c>
    </row>
    <row r="98" spans="1:4">
      <c r="A98" s="4" t="s">
        <v>169</v>
      </c>
      <c r="B98" s="5" t="n">
        <v>905</v>
      </c>
      <c r="C98" s="5" t="n">
        <v>1365</v>
      </c>
      <c r="D98" s="5" t="n">
        <v>1568</v>
      </c>
    </row>
    <row r="99" spans="1:4">
      <c r="A99" s="4" t="s">
        <v>117</v>
      </c>
      <c r="B99" s="5" t="n">
        <v>-133</v>
      </c>
      <c r="C99" s="5" t="n">
        <v>-57</v>
      </c>
      <c r="D99" s="5" t="n">
        <v>206</v>
      </c>
    </row>
    <row r="100" spans="1:4">
      <c r="A100" s="4" t="s">
        <v>170</v>
      </c>
      <c r="C100" s="5" t="n">
        <v>-1433</v>
      </c>
    </row>
    <row r="101" spans="1:4">
      <c r="A101" s="4" t="s">
        <v>171</v>
      </c>
      <c r="B101" s="5" t="n">
        <v>288611</v>
      </c>
      <c r="C101" s="5" t="n">
        <v>179500</v>
      </c>
      <c r="D101" s="5" t="n">
        <v>236500</v>
      </c>
    </row>
    <row r="102" spans="1:4">
      <c r="A102" s="4" t="s">
        <v>172</v>
      </c>
      <c r="B102" s="5" t="n">
        <v>-204500</v>
      </c>
      <c r="C102" s="5" t="n">
        <v>-159500</v>
      </c>
      <c r="D102" s="5" t="n">
        <v>-271500</v>
      </c>
    </row>
    <row r="103" spans="1:4">
      <c r="A103" s="4" t="s">
        <v>173</v>
      </c>
      <c r="B103" s="5" t="n">
        <v>32234</v>
      </c>
      <c r="C103" s="5" t="n">
        <v>35910</v>
      </c>
      <c r="D103" s="5" t="n">
        <v>22123</v>
      </c>
    </row>
    <row r="104" spans="1:4">
      <c r="A104" s="4" t="s">
        <v>175</v>
      </c>
      <c r="D104" s="5" t="n">
        <v>2</v>
      </c>
    </row>
    <row r="105" spans="1:4">
      <c r="A105" s="4" t="s">
        <v>176</v>
      </c>
      <c r="B105" s="5" t="n">
        <v>2</v>
      </c>
      <c r="C105" s="5" t="n">
        <v>2</v>
      </c>
    </row>
    <row r="106" spans="1:4">
      <c r="A106" s="4" t="s">
        <v>177</v>
      </c>
      <c r="B106" s="5" t="n">
        <v>2</v>
      </c>
      <c r="C106" s="5" t="n">
        <v>2</v>
      </c>
      <c r="D106" s="5" t="n">
        <v>2</v>
      </c>
    </row>
    <row r="107" spans="1:4">
      <c r="A107" s="4" t="s">
        <v>876</v>
      </c>
    </row>
    <row r="108" spans="1:4">
      <c r="A108" s="3" t="s">
        <v>150</v>
      </c>
    </row>
    <row r="109" spans="1:4">
      <c r="A109" s="4" t="s">
        <v>884</v>
      </c>
      <c r="B109" s="5" t="n">
        <v>41272</v>
      </c>
      <c r="C109" s="5" t="n">
        <v>44564</v>
      </c>
      <c r="D109" s="5" t="n">
        <v>-31964</v>
      </c>
    </row>
    <row r="110" spans="1:4">
      <c r="A110" s="4" t="s">
        <v>886</v>
      </c>
      <c r="B110" s="5" t="n">
        <v>-23000</v>
      </c>
    </row>
    <row r="111" spans="1:4">
      <c r="A111" s="4" t="s">
        <v>156</v>
      </c>
      <c r="D111" s="5" t="n">
        <v>-31964</v>
      </c>
    </row>
    <row r="112" spans="1:4">
      <c r="A112" s="4" t="s">
        <v>158</v>
      </c>
      <c r="B112" s="5" t="n">
        <v>18272</v>
      </c>
      <c r="C112" s="5" t="n">
        <v>44564</v>
      </c>
      <c r="D112" s="5" t="n">
        <v>-31964</v>
      </c>
    </row>
    <row r="113" spans="1:4">
      <c r="A113" s="3" t="s">
        <v>159</v>
      </c>
    </row>
    <row r="114" spans="1:4">
      <c r="A114" s="4" t="s">
        <v>884</v>
      </c>
      <c r="B114" s="5" t="n">
        <v>-41272</v>
      </c>
      <c r="C114" s="5" t="n">
        <v>-44564</v>
      </c>
      <c r="D114" s="5" t="n">
        <v>31964</v>
      </c>
    </row>
    <row r="115" spans="1:4">
      <c r="A115" s="4" t="s">
        <v>885</v>
      </c>
      <c r="B115" s="5" t="n">
        <v>23000</v>
      </c>
    </row>
    <row r="116" spans="1:4">
      <c r="A116" s="4" t="s">
        <v>173</v>
      </c>
      <c r="B116" s="6" t="n">
        <v>-18272</v>
      </c>
      <c r="C116" s="6" t="n">
        <v>-44564</v>
      </c>
      <c r="D116" s="6" t="n">
        <v>3196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14</v>
      </c>
      <c r="D2" s="2" t="s">
        <v>58</v>
      </c>
    </row>
    <row r="3" spans="1:4">
      <c r="A3" s="3" t="s">
        <v>888</v>
      </c>
    </row>
    <row r="4" spans="1:4">
      <c r="A4" s="4" t="s">
        <v>889</v>
      </c>
      <c r="B4" s="6" t="n">
        <v>6855</v>
      </c>
      <c r="C4" s="6" t="n">
        <v>7157</v>
      </c>
      <c r="D4" s="6" t="n">
        <v>4034</v>
      </c>
    </row>
    <row r="5" spans="1:4">
      <c r="A5" s="4" t="s">
        <v>890</v>
      </c>
      <c r="B5" s="5" t="n">
        <v>1421</v>
      </c>
      <c r="C5" s="5" t="n">
        <v>446</v>
      </c>
      <c r="D5" s="5" t="n">
        <v>4174</v>
      </c>
    </row>
    <row r="6" spans="1:4">
      <c r="A6" s="4" t="s">
        <v>891</v>
      </c>
      <c r="B6" s="5" t="n">
        <v>-396</v>
      </c>
      <c r="C6" s="5" t="n">
        <v>-748</v>
      </c>
      <c r="D6" s="5" t="n">
        <v>-1051</v>
      </c>
    </row>
    <row r="7" spans="1:4">
      <c r="A7" s="4" t="s">
        <v>892</v>
      </c>
      <c r="B7" s="5" t="n">
        <v>7880</v>
      </c>
      <c r="C7" s="5" t="n">
        <v>6855</v>
      </c>
      <c r="D7" s="5" t="n">
        <v>7157</v>
      </c>
    </row>
    <row r="8" spans="1:4">
      <c r="A8" s="4" t="s">
        <v>893</v>
      </c>
    </row>
    <row r="9" spans="1:4">
      <c r="A9" s="3" t="s">
        <v>888</v>
      </c>
    </row>
    <row r="10" spans="1:4">
      <c r="A10" s="4" t="s">
        <v>889</v>
      </c>
      <c r="B10" s="5" t="n">
        <v>754</v>
      </c>
      <c r="C10" s="5" t="n">
        <v>578</v>
      </c>
      <c r="D10" s="5" t="n">
        <v>1529</v>
      </c>
    </row>
    <row r="11" spans="1:4">
      <c r="A11" s="4" t="s">
        <v>890</v>
      </c>
      <c r="B11" s="5" t="n">
        <v>389</v>
      </c>
      <c r="C11" s="5" t="n">
        <v>176</v>
      </c>
      <c r="D11" s="5" t="n">
        <v>100</v>
      </c>
    </row>
    <row r="12" spans="1:4">
      <c r="A12" s="4" t="s">
        <v>891</v>
      </c>
      <c r="B12" s="5" t="n">
        <v>-396</v>
      </c>
      <c r="D12" s="5" t="n">
        <v>-1051</v>
      </c>
    </row>
    <row r="13" spans="1:4">
      <c r="A13" s="4" t="s">
        <v>892</v>
      </c>
      <c r="B13" s="5" t="n">
        <v>747</v>
      </c>
      <c r="C13" s="5" t="n">
        <v>754</v>
      </c>
      <c r="D13" s="5" t="n">
        <v>578</v>
      </c>
    </row>
    <row r="14" spans="1:4">
      <c r="A14" s="4" t="s">
        <v>894</v>
      </c>
    </row>
    <row r="15" spans="1:4">
      <c r="A15" s="3" t="s">
        <v>888</v>
      </c>
    </row>
    <row r="16" spans="1:4">
      <c r="A16" s="4" t="s">
        <v>889</v>
      </c>
      <c r="B16" s="5" t="n">
        <v>6101</v>
      </c>
      <c r="C16" s="5" t="n">
        <v>6579</v>
      </c>
      <c r="D16" s="5" t="n">
        <v>2505</v>
      </c>
    </row>
    <row r="17" spans="1:4">
      <c r="A17" s="4" t="s">
        <v>890</v>
      </c>
      <c r="B17" s="5" t="n">
        <v>1032</v>
      </c>
      <c r="C17" s="5" t="n">
        <v>270</v>
      </c>
      <c r="D17" s="5" t="n">
        <v>4074</v>
      </c>
    </row>
    <row r="18" spans="1:4">
      <c r="A18" s="4" t="s">
        <v>891</v>
      </c>
      <c r="C18" s="5" t="n">
        <v>-748</v>
      </c>
    </row>
    <row r="19" spans="1:4">
      <c r="A19" s="4" t="s">
        <v>892</v>
      </c>
      <c r="B19" s="6" t="n">
        <v>7133</v>
      </c>
      <c r="C19" s="6" t="n">
        <v>6101</v>
      </c>
      <c r="D19" s="6" t="n">
        <v>6579</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0T16:03:14Z</dcterms:created>
  <dcterms:modified xmlns:dcterms="http://purl.org/dc/terms/" xmlns:xsi="http://www.w3.org/2001/XMLSchema-instance" xsi:type="dcterms:W3CDTF">2017-08-10T16:03:14Z</dcterms:modified>
</cp:coreProperties>
</file>